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ignificant Accounting Policies" sheetId="10" r:id="rId10"/>
    <s:sheet name="New Accounting Standards" sheetId="11" r:id="rId11"/>
    <s:sheet name="Supplemental Information about " sheetId="12" r:id="rId12"/>
    <s:sheet name="Investments" sheetId="13" r:id="rId13"/>
    <s:sheet name="Discontinued Operations" sheetId="14" r:id="rId14"/>
    <s:sheet name="Income Taxes" sheetId="15" r:id="rId15"/>
    <s:sheet name="Debt Transactions" sheetId="16" r:id="rId16"/>
    <s:sheet name="Postretirement Benefit Plans" sheetId="17" r:id="rId17"/>
    <s:sheet name="Earnings Per Share" sheetId="18" r:id="rId18"/>
    <s:sheet name="Business Segments" sheetId="19" r:id="rId19"/>
    <s:sheet name="Significant Accounting Polici20" sheetId="20" r:id="rId20"/>
    <s:sheet name="Supplemental Information abou21" sheetId="21" r:id="rId21"/>
    <s:sheet name="Investments (Tables)" sheetId="22" r:id="rId22"/>
    <s:sheet name="Discontinued Operations (Tables" sheetId="23" r:id="rId23"/>
    <s:sheet name="Income Taxes (Tables)" sheetId="24" r:id="rId24"/>
    <s:sheet name="Postretirement Benefit Plans (T" sheetId="25" r:id="rId25"/>
    <s:sheet name="Earnings Per Share (Tables)" sheetId="26" r:id="rId26"/>
    <s:sheet name="Business Segments (Tables)" sheetId="27" r:id="rId27"/>
    <s:sheet name="New Accounting Standards (Detai" sheetId="28" r:id="rId28"/>
    <s:sheet name="Supplemental Information abou29" sheetId="29" r:id="rId29"/>
    <s:sheet name="Supplemental Information abou30" sheetId="30" r:id="rId30"/>
    <s:sheet name="Investments - Summary of Fixed " sheetId="31" r:id="rId31"/>
    <s:sheet name="Investments - Schedule of Fixed" sheetId="32" r:id="rId32"/>
    <s:sheet name="Investments - Schedule of Selec" sheetId="33" r:id="rId33"/>
    <s:sheet name="Investments - Assets Measured a" sheetId="34" r:id="rId34"/>
    <s:sheet name="Investments - Schedule of Chang" sheetId="35" r:id="rId35"/>
    <s:sheet name="Investments - Additional Inform" sheetId="36" r:id="rId36"/>
    <s:sheet name="Investments - Schedule of Infor" sheetId="37" r:id="rId37"/>
    <s:sheet name="Investments - Schedule of Unrea" sheetId="38" r:id="rId38"/>
    <s:sheet name="Discontinued Operations - Net A" sheetId="39" r:id="rId39"/>
    <s:sheet name="Discontinued Operations - Incom" sheetId="40" r:id="rId40"/>
    <s:sheet name="Discontinued Operations - Opera" sheetId="41" r:id="rId41"/>
    <s:sheet name="Income Taxes (Details)" sheetId="42" r:id="rId42"/>
    <s:sheet name="Debt Transactions (Details)" sheetId="43" r:id="rId43"/>
    <s:sheet name="Postretirement Benefit Plans - " sheetId="44" r:id="rId44"/>
    <s:sheet name="Postretirement Benefit Plans 45" sheetId="45" r:id="rId45"/>
    <s:sheet name="Postretirement Benefit Plans 46" sheetId="46" r:id="rId46"/>
    <s:sheet name="Earnings Per Share - Reconcilia" sheetId="47" r:id="rId47"/>
    <s:sheet name="Business Segments - Reconciliat" sheetId="48" r:id="rId48"/>
    <s:sheet name="Business Segments - Analysis of" sheetId="49" r:id="rId49"/>
  </s:sheets>
  <s:definedNames/>
  <s:calcPr calcId="124519" calcMode="auto" fullCalcOnLoad="1"/>
</s:workbook>
</file>

<file path=xl/sharedStrings.xml><?xml version="1.0" encoding="utf-8"?>
<sst xmlns="http://schemas.openxmlformats.org/spreadsheetml/2006/main" uniqueCount="596">
  <si>
    <t>Document and Entity Information - shares</t>
  </si>
  <si>
    <t>9 Months Ended</t>
  </si>
  <si>
    <t>Sep. 30, 2016</t>
  </si>
  <si>
    <t>Oct. 28, 2016</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Investments:</t>
  </si>
  <si>
    <t>Fixed maturities—available for sale, at fair value (amortized cost: 2016— $13,944,467; 2015—$13,251,871)</t>
  </si>
  <si>
    <t>Policy loans</t>
  </si>
  <si>
    <t>Other long-term investments</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6—$1,290,254; 2015—$856,291)</t>
  </si>
  <si>
    <t>Liabilities related to discontinued operations</t>
  </si>
  <si>
    <t>Total liabilities</t>
  </si>
  <si>
    <t>Commitments and Contingencies</t>
  </si>
  <si>
    <t xml:space="preserve"> </t>
  </si>
  <si>
    <t>Preferred stock, par value $1 per share—Authorized 5,000,000 shares; outstanding: -0- in 2016 and in 2015</t>
  </si>
  <si>
    <t>Common stock, par value $1 per share—Authorized 320,000,000 shares; outstanding: (2016—130,218,183 issued, less 11,323,009 held in treasury and 2015—130,218,183 issued, less 7,848,231 held in treasury)</t>
  </si>
  <si>
    <t>Additional paid-in capital</t>
  </si>
  <si>
    <t>Accumulated other comprehensive income</t>
  </si>
  <si>
    <t>Retained earnings</t>
  </si>
  <si>
    <t>Treasury stock, at cost</t>
  </si>
  <si>
    <t>Total shareholders’ equity</t>
  </si>
  <si>
    <t>Total liabilities and shareholders’ equity</t>
  </si>
  <si>
    <t>Condensed Consolidated Balance Sheets (Unaudited) (Parenthetical) - USD ($) $ in Thousands</t>
  </si>
  <si>
    <t>Statement of Financial Position [Abstract]</t>
  </si>
  <si>
    <t>Fixed maturities, available for sale, amortized cost</t>
  </si>
  <si>
    <t>Long-term debt,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held in treasury (in shares)</t>
  </si>
  <si>
    <t>Condensed Consolidated Statements of Operations (Unaudited) - USD ($) $ in Thousands</t>
  </si>
  <si>
    <t>3 Months Ended</t>
  </si>
  <si>
    <t>[1]</t>
  </si>
  <si>
    <t>Sep. 30, 2015</t>
  </si>
  <si>
    <t>[2]</t>
  </si>
  <si>
    <t>Revenue:</t>
  </si>
  <si>
    <t>Life premium</t>
  </si>
  <si>
    <t>Health premium</t>
  </si>
  <si>
    <t>Other premium</t>
  </si>
  <si>
    <t>Total premium</t>
  </si>
  <si>
    <t>Net investment income</t>
  </si>
  <si>
    <t>Realized gain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Discontinued operations:</t>
  </si>
  <si>
    <t>Income (loss) from discontinued operations, net of tax</t>
  </si>
  <si>
    <t>Net income</t>
  </si>
  <si>
    <t>Basic net income per share:</t>
  </si>
  <si>
    <t>Continuing operations (in dollars per share)</t>
  </si>
  <si>
    <t>Discontinued operations (in dollars per share)</t>
  </si>
  <si>
    <t>Total basic net income per common share (in dollars per share)</t>
  </si>
  <si>
    <t>Diluted net income per share:</t>
  </si>
  <si>
    <t>Total diluted net income per common share (in dollars per share)</t>
  </si>
  <si>
    <t>Dividends declared per common share (in dollars per share)</t>
  </si>
  <si>
    <t>Due to the adoption of ASU 2016-09, certain balances related to excess tax benefits from stock compensation were adjusted prospectively as described in Note 2—New Accounting Standards.</t>
  </si>
  <si>
    <t>Certain prior year balances were adjusted to give effect to discontinued operations as described in Note 5—Discontinued Operations.</t>
  </si>
  <si>
    <t>Condensed Consolidated Statements of Comprehensive Income (Unaudited) - USD ($) $ in Thousands</t>
  </si>
  <si>
    <t>Unrealized gains (losses) on securities:</t>
  </si>
  <si>
    <t>Total unrealized investment gains (losses)</t>
  </si>
  <si>
    <t>Less applicable (taxes) benefits</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Amortization of pension cos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Condensed Consolidated Statements of Shareholders' Equity (Unaudited)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4</t>
  </si>
  <si>
    <t>Increase (Decrease) in Stockholders' Equity [Roll Forward]</t>
  </si>
  <si>
    <t>Common dividends declared ($.41 in 2015 and $.42 in 2016)</t>
  </si>
  <si>
    <t>Acquisition of treasury stock</t>
  </si>
  <si>
    <t>Stock-based compensation</t>
  </si>
  <si>
    <t>Exercise of stock options</t>
  </si>
  <si>
    <t>Stockholders' equity, ending balance at Sep. 30, 2015</t>
  </si>
  <si>
    <t>Stockholders' equity, beginning balance at Jun. 30, 2015</t>
  </si>
  <si>
    <t>Stockholders' equity, beginning balance at Dec. 31, 2015</t>
  </si>
  <si>
    <t>Stockholders' equity, ending balance at Sep. 30, 2016</t>
  </si>
  <si>
    <t>Stockholders' equity, beginning balance at Jun. 30, 2016</t>
  </si>
  <si>
    <t>Due to the prospective adoption of ASU 2016-09, the excess tax benefits from stock option exercises of $14 million at September 30, 2016 were recorded in income taxes on the Condensed Statement of Operations rather than additional paid-in-capital on the Condensed Balance Sheets. The 2015 balance of $16 million, under the previous guidance, remains in additional paid-in-capital. See further discussion at Note 2—New Accounting Standards.</t>
  </si>
  <si>
    <t>Condensed Consolidated Statements of Shareholders' Equity (Unaudited) (Parenthetical) - USD ($) $ in Thousands</t>
  </si>
  <si>
    <t>Statement of Stockholders' Equity [Abstract]</t>
  </si>
  <si>
    <t>Exercise of stock options, excess tax benefits</t>
  </si>
  <si>
    <t>[3]</t>
  </si>
  <si>
    <t>Accounting Standards Update 2016-09 [Member]</t>
  </si>
  <si>
    <t>Accounting Standards Update 2016-09 [Member] | Additional Paid-in Capital [Member]</t>
  </si>
  <si>
    <t>Condensed Consolidated Statements of Cash Flows (Unaudited) - USD ($) $ in Thousands</t>
  </si>
  <si>
    <t>Statement of Cash Flows [Abstract]</t>
  </si>
  <si>
    <t>Cash provided from operating activities</t>
  </si>
  <si>
    <t>Investments sold or matured:</t>
  </si>
  <si>
    <t>Fixed maturities available for sale—sold</t>
  </si>
  <si>
    <t>Fixed maturities available for sale—matured, called, and repaid</t>
  </si>
  <si>
    <t>Total long-term investments sold or matured</t>
  </si>
  <si>
    <t>Acquisition of investments:</t>
  </si>
  <si>
    <t>Fixed maturities—available for sale</t>
  </si>
  <si>
    <t>Total investments acquired</t>
  </si>
  <si>
    <t>Net (increase) in policy loans</t>
  </si>
  <si>
    <t>Net (increase) decrease in short-term investments</t>
  </si>
  <si>
    <t>Net change in payable or receivable for securities</t>
  </si>
  <si>
    <t>Additions to property and equipment</t>
  </si>
  <si>
    <t>Sales of other assets</t>
  </si>
  <si>
    <t>Investment in low-income housing interests</t>
  </si>
  <si>
    <t>Cash from (used for) investing activities</t>
  </si>
  <si>
    <t>Cash provided from (used for) financing activities:</t>
  </si>
  <si>
    <t>Issuance of common stock</t>
  </si>
  <si>
    <t>Cash dividends paid to shareholders</t>
  </si>
  <si>
    <t>Repayment of 6.375% Notes</t>
  </si>
  <si>
    <t>Issuance of Term Loan</t>
  </si>
  <si>
    <t>Issuance of 6.125% Junior Subordinated Debentures</t>
  </si>
  <si>
    <t>Issue expenses of debt offering</t>
  </si>
  <si>
    <t>Net borrowing (repayment) of commercial paper</t>
  </si>
  <si>
    <t>Excess tax benefit from stock option exercises</t>
  </si>
  <si>
    <t>Net receipts (payments) from deposit-type product</t>
  </si>
  <si>
    <t>Cash provided from (used for) financing activities</t>
  </si>
  <si>
    <t>Effect of foreign exchange rate changes on cash</t>
  </si>
  <si>
    <t>Net increase (decrease) in cash</t>
  </si>
  <si>
    <t>Cash at beginning of year</t>
  </si>
  <si>
    <t>Cash at end of period</t>
  </si>
  <si>
    <t>Due to the prospective adoption of ASU 2016-09, the excess tax benefits from stock option exercises of $14 million at September 30, 2016 were presented as a component of operating activities in the same manner as other cash flows related to income taxes. The 2015 balance of $16 million, under the previous guidance, remains in the financing activities section. See further discussion at Note 2—New Accounting Standards.</t>
  </si>
  <si>
    <t>Condensed Consolidated Statements of Cash Flows (Unaudited) (Parenthetical) - USD ($) $ in Thousands</t>
  </si>
  <si>
    <t>Jun. 15, 2016</t>
  </si>
  <si>
    <t>Apr. 05, 2016</t>
  </si>
  <si>
    <t>Excess tax benefit from stock option exercises, financing activities</t>
  </si>
  <si>
    <t>Excess tax benefit from stock option exercises, operating activities</t>
  </si>
  <si>
    <t>Senior Notes due June 15, 2016 [Member] | Senior Notes [Member]</t>
  </si>
  <si>
    <t>Stated interest rate (percent)</t>
  </si>
  <si>
    <t>6.375%</t>
  </si>
  <si>
    <t>Junior Subordinated Debentures due 2056 [Member] | Junior Subordinated Debt [Member]</t>
  </si>
  <si>
    <t>6.125%</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6 , and the condensed consolidated results of operations, comprehensive income, and cash flows for the periods ended September 30, 2016 and 2015 . The interim period condensed consolidated financial statements should be read in conjunction with the Consolidated Financial Statements that are included in the Form 10-K filed with the Securities Exchange Commission (SEC) on February 26, 2016.</t>
  </si>
  <si>
    <t>New Accounting Standards</t>
  </si>
  <si>
    <t>Accounting Changes and Error Corrections [Abstract]</t>
  </si>
  <si>
    <t>New Accounting Standards Accounting Pronouncements Adopted ASU 2014-15 : In August 2014, the FASB issued Accounting Standards Update No. 2014-15, Presentation of Financial Statements—Going Concern (Subtopic 205-40) .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ASU 2016-09 : In March 2016, the FASB issued Accounting Standards Update No. 2016-09, Compensation—Stock Compensation (Topic 718): Improvements to Employee Share-Based Payment Accounting to simplify certain aspects of accounting for share-based payment award transactions including: (a) income tax consequences; (b) classification in the statement of cash flows; and (c) accounting for forfeitures. Torchmark elected to early adopt this standard as of January 1, 2016, as permitted. This new accounting standard primarily affects Torchmark's computations of net income and diluted shares outstanding and thus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adoption of this guidance: • Condensed consolidated statement of operations: For the three months ended September 30, 2016 , the Company recorded $7 million in excess tax benefits as a component of income taxes, which resulted in an increase in net income as compared with the three months ended September 30, 2015 when the excess tax benefits of $5 million were recorded as a component of additional paid-in capital on the balance sheet. For the nine months ended September 30, 2016 , the Company recorded $14 million in excess tax benefits as a component of income taxes as compared with $16 million recorded as a component of additional paid-in-capital on the balance sheet for the same period in the prior year. • Weighted average diluted shares: The weighted average diluted shares outstanding were adjusted to exclude excess tax benefits from the assumed proceeds in the diluted shares calculation. This change resulted in diluted weighted average shares outstanding of 121.9 million for the quarter ended September 30, 2016 , as compared with 121.1 million under the previous guidance. For the nine months ended September 30, 2016 , the weighted average diluted shares outstanding were 122.7 million as compared with 121.9 million under the previous guidance. • Earnings per share: The adoption resulted in a $0.05 increase in earnings per share for the three months ended September 30, 2016 and a $0.09 increase for the nine months ended September 30, 2016 . • Condensed consolidated statement of cash flows: The excess tax benefits related to share-based payments of $14 million were presented as a component of operating activities in the same manner as other cash flows related to income taxes. In prior years, the excess tax benefits of $16 million were presented within financing activities. Accounting Pronouncements Not Yet Adopted ASU 2016-02: In February 2016, the FASB issued Accounting Standards Update No. 2016-02, Leases (Topic 84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is currently evaluating the standard to determine its impact. ASU 2016-13: In June 2016, the FASB issued Accounting Standards Update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ASU 2016-15: In August 2016, the FASB issued Accounting Standards Update No. 2016-15, Statement of Cash Flows: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will become effective on January 1, 2018. The Company is currently evaluating the standard to determine its impact.</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and nine month periods ended September 30, 2016 and 2015 . Components of Accumulated Other Comprehensive Income Three Months Ended September 30, 2016 Available Deferred Foreign Pension Total Balance at July 1, 2016 $ 1,084,551 $ (8,658 ) $ 8,331 $ (95,067 ) $ 989,157 Other comprehensive income (loss) before reclassifications, net of tax 154,389 405 104 — 154,898 Reclassifications, net of tax (2,886 ) — — 1,657 (1,229 ) Other comprehensive income (loss) 151,503 405 104 1,657 153,669 Balance at September 30, 2016 $ 1,236,054 $ (8,253 ) $ 8,435 $ (93,410 ) $ 1,142,826 Three Months Ended September 30, 2015 Available Deferred Foreign Pension Total Balance at July 1, 2015 $ 649,973 $ (8,415 ) $ 8,353 $ (94,592 ) $ 555,319 Other comprehensive income (loss) before reclassifications, net of tax (48,306 ) 934 (5,867 ) 1 (53,238 ) Reclassifications, net of tax (4,621 ) — — 2,369 (2,252 ) Other comprehensive income (loss) (52,927 ) 934 (5,867 ) 2,370 (55,490 ) Balance at September 30, 2015 $ 597,046 $ (7,481 ) $ 2,486 $ (92,222 ) $ 499,829 Components of Accumulated Other Comprehensive Income Nine Months Ended September 30, 2016 Available Deferred Foreign Pension Total Balance at January 1, 2016 $ 332,333 $ (5,115 ) $ 3,627 $ (98,898 ) $ 231,947 Other comprehensive income (loss) before reclassifications, net of tax 911,069 (3,138 ) 4,808 513 913,252 Reclassifications, net of tax (7,348 ) — — 4,975 (2,373 ) Other comprehensive income (loss) 903,721 (3,138 ) 4,808 5,488 910,879 Balance at September 30, 2016 $ 1,236,054 $ (8,253 ) $ 8,435 $ (93,410 ) $ 1,142,826 Nine Months Ended September 30, 2015 Available Deferred Foreign Pension Total Balance at January 1, 2015 $ 1,090,273 $ (10,758 ) $ 17,386 $ (99,449 ) $ 997,452 Other comprehensive income (loss) before reclassifications, net of tax (485,441 ) 3,277 (14,900 ) 119 (496,945 ) Reclassifications, net of tax (7,786 ) — — 7,108 (678 ) Other comprehensive income (loss) (493,227 ) 3,277 (14,900 ) 7,227 (497,623 ) Balance at September 30, 2015 $ 597,046 $ (7,481 ) $ 2,486 $ (92,222 ) $ 499,829 Reclassifications out of Accumulated Other Comprehensive Income are presented below for the three and nine month periods ended September 30, 2016 and 2015 . Reclassification Adjustments Three Months Ended Nine Months Ended Affected line items in the Statement of Operations 2016 2015 2016 2015 Unrealized investment gains (losses) on available for sale assets: Realized (gains) losses $ (3,513 ) $ (5,540 ) $ (7,809 ) $ (7,138 ) Realized gains (losses) Amortization of (discount) premium (927 ) (1,569 ) (3,495 ) (4,840 ) Net investment income Total before tax (4,440 ) (7,109 ) (11,304 ) (11,978 ) Tax 1,554 2,488 3,956 4,192 Income taxes Total after tax (2,886 ) (4,621 ) (7,348 ) (7,786 ) Pension adjustments: Amortization of prior service cost 120 81 360 244 Other operating expenses Amortization of actuarial gain (loss) 2,431 3,563 7,294 10,691 Other operating expenses Total before tax 2,551 3,644 7,654 10,935 Tax (894 ) (1,275 ) (2,679 ) (3,827 ) Income taxes Total after tax 1,657 2,369 4,975 7,108 Total reclassifications (after tax) $ (1,229 ) $ (2,252 ) $ (2,373 ) $ (678 ) </t>
  </si>
  <si>
    <t>Investments</t>
  </si>
  <si>
    <t>Investments, Debt and Equity Securities [Abstract]</t>
  </si>
  <si>
    <t>Investments Portfolio Composition: A summary of fixed maturities available for sale by cost or amortized cost and estimated fair value at September 30, 2016 is as follows: Portfolio Composition as of September 30, 2016 Cost or Amortized Cost Gross Unrealized Gains Gross Unrealized Losses Fair Value (1) % of Total Fixed Maturities (2) Bonds: U.S. Government direct, guaranteed, and government-sponsored enterprises $ 382,603 $ 33,946 $ (431 ) $ 416,118 3 States, municipalities, and political subdivisions 1,272,731 178,622 (188 ) 1,451,165 9 Foreign governments 22,732 2,835 — 25,567 — Corporates, by sector: Financial 2,871,873 415,796 (24,624 ) 3,263,045 21 Utilities 1,952,885 395,477 (3,816 ) 2,344,546 15 Energy 1,565,677 148,044 (57,686 ) 1,656,035 10 Other corporate sectors 5,357,717 762,583 (16,352 ) 6,103,948 39 Total corporates 11,748,152 1,721,900 (102,478 ) 13,367,574 85 Collateralized debt obligations 60,857 14,062 (11,637 ) 63,282 — Other asset-backed securities 56,751 2,390 — 59,141 — Redeemable preferred stocks, by sector: Financial 372,030 58,148 (5,625 ) 424,553 3 Utilities 28,611 1,689 — 30,300 — Total redeemable preferred stocks 400,641 59,837 (5,625 ) 454,853 3 Total fixed maturities $ 13,944,467 $ 2,013,592 $ (120,359 ) $ 15,837,700 100 (1) Amounts reported on the balance sheet. (2) At fair value. A schedule of fixed maturities available for sale by contractual maturity date at September 30, 2016 is shown below on an amortized cost basis and on a fair value basis. Actual maturity dates could differ from contractual maturities due to call or prepayment provisions. Amortized Fair Value Fixed maturities available for sale: Due in one year or less $ 14,764 $ 14,920 Due from one to five years 625,222 680,902 Due from five to ten years 1,149,329 1,299,091 Due from ten to twenty years 4,071,596 4,751,987 Due after twenty years 7,964,507 8,966,796 Mortgage-backed and asset-backed securities 119,049 124,004 $ 13,944,467 $ 15,837,700 Selected information about sales of fixed maturities available for sale is as follows. Nine Months Ended September 30, 2016 2015 Proceeds from sales $ 75,299 $ 26,330 Gross realized gains 6,133 260 Gross realized losses (214 ) (354 ) Fair Value Measurements : The following table represents the fair value of fixed maturities available for sale measured on a recurring basis. Fair Value Measurements at September 30, 2016 Using: Description Quoted Prices in Active Markets for Identical Assets (Level 1) Significant Other Observable Inputs (Level 2) Significant Unobservable Inputs (Level 3) Total Fair Value Bonds: U.S. Government direct, guaranteed, and government-sponsored enterprises $ 17 $ 416,101 $ — $ 416,118 States, municipalities, and political subdivisions — 1,451,165 — 1,451,165 Foreign governments — 25,567 — 25,567 Corporates, by sector: Financial — 3,199,394 63,651 3,263,045 Utilities — 2,182,029 162,517 2,344,546 Energy — 1,627,142 28,893 1,656,035 Other corporate sectors — 5,771,256 332,692 6,103,948 Total corporates — 12,779,821 587,753 13,367,574 Collateralized debt obligations — — 63,282 63,282 Other asset-backed securities — 59,141 — 59,141 Redeemable preferred stocks, by sector: Financial — 424,553 — 424,553 Utilities — 30,300 — 30,300 Total redeemable preferred stocks — 454,853 — 454,853 Total fixed maturities $ 17 $ 15,186,648 $ 651,035 $ 15,837,700 Percent of total — % 95.9 % 4.1 % 100 % The following table represents an analysis of changes in fair value measurements using significant unobservable inputs (Level 3). Analysis of Changes in Fair Value Measurements Using Significant Unobservable Inputs (Level 3) Nine Months Ended September 30, 2016 Collateralized Corporates (1) Total Balance at January 1, 2016 $ 70,382 $ 530,806 $ 601,188 Total gains or losses: Included in realized gains/losses — 788 788 Included in other comprehensive income (3,879 ) 33,365 29,486 Acquisitions — 33,662 33,662 Sales — — — Amortization 3,511 14 3,525 Other (2) (6,732 ) (10,882 ) (17,614 ) Transfers in and/or out of Level 3 (3) — — — Balance at September 30, 2016 $ 63,282 $ 587,753 $ 651,035 Percent of total fixed maturities 0.4 % 3.7 % 4.1 % Nine Months Ended September 30, 2015 Collateralized Corporates (1) Total Balance at January 1, 2015 $ 63,232 $ 512,714 $ 575,946 Total gains or losses: Included in realized gains/losses — 1,182 1,182 Included in other comprehensive income 12,797 (3,121 ) 9,676 Acquisitions — 38,600 38,600 Sales — — — Amortization 4,183 14 4,197 Other (2) (8,100 ) (9,719 ) (17,819 ) Transfers in and/or out of Level 3 (3) — — — Balance at September 30, 2015 $ 72,112 $ 539,670 $ 611,782 Percent of total fixed maturities 0.5 % 3.8 % 4.3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Based on the Company's evaluation of its fixed maturities available for sale in an unrealized loss position in accordance with the other-than-temporary impairment (OTTI) policy, the Company concluded that there were no other-than-temporary impairments during the three or nine month periods ended September 30, 2016 and 2015 . As of quarter end, previously written down securities remaining in the portfolio were carried at a fair value of $55 million , or less than 1% of the fair value of the fixed maturity available for sale portfolio. Torchmark is continuously monitoring the market conditions impacting its portfolio. Additionally, Torchmark has the ability and intent to hold these investments to recovery, and does not expect to be required to sell any of its securities. Unrealized Loss Analysis: The following table discloses information about fixed maturities available for sale in an unrealized loss position. Less than Twelve Months Twelve Months or Longer Total Number of issues (CUSIP numbers) held: As of September 30, 2016 50 105 155 As of December 31, 2015 480 75 555 Torchmark’s entire fixed maturity portfolio consisted of 1,555 issues at September 30, 2016 and 1,565 issues at December 31, 2015 . The weighted average quality rating of all unrealized loss positions as of September 30, 2016 was BB+ . The following table discloses unrealized investment losses by class and major sector of fixed maturities available for sale at September 30, 2016 for the period of time in a loss position. Torchmark considers these investments to be only temporarily impaired. Analysis of Gross Unrealized Investment Losses At September 30, 2016 Less than Twelve Months Twelve Months or Longer Total Description of Securities Fair Value Unrealized Loss Fair Value Unrealized Loss Fair Value Unrealized Loss Investment grade securities: Bonds: U.S. Government direct, guaranteed, and government-sponsored enterprises $ 23 $ — $ 1,547 $ (431 ) $ 1,570 $ (431 ) States, municipalities and political subdivisions — — 677 (29 ) 677 (29 ) Corporates, by sector: Financial 130,367 (1,879 ) 48,458 (3,623 ) 178,825 (5,502 ) Utilities 41,266 (551 ) 42,015 (3,265 ) 83,281 (3,816 ) Energy 18,602 (165 ) 258,173 (23,929 ) 276,775 (24,094 ) Other corporate sectors 120,291 (1,635 ) 103,826 (2,575 ) 224,117 (4,210 ) Total corporates 310,526 (4,230 ) 452,472 (33,392 ) 762,998 (37,622 ) Redeemable preferred stocks, by sector: Financial — — — — — — Total redeemable preferred stocks — — — — — — Total investment grade securities 310,549 (4,230 ) 454,696 (33,852 ) 765,245 (38,082 ) Below investment grade securities: Bonds: States, municipalities and political subdivisions — — 393 (159 ) 393 (159 ) Corporates, by sector: Financial — — 86,650 (19,122 ) 86,650 (19,122 ) Energy 4,673 (23 ) 116,978 (33,569 ) 121,651 (33,592 ) Other corporate sectors 24,881 (244 ) 173,593 (11,898 ) 198,474 (12,142 ) Total corporates 29,554 (267 ) 377,221 (64,589 ) 406,775 (64,856 ) Collateralized debt obligations — — 8,363 (11,637 ) 8,363 (11,637 ) Redeemable preferred stocks, by sector: Financial — — 21,511 (5,625 ) 21,511 (5,625 ) Total redeemable preferred stocks — — 21,511 (5,625 ) 21,511 (5,625 ) Total below investment grade securities 29,554 (267 ) 407,488 (82,010 ) 437,042 (82,277 ) Total fixed maturities $ 340,103 $ (4,497 ) $ 862,184 $ (115,862 ) $ 1,202,287 $ (120,359 )</t>
  </si>
  <si>
    <t>Discontinued Operations</t>
  </si>
  <si>
    <t>Discontinued Operations and Disposal Groups [Abstract]</t>
  </si>
  <si>
    <t>Discontinued Operations At December 31, 2015, Torchmark met the criteria to account for its Medicare Part D Prescription Drug Plan business as a discontinued operation. Historically, the business was a reportable segment. Effective July 1, 2016, Torchmark sold its Medicare Part D Prescription Drug Plan business to SilverScript Insurance Company, a subsidiary of CVS Health Corporation (collectively, the "Buyer"). Management believes this sale allows the Company to better focus on its core protection life and health insurance businesses, and provide additional capital. The initial purchase price was based on the number of enrollees as of the end of the second quarter and will be adjusted based on the number of enrollees as of January 1, 2017 as determined by the Center for Medicare Services (CMS) in March 2017. Our current estimate of the ultimate net proceeds to be realized from the sale, net of the contingent consideration of $4.8 million and the write-off of the $16 million of deferred acquisition costs related to the Medicare Part D business, resulted in a gain of $613 thousand ( $399 thousand , net of tax) being recognized in income from discontinued operations as of September 30, 2016 . Torchmark has retained certain assets and liabilities related to the Medicare Part D business including all corresponding profits or losses for the 2016 plan year. The Buyer has assumed the rights and obligations related to the business for all subsequent plan years. To ensure an orderly transition, Torchmark will administer the plans for the remainder of 2016, and the Buyer will be responsible for administration of the plans beginning in 2017. The remaining assets and liabilities reflected on the Torchmark balance sheet related to discontinued operations are receivables and payables associated with 2016 and 2015 plan years that are expected to be settled in the ordinary course of business during 2016 and 2017. The net assets related to discontinued operations at September 30, 2016 and December 31, 2015 were as follows: September 30, December 31, 2015 Assets: Due premiums $ 3,558 $ 8,041 Other receivables (1) 237,656 287,765 Deferred acquisition costs — 17,037 Total assets related to discontinued operations 241,214 312,843 Liabilities: Unearned and advance premiums 2,750 806 Policy claims and other benefits payable 12,560 12,309 Risk sharing payable 23,837 23,837 Current and deferred income taxes payable 15,876 13,604 Other (2) 7,395 479 Total liabilities related to discontinued operations 62,418 51,035 Net assets $ 178,796 $ 261,808 (1) At September 30, 2016 , receivables included $228 million from Centers for Medicare and Medicaid Services (CMS) and $9 million from drug manufacturer rebates. At December 31, 2015 , the comparable amounts were $193 million and $95 million , respectively. (2) Balance includes $4.8 million contingent purchase price reserve for the quarter ended September 30, 2016 . Income from discontinued operations for the three and nine months ended September 30, 2016 and 2015 was as follows: Three Months Ended Nine Months Ended 2016 2015 2016 2015 Revenue: Health premium $ 53,632 $ 51,605 $ 165,105 $ 222,780 Benefits and expenses: Health policyholder benefits 33,331 26,184 146,683 204,283 Amortization of deferred acquisition costs 1,018 880 2,958 2,649 Commissions, premium taxes, and non-deferred acquisition expenses 3,352 5,209 12,253 16,258 Other operating expense 1,222 1,597 4,512 4,235 Total benefits and expenses 38,923 33,870 166,406 227,425 Income (loss) before income taxes for discontinued operations 14,709 17,735 (1,301 ) (4,645 ) Gain from sale of discontinued operations 613 — 613 — Income tax benefit (expense) (5,363 ) (6,207 ) 241 1,626 Income (loss) from discontinued operations $ 9,959 $ 11,528 $ (447 ) $ (3,019 ) Operating cash flows of the discontinued operations for the nine months ended September 30, 2016 and 2015 were as follows: Nine Months Ended 2016 2015 Net cash provided from (used for) discontinued operations $ 82,565 $ (119,589 )</t>
  </si>
  <si>
    <t>Income Taxes</t>
  </si>
  <si>
    <t>Income Tax Disclosure [Abstract]</t>
  </si>
  <si>
    <t>Income Taxes The effective income tax differed from the expected 35% rate as shown below: Three Months Ended September 30, 2016 % 2015 % Expected income taxes $ 70,511 35.0 $ 69,653 35.0 Increase (reduction) in income taxes resulting from: Low income housing investments (4,245 ) (2.1 ) (4,792 ) (2.4 ) Share-based awards (6,608 ) (3.3 ) — — Other (107 ) — 290 0.1 Income tax expense from continuing operations $ 59,551 29.6 $ 65,151 32.7 Nine Months Ended September 30, 2016 % 2015 % Expected income taxes $ 208,689 35.0 $ 206,573 35.0 Increase (reduction) in income taxes resulting from: Low income housing investments (13,902 ) (2.3 ) (14,239 ) (2.4 ) Share-based awards (12,774 ) (2.1 ) — — Other (538 ) (0.2 ) 712 0.1 Income tax expense from continuing operations $ 181,475 30.4 $ 193,046 32.7 The effective income tax rates for the three and nine months ended September 30, 2016 differed from the effective income tax rates for the same periods ended September 30, 2015 primarily as a result of the Company adopting ASU 2016-09 as of January 1, 2016. As a result of the adoption, the excess tax benefits related to share-based awards are now recorded through income tax expense rather than additional paid-in capital. See Note 2—New Accounting Standards for further discussion.</t>
  </si>
  <si>
    <t>Debt Transactions</t>
  </si>
  <si>
    <t>Debt Disclosure [Abstract]</t>
  </si>
  <si>
    <t>Debt Transactions Issuance of long term debt. On April 5, 2016, Torchmark completed the issuance and sale of $300 million in aggregate principal of Torchmark’s 6.125% Junior Subordinated Debentures due 2056. The debentures were sold pursuant to Torchmark’s shelf registration statement on Form S-3, filed September 25, 2015. The net proceeds from the sale of the debentures were $290 million , after giving effect to the underwriting discount and estimated expenses of the offering of the debentures. Torchmark used the net proceeds from the offering of the debentures to repay the $250 million outstanding principal, plus accrued interest of $8 million , on the 6.375% Senior Notes that were due June 15, 2016. The remaining proceeds will be used for general corporate purposes, including capital or other financing at our insurance subsidiaries, if necessary. Term loan agreement. On May 17, 2016, Torchmark amended its credit facility to include, as a part of the facility, the issuance of a $100 million term loan and to extend the maturity date of the entire credit facility to May 2021. The term loan will be repaid on a redemption schedule which provides for quarterly installments that escalate each annual period with a balloon payment of $75 million due in May 2021. Interest is computed and paid monthly at 125 basis points plus 1 month LIBOR. In accordance with the agreement, Torchmark is subject to certain covenants regarding capitalization. As of September 30, 2016 , the Company was in full compliance with these covenants.</t>
  </si>
  <si>
    <t>Postretirement Benefit Plans</t>
  </si>
  <si>
    <t>Compensation and Retirement Disclosure [Abstract]</t>
  </si>
  <si>
    <t>Postretirement Benefit Plans The following tables present a summary of post-retirement benefit costs by component. Components of Post-Retirement Benefit Costs Three Months Ended September 30, Pension Benefits Other Benefits 2016 2015 2016 2015 Service cost $ 3,894 $ 3,990 $ — $ — Interest cost 5,430 5,003 212 203 Expected return on assets (5,782 ) (5,323 ) — — Amortization: Prior service cost 120 81 — — Actuarial (gain) loss 2,423 3,533 8 30 Direct recognition of expense — — 45 166 Net periodic benefit cost $ 6,085 $ 7,284 $ 265 $ 399 Nine Months Ended September 30, Pension Benefits Other Benefits 2016 2015 2016 2015 Service cost $ 11,682 $ 11,971 $ — $ — Interest cost 16,294 15,009 636 610 Expected return on assets (17,346 ) (15,969 ) — — Amortization: Prior service cost 360 244 — — Actuarial (gain)/loss 7,270 10,601 24 90 Direct recognition of expense — — 99 493 Net periodic benefit cost $ 18,260 $ 21,856 $ 759 $ 1,193 The following table presents assets at fair value for the defined-benefit pension plans at September 30, 2016 and the prior-year end. Pension Assets by Component September 30, 2016 December 31, 2015 Amount % Amount % Corporate debt $ 171,896 52 $ 146,381 47 Other fixed maturities 276 — 270 — Equity securities 127,708 39 123,428 40 Short-term investments 4,811 1 15,593 5 Guaranteed annuity contract 17,426 5 17,082 6 Other 8,287 3 4,842 2 Total $ 330,404 100 $ 307,596 100 The liability for the funded defined-benefit pension plans was $416 million at September 30, 2016 and $406 million at December 31, 2015 . During the nine months ended September 30, 2016 , the Company made $12 million in cash contributions to the qualified pension plans. Torchmark expects to make total cash contributions to these plans during 2016 in an amount not to exceed $20 million . With respect to the Company’s non-qualified supplemental retirement plan, life insurance policies on the lives of plan participants have been established with an unaffiliated carrier to fund a portion of the Company’s obligations under the plan. These policies and investments deposited with an unaffiliated trustee were previously placed in a Rabbi Trust to provide for payment of the plan obligations. At September 30, 2016 , the combined value of the insurance policies and investments in the Rabbi Trust to support plan liabilities were $87 million , compared with $79 million at year end 2015 . Since this plan is non-qualified, the values of the insurance policies and investments are recorded as Other assets in the Condensed Consolidated Balance Sheets and are not included in the chart of plan assets above. The liability for the non-qualified pension plan was $69 million at September 30, 2016 and $67 million at December 31, 2015 .</t>
  </si>
  <si>
    <t>Earnings Per Share</t>
  </si>
  <si>
    <t>Earnings Per Share [Abstract]</t>
  </si>
  <si>
    <t>Earnings Per Share A reconciliation of basic and diluted weighted-average shares outstanding is as follows: Three Months Ended September 30, Nine Months Ended September 30, 2016 2015 2016 2015 Basic weighted average shares outstanding 119,480,642 124,457,996 120,476,813 125,788,925 Weighted average dilutive options outstanding 2,430,121 1,682,313 2,209,739 1,614,164 Diluted weighted average shares outstanding 121,910,763 126,140,309 122,686,552 127,403,089 Antidilutive shares — — — — As discussed earlier in Note 2—New Accounting Standards , the Company adopted ASU 2016-09 on January 1, 2016. The adoption resulted in an adjustment to the weighted average diluted shares outstanding to exclude excess tax benefits from the assumed proceeds in the diluted shares calculation.</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We believe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for reasons such as credit concerns, calls by issuers, or other factors. Dispositions are sometimes required in order to maintain the Company’s investment policies and objectives. Investments are also occasionally written down as a result of other-than-temporary impairment, as discussed in Note 4—Investments .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September 30, 2016 Life Health Annuity Investment Other &amp; Adjustments Consolidated Revenue: Premium $ 546,415 $ 236,987 $ 9 $ 783,411 Net investment income $ 202,720 202,720 Other income $ 199 $ (39 ) (2) 160 Total revenue 546,415 236,987 9 202,720 199 (39 ) 986,291 Expenses: Policy benefits 369,546 153,351 9,255 532,152 Required interest on reserves (145,295 ) (18,476 ) (12,761 ) 176,532 — Required interest on DAC 44,950 5,789 192 (50,931 ) — Amortization of acquisition costs 93,496 22,643 682 116,821 Commissions, premium taxes, and non-deferred acquisition costs 40,577 20,604 11 (39 ) (2) 61,153 Insurance administrative expense (1) 49,248 257 49,505 Parent expense 1,955 1,955 Stock compensation expense 6,345 6,345 Interest expense 20,381 20,381 Total expenses 403,274 183,911 (2,621 ) 145,982 57,548 218 788,312 Subtotal 143,141 53,076 2,630 56,738 (57,349 ) (257 ) 197,979 Non-operating items 257 257 Measure of segment profitability (pretax) $ 143,141 $ 53,076 $ 2,630 $ 56,738 $ (57,349 ) $ — 198,236 Deduct applicable income taxes (58,422 ) Segment profits after tax 139,814 Add back income taxes applicable to segment profitability 58,422 Add (deduct) realized investment gains (losses) 3,482 Add (deduct) non-operating fees (257 ) Pretax income from continuing operations per Condensed Consolidated Statements of Operations $ 201,461 (1) Administrative expense is not allocated to insurance segments. (2) Elimination of intersegment commission. Three Months Ended September 30, 2015 (3) Life Health Annuity Investment Other &amp; Adjustments Consolidated Revenue: Premium $ 518,929 $ 229,139 $ 41 $ 748,109 Net investment income $ 193,213 193,213 Other income $ 737 $ (45 ) (2) 692 Total revenue 518,929 229,139 41 193,213 737 (45 ) 942,014 Expenses: Policy benefits 342,196 149,312 9,648 501,156 Required interest on reserves (138,649 ) (17,416 ) (13,328 ) 169,393 — Required interest on DAC 43,354 5,700 278 (49,332 ) — Amortization of acquisition costs 88,376 20,934 2,333 111,643 Commissions, premium taxes, and non-deferred acquisition costs 39,552 20,402 9 (45 ) (2) 59,918 Insurance administrative expense (1) 47,169 47,169 Parent expense 2,177 2,177 Stock compensation expense 6,836 6,836 Interest expense 19,246 19,246 Total expenses 374,829 178,932 (1,060 ) 139,307 56,182 (45 ) 748,145 Subtotal 144,100 50,207 1,101 53,906 (55,445 ) — 193,869 Non-operating items — — Measure of segment profitability (pretax) $ 144,100 $ 50,207 $ 1,101 $ 53,906 $ (55,445 ) $ — 193,869 Deduct applicable income taxes (63,352 ) Segment profits after tax 130,517 Add back income taxes applicable to segment profitability 63,352 Add (deduct) realized investment gains (losses) 5,140 Pretax income from continuing operations per Condensed Consolidated Statements of Operations $ 199,009 (1) Administrative expense is not allocated to insurance segments. (2) Elimination of intersegment commission. (3) Certain prior year balances were adjusted to give effect to discontinued operations as described in Note 5—Discontinued Operations . Nine Months Ended September 30, 2016 Life Health Annuity Investment Other &amp; Adjustments Consolidated Revenue: Premium $ 1,639,156 $ 709,936 $ 34 $ 2,349,126 Net investment income $ 601,415 601,415 Other income $ 1,086 $ (123 ) (2) 963 Total revenue 1,639,156 709,936 34 601,415 1,086 (123 ) 2,951,504 Expenses: Policy benefits 1,101,748 459,387 27,475 1,588,610 Required interest on reserves (430,931 ) (54,803 ) (38,359 ) 524,093 — Required interest on DAC 133,628 17,297 621 (151,546 ) — Amortization of acquisition costs 281,698 67,110 4,064 352,872 Commissions, premium taxes, and non-deferred acquisition costs 121,968 63,733 31 (123 ) (2) 185,609 Insurance administrative expense (1) 146,129 257 146,386 Parent expense 6,360 6,360 Stock compensation expense 20,334 20,334 Interest expense 62,860 62,860 Total expenses 1,208,111 552,724 (6,168 ) 435,407 172,823 134 2,363,031 Subtotal 431,045 157,212 6,202 166,008 (171,737 ) (257 ) 588,473 Non-operating items 257 257 Measure of segment profitability (pretax) $ 431,045 $ 157,212 $ 6,202 $ 166,008 $ (171,737 ) $ — 588,730 Deduct applicable income taxes (178,842 ) Segment profits after tax 409,888 Add back income taxes applicable to segment profitability 178,842 Add (deduct) realized investment gains (losses) 7,780 Add (deduct) non-operating fees (257 ) Pretax income from continuing operations per Condensed Consolidated Statements of Operations $ 596,253 (1) Administrative expense is not allocated to insurance segments. (2) Elimination of intersegment commission. Nine Months Ended September 30, 2015 (3) Life Health Annuity Investment Other &amp; Adjustments Consolidated Revenue: Premium $ 1,552,309 $ 690,221 $ 119 $ 2,242,649 Net investment income $ 579,632 579,632 Other income $ 2,201 $ (149 ) (2) 2,052 Total revenue 1,552,309 690,221 119 579,632 2,201 (149 ) 2,824,333 Expenses: Policy benefits 1,029,261 448,539 29,447 1,507,247 Required interest on reserves (412,264 ) (51,450 ) (40,084 ) 503,798 — Required interest on DAC 129,339 17,058 885 (147,282 ) — Amortization of acquisition costs 265,641 61,858 6,542 334,041 Commissions, premium taxes, and non-deferred acquisition costs 115,452 60,820 32 (149 ) (2) 176,155 Insurance administrative expense (1) 138,594 138,594 Parent expense 6,662 6,662 Stock compensation expense 21,877 21,877 Interest expense 57,420 57,420 Total expenses 1,127,429 536,825 (3,178 ) 413,936 167,133 (149 ) 2,241,996 Subtotal 424,880 153,396 3,297 165,696 (164,932 ) — 582,337 Non-operating items — — Measure of segment profitability (pretax) $ 424,880 $ 153,396 $ 3,297 $ 165,696 $ (164,932 ) $ — 582,337 Deduct applicable income taxes (190,291 ) Segment profits after tax 392,046 Add back income taxes applicable to segment profitability 190,291 Add (deduct) realized investment gains (losses) 7,872 Pretax income from continuing operations per Condensed Consolidated Statements of Operations $ 590,209 (1) Administrative expense is not allocated to insurance segments. (2) Elimination of intersegment commission. (3) Certain prior year balances were adjusted to give effect to discontinued operations as described in Note 5—Discontinued Operations . The following table summarizes the measures of segment profitability for comparison. It also reconciles segment profits to net income. Analysis of Profitability by Segment Three Months Ended Nine Months Ended 2016 2015 2016 2015 Life insurance underwriting margin $ 143,141 $ 144,100 $ 431,045 $ 424,880 Health insurance underwriting margin 53,076 50,207 157,212 153,396 Annuity underwriting margin 2,630 1,101 6,202 3,297 Excess investment income 56,738 53,906 166,008 165,696 Other and corporate: Other income 199 737 1,086 2,201 Administrative expense (49,248 ) (47,169 ) (146,129 ) (138,594 ) Corporate and adjustments (8,300 ) (9,013 ) (26,694 ) (28,539 ) Pre-tax total 198,236 193,869 588,730 582,337 Applicable taxes (58,422 ) (63,352 ) (178,842 ) (190,291 ) After-tax total, from continuing operations 139,814 130,517 409,888 392,046 Discontinued operations (after tax) (1) 9,959 11,528 (447 ) (3,019 ) After-tax total, after discontinued operations 149,773 142,045 409,441 389,027 Reconciling items, net of tax: Realized gains (losses) 2,263 3,341 5,057 5,117 Non-operating fees (167 ) — (167 ) — Net income $ 151,869 $ 145,386 $ 414,331 $ 394,144 (1) Income (loss) from discontinued operations (after tax) is included for purpose of reconciling to net income.</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6 , and the condensed consolidated results of operations, comprehensive income, and cash flows for the periods ended September 30, 2016 and 2015 . The interim period condensed consolidated financial statements should be read in conjunction with the Consolidated Financial Statements that are included in the Form 10-K filed with the Securities Exchange Commission (SEC) on February 26, 2016.</t>
  </si>
  <si>
    <t>Accounting Pronouncements Adopted and Not Yet Adopted</t>
  </si>
  <si>
    <t xml:space="preserve">Accounting Pronouncements Adopted ASU 2014-15 : In August 2014, the FASB issued Accounting Standards Update No. 2014-15, Presentation of Financial Statements—Going Concern (Subtopic 205-40) .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ASU 2016-09 : In March 2016, the FASB issued Accounting Standards Update No. 2016-09, Compensation—Stock Compensation (Topic 718): Improvements to Employee Share-Based Payment Accounting to simplify certain aspects of accounting for share-based payment award transactions including: (a) income tax consequences; (b) classification in the statement of cash flows; and (c) accounting for forfeitures. Torchmark elected to early adopt this standard as of January 1, 2016, as permitted. This new accounting standard primarily affects Torchmark's computations of net income and diluted shares outstanding and thus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adoption of this guidance: • Condensed consolidated statement of operations: For the three months ended September 30, 2016 , the Company recorded $7 million in excess tax benefits as a component of income taxes, which resulted in an increase in net income as compared with the three months ended September 30, 2015 when the excess tax benefits of $5 million were recorded as a component of additional paid-in capital on the balance sheet. For the nine months ended September 30, 2016 , the Company recorded $14 million in excess tax benefits as a component of income taxes as compared with $16 million recorded as a component of additional paid-in-capital on the balance sheet for the same period in the prior year. • Weighted average diluted shares: The weighted average diluted shares outstanding were adjusted to exclude excess tax benefits from the assumed proceeds in the diluted shares calculation. This change resulted in diluted weighted average shares outstanding of 121.9 million for the quarter ended September 30, 2016 , as compared with 121.1 million under the previous guidance. For the nine months ended September 30, 2016 , the weighted average diluted shares outstanding were 122.7 million as compared with 121.9 million under the previous guidance. • Earnings per share: The adoption resulted in a $0.05 increase in earnings per share for the three months ended September 30, 2016 and a $0.09 increase for the nine months ended September 30, 2016 . • Condensed consolidated statement of cash flows: The excess tax benefits related to share-based payments of $14 million were presented as a component of operating activities in the same manner as other cash flows related to income taxes. In prior years, the excess tax benefits of $16 million were presented within financing activities. Accounting Pronouncements Not Yet Adopted ASU 2016-02: In February 2016, the FASB issued Accounting Standards Update No. 2016-02, Leases (Topic 84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is currently evaluating the standard to determine its impact. ASU 2016-13: In June 2016, the FASB issued Accounting Standards Update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ASU 2016-15: In August 2016, the FASB issued Accounting Standards Update No. 2016-15, Statement of Cash Flows: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will become effective on January 1, 2018. The Company is currently evaluating the standard to determine its impact. </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and nine month periods ended September 30, 2016 and 2015 . Components of Accumulated Other Comprehensive Income Three Months Ended September 30, 2016 Available Deferred Foreign Pension Total Balance at July 1, 2016 $ 1,084,551 $ (8,658 ) $ 8,331 $ (95,067 ) $ 989,157 Other comprehensive income (loss) before reclassifications, net of tax 154,389 405 104 — 154,898 Reclassifications, net of tax (2,886 ) — — 1,657 (1,229 ) Other comprehensive income (loss) 151,503 405 104 1,657 153,669 Balance at September 30, 2016 $ 1,236,054 $ (8,253 ) $ 8,435 $ (93,410 ) $ 1,142,826 Three Months Ended September 30, 2015 Available Deferred Foreign Pension Total Balance at July 1, 2015 $ 649,973 $ (8,415 ) $ 8,353 $ (94,592 ) $ 555,319 Other comprehensive income (loss) before reclassifications, net of tax (48,306 ) 934 (5,867 ) 1 (53,238 ) Reclassifications, net of tax (4,621 ) — — 2,369 (2,252 ) Other comprehensive income (loss) (52,927 ) 934 (5,867 ) 2,370 (55,490 ) Balance at September 30, 2015 $ 597,046 $ (7,481 ) $ 2,486 $ (92,222 ) $ 499,829 Components of Accumulated Other Comprehensive Income Nine Months Ended September 30, 2016 Available Deferred Foreign Pension Total Balance at January 1, 2016 $ 332,333 $ (5,115 ) $ 3,627 $ (98,898 ) $ 231,947 Other comprehensive income (loss) before reclassifications, net of tax 911,069 (3,138 ) 4,808 513 913,252 Reclassifications, net of tax (7,348 ) — — 4,975 (2,373 ) Other comprehensive income (loss) 903,721 (3,138 ) 4,808 5,488 910,879 Balance at September 30, 2016 $ 1,236,054 $ (8,253 ) $ 8,435 $ (93,410 ) $ 1,142,826 Nine Months Ended September 30, 2015 Available Deferred Foreign Pension Total Balance at January 1, 2015 $ 1,090,273 $ (10,758 ) $ 17,386 $ (99,449 ) $ 997,452 Other comprehensive income (loss) before reclassifications, net of tax (485,441 ) 3,277 (14,900 ) 119 (496,945 ) Reclassifications, net of tax (7,786 ) — — 7,108 (678 ) Other comprehensive income (loss) (493,227 ) 3,277 (14,900 ) 7,227 (497,623 ) Balance at September 30, 2015 $ 597,046 $ (7,481 ) $ 2,486 $ (92,222 ) $ 499,829</t>
  </si>
  <si>
    <t>Summary of Reclassifications Out of Accumulated Other Comprehensive Income</t>
  </si>
  <si>
    <t xml:space="preserve">Reclassifications out of Accumulated Other Comprehensive Income are presented below for the three and nine month periods ended September 30, 2016 and 2015 . Reclassification Adjustments Three Months Ended Nine Months Ended Affected line items in the Statement of Operations 2016 2015 2016 2015 Unrealized investment gains (losses) on available for sale assets: Realized (gains) losses $ (3,513 ) $ (5,540 ) $ (7,809 ) $ (7,138 ) Realized gains (losses) Amortization of (discount) premium (927 ) (1,569 ) (3,495 ) (4,840 ) Net investment income Total before tax (4,440 ) (7,109 ) (11,304 ) (11,978 ) Tax 1,554 2,488 3,956 4,192 Income taxes Total after tax (2,886 ) (4,621 ) (7,348 ) (7,786 ) Pension adjustments: Amortization of prior service cost 120 81 360 244 Other operating expenses Amortization of actuarial gain (loss) 2,431 3,563 7,294 10,691 Other operating expenses Total before tax 2,551 3,644 7,654 10,935 Tax (894 ) (1,275 ) (2,679 ) (3,827 ) Income taxes Total after tax 1,657 2,369 4,975 7,108 Total reclassifications (after tax) $ (1,229 ) $ (2,252 ) $ (2,373 ) $ (678 ) </t>
  </si>
  <si>
    <t>Investments (Tables)</t>
  </si>
  <si>
    <t>Summary of Fixed Maturities and Equity Securities Available for Sale by Cost or Amortized Cost and Estimated Fair Value</t>
  </si>
  <si>
    <t>A summary of fixed maturities available for sale by cost or amortized cost and estimated fair value at September 30, 2016 is as follows: Portfolio Composition as of September 30, 2016 Cost or Amortized Cost Gross Unrealized Gains Gross Unrealized Losses Fair Value (1) % of Total Fixed Maturities (2) Bonds: U.S. Government direct, guaranteed, and government-sponsored enterprises $ 382,603 $ 33,946 $ (431 ) $ 416,118 3 States, municipalities, and political subdivisions 1,272,731 178,622 (188 ) 1,451,165 9 Foreign governments 22,732 2,835 — 25,567 — Corporates, by sector: Financial 2,871,873 415,796 (24,624 ) 3,263,045 21 Utilities 1,952,885 395,477 (3,816 ) 2,344,546 15 Energy 1,565,677 148,044 (57,686 ) 1,656,035 10 Other corporate sectors 5,357,717 762,583 (16,352 ) 6,103,948 39 Total corporates 11,748,152 1,721,900 (102,478 ) 13,367,574 85 Collateralized debt obligations 60,857 14,062 (11,637 ) 63,282 — Other asset-backed securities 56,751 2,390 — 59,141 — Redeemable preferred stocks, by sector: Financial 372,030 58,148 (5,625 ) 424,553 3 Utilities 28,611 1,689 — 30,300 — Total redeemable preferred stocks 400,641 59,837 (5,625 ) 454,853 3 Total fixed maturities $ 13,944,467 $ 2,013,592 $ (120,359 ) $ 15,837,700 100 (1) Amounts reported on the balance sheet. (2) At fair value.</t>
  </si>
  <si>
    <t>Schedule of Fixed Maturities by Contractual Maturity Date</t>
  </si>
  <si>
    <t>A schedule of fixed maturities available for sale by contractual maturity date at September 30, 2016 is shown below on an amortized cost basis and on a fair value basis. Actual maturity dates could differ from contractual maturities due to call or prepayment provisions. Amortized Fair Value Fixed maturities available for sale: Due in one year or less $ 14,764 $ 14,920 Due from one to five years 625,222 680,902 Due from five to ten years 1,149,329 1,299,091 Due from ten to twenty years 4,071,596 4,751,987 Due after twenty years 7,964,507 8,966,796 Mortgage-backed and asset-backed securities 119,049 124,004 $ 13,944,467 $ 15,837,700</t>
  </si>
  <si>
    <t>Schedule of Selected Information about Sales of Fixed Maturities</t>
  </si>
  <si>
    <t>Selected information about sales of fixed maturities available for sale is as follows. Nine Months Ended September 30, 2016 2015 Proceeds from sales $ 75,299 $ 26,330 Gross realized gains 6,133 260 Gross realized losses (214 ) (354 )</t>
  </si>
  <si>
    <t>Schedule of Assets Measured at Fair Value on Recurring Basis</t>
  </si>
  <si>
    <t>The following table represents the fair value of fixed maturities available for sale measured on a recurring basis. Fair Value Measurements at September 30, 2016 Using: Description Quoted Prices in Active Markets for Identical Assets (Level 1) Significant Other Observable Inputs (Level 2) Significant Unobservable Inputs (Level 3) Total Fair Value Bonds: U.S. Government direct, guaranteed, and government-sponsored enterprises $ 17 $ 416,101 $ — $ 416,118 States, municipalities, and political subdivisions — 1,451,165 — 1,451,165 Foreign governments — 25,567 — 25,567 Corporates, by sector: Financial — 3,199,394 63,651 3,263,045 Utilities — 2,182,029 162,517 2,344,546 Energy — 1,627,142 28,893 1,656,035 Other corporate sectors — 5,771,256 332,692 6,103,948 Total corporates — 12,779,821 587,753 13,367,574 Collateralized debt obligations — — 63,282 63,282 Other asset-backed securities — 59,141 — 59,141 Redeemable preferred stocks, by sector: Financial — 424,553 — 424,553 Utilities — 30,300 — 30,300 Total redeemable preferred stocks — 454,853 — 454,853 Total fixed maturities $ 17 $ 15,186,648 $ 651,035 $ 15,837,700 Percent of total — % 95.9 % 4.1 % 100 %</t>
  </si>
  <si>
    <t>Schedule of Analysis of Changes in Fair Value Measurements Using Significant Unobservable Inputs</t>
  </si>
  <si>
    <t>The following table represents an analysis of changes in fair value measurements using significant unobservable inputs (Level 3). Analysis of Changes in Fair Value Measurements Using Significant Unobservable Inputs (Level 3) Nine Months Ended September 30, 2016 Collateralized Corporates (1) Total Balance at January 1, 2016 $ 70,382 $ 530,806 $ 601,188 Total gains or losses: Included in realized gains/losses — 788 788 Included in other comprehensive income (3,879 ) 33,365 29,486 Acquisitions — 33,662 33,662 Sales — — — Amortization 3,511 14 3,525 Other (2) (6,732 ) (10,882 ) (17,614 ) Transfers in and/or out of Level 3 (3) — — — Balance at September 30, 2016 $ 63,282 $ 587,753 $ 651,035 Percent of total fixed maturities 0.4 % 3.7 % 4.1 % Nine Months Ended September 30, 2015 Collateralized Corporates (1) Total Balance at January 1, 2015 $ 63,232 $ 512,714 $ 575,946 Total gains or losses: Included in realized gains/losses — 1,182 1,182 Included in other comprehensive income 12,797 (3,121 ) 9,676 Acquisitions — 38,600 38,600 Sales — — — Amortization 4,183 14 4,197 Other (2) (8,100 ) (9,719 ) (17,819 ) Transfers in and/or out of Level 3 (3) — — — Balance at September 30, 2015 $ 72,112 $ 539,670 $ 611,782 Percent of total fixed maturities 0.5 % 3.8 % 4.3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Information About Investments in Unrealized Loss Position</t>
  </si>
  <si>
    <t>The following table discloses information about fixed maturities available for sale in an unrealized loss position. Less than Twelve Months Twelve Months or Longer Total Number of issues (CUSIP numbers) held: As of September 30, 2016 50 105 155 As of December 31, 2015 480 75 555</t>
  </si>
  <si>
    <t>Schedule of Unrealized Investment Losses by Class of Investment</t>
  </si>
  <si>
    <t>The following table discloses unrealized investment losses by class and major sector of fixed maturities available for sale at September 30, 2016 for the period of time in a loss position. Torchmark considers these investments to be only temporarily impaired. Analysis of Gross Unrealized Investment Losses At September 30, 2016 Less than Twelve Months Twelve Months or Longer Total Description of Securities Fair Value Unrealized Loss Fair Value Unrealized Loss Fair Value Unrealized Loss Investment grade securities: Bonds: U.S. Government direct, guaranteed, and government-sponsored enterprises $ 23 $ — $ 1,547 $ (431 ) $ 1,570 $ (431 ) States, municipalities and political subdivisions — — 677 (29 ) 677 (29 ) Corporates, by sector: Financial 130,367 (1,879 ) 48,458 (3,623 ) 178,825 (5,502 ) Utilities 41,266 (551 ) 42,015 (3,265 ) 83,281 (3,816 ) Energy 18,602 (165 ) 258,173 (23,929 ) 276,775 (24,094 ) Other corporate sectors 120,291 (1,635 ) 103,826 (2,575 ) 224,117 (4,210 ) Total corporates 310,526 (4,230 ) 452,472 (33,392 ) 762,998 (37,622 ) Redeemable preferred stocks, by sector: Financial — — — — — — Total redeemable preferred stocks — — — — — — Total investment grade securities 310,549 (4,230 ) 454,696 (33,852 ) 765,245 (38,082 ) Below investment grade securities: Bonds: States, municipalities and political subdivisions — — 393 (159 ) 393 (159 ) Corporates, by sector: Financial — — 86,650 (19,122 ) 86,650 (19,122 ) Energy 4,673 (23 ) 116,978 (33,569 ) 121,651 (33,592 ) Other corporate sectors 24,881 (244 ) 173,593 (11,898 ) 198,474 (12,142 ) Total corporates 29,554 (267 ) 377,221 (64,589 ) 406,775 (64,856 ) Collateralized debt obligations — — 8,363 (11,637 ) 8,363 (11,637 ) Redeemable preferred stocks, by sector: Financial — — 21,511 (5,625 ) 21,511 (5,625 ) Total redeemable preferred stocks — — 21,511 (5,625 ) 21,511 (5,625 ) Total below investment grade securities 29,554 (267 ) 407,488 (82,010 ) 437,042 (82,277 ) Total fixed maturities $ 340,103 $ (4,497 ) $ 862,184 $ (115,862 ) $ 1,202,287 $ (120,359 )</t>
  </si>
  <si>
    <t>Discontinued Operations (Tables)</t>
  </si>
  <si>
    <t>Income and Operating Cash Flows of Discontinued Operations</t>
  </si>
  <si>
    <t>The net assets related to discontinued operations at September 30, 2016 and December 31, 2015 were as follows: September 30, December 31, 2015 Assets: Due premiums $ 3,558 $ 8,041 Other receivables (1) 237,656 287,765 Deferred acquisition costs — 17,037 Total assets related to discontinued operations 241,214 312,843 Liabilities: Unearned and advance premiums 2,750 806 Policy claims and other benefits payable 12,560 12,309 Risk sharing payable 23,837 23,837 Current and deferred income taxes payable 15,876 13,604 Other (2) 7,395 479 Total liabilities related to discontinued operations 62,418 51,035 Net assets $ 178,796 $ 261,808 (1) At September 30, 2016 , receivables included $228 million from Centers for Medicare and Medicaid Services (CMS) and $9 million from drug manufacturer rebates. At December 31, 2015 , the comparable amounts were $193 million and $95 million , respectively. (2) Balance includes $4.8 million contingent purchase price reserve for the quarter ended September 30, 2016 . Income from discontinued operations for the three and nine months ended September 30, 2016 and 2015 was as follows: Three Months Ended Nine Months Ended 2016 2015 2016 2015 Revenue: Health premium $ 53,632 $ 51,605 $ 165,105 $ 222,780 Benefits and expenses: Health policyholder benefits 33,331 26,184 146,683 204,283 Amortization of deferred acquisition costs 1,018 880 2,958 2,649 Commissions, premium taxes, and non-deferred acquisition expenses 3,352 5,209 12,253 16,258 Other operating expense 1,222 1,597 4,512 4,235 Total benefits and expenses 38,923 33,870 166,406 227,425 Income (loss) before income taxes for discontinued operations 14,709 17,735 (1,301 ) (4,645 ) Gain from sale of discontinued operations 613 — 613 — Income tax benefit (expense) (5,363 ) (6,207 ) 241 1,626 Income (loss) from discontinued operations $ 9,959 $ 11,528 $ (447 ) $ (3,019 ) Operating cash flows of the discontinued operations for the nine months ended September 30, 2016 and 2015 were as follows: Nine Months Ended 2016 2015 Net cash provided from (used for) discontinued operations $ 82,565 $ (119,589 )</t>
  </si>
  <si>
    <t>Income Taxes (Tables)</t>
  </si>
  <si>
    <t>Summary of Effective Income Tax Rate</t>
  </si>
  <si>
    <t>The effective income tax differed from the expected 35% rate as shown below: Three Months Ended September 30, 2016 % 2015 % Expected income taxes $ 70,511 35.0 $ 69,653 35.0 Increase (reduction) in income taxes resulting from: Low income housing investments (4,245 ) (2.1 ) (4,792 ) (2.4 ) Share-based awards (6,608 ) (3.3 ) — — Other (107 ) — 290 0.1 Income tax expense from continuing operations $ 59,551 29.6 $ 65,151 32.7 Nine Months Ended September 30, 2016 % 2015 % Expected income taxes $ 208,689 35.0 $ 206,573 35.0 Increase (reduction) in income taxes resulting from: Low income housing investments (13,902 ) (2.3 ) (14,239 ) (2.4 ) Share-based awards (12,774 ) (2.1 ) — — Other (538 ) (0.2 ) 712 0.1 Income tax expense from continuing operations $ 181,475 30.4 $ 193,046 32.7</t>
  </si>
  <si>
    <t>Postretirement Benefit Plans (Tables)</t>
  </si>
  <si>
    <t>Summary of Post-Retirement Benefit Costs by Component</t>
  </si>
  <si>
    <t>The following tables present a summary of post-retirement benefit costs by component. Components of Post-Retirement Benefit Costs Three Months Ended September 30, Pension Benefits Other Benefits 2016 2015 2016 2015 Service cost $ 3,894 $ 3,990 $ — $ — Interest cost 5,430 5,003 212 203 Expected return on assets (5,782 ) (5,323 ) — — Amortization: Prior service cost 120 81 — — Actuarial (gain) loss 2,423 3,533 8 30 Direct recognition of expense — — 45 166 Net periodic benefit cost $ 6,085 $ 7,284 $ 265 $ 399 Nine Months Ended September 30, Pension Benefits Other Benefits 2016 2015 2016 2015 Service cost $ 11,682 $ 11,971 $ — $ — Interest cost 16,294 15,009 636 610 Expected return on assets (17,346 ) (15,969 ) — — Amortization: Prior service cost 360 244 — — Actuarial (gain)/loss 7,270 10,601 24 90 Direct recognition of expense — — 99 493 Net periodic benefit cost $ 18,260 $ 21,856 $ 759 $ 1,193</t>
  </si>
  <si>
    <t>Schedule of Assets at Fair Value for Defined-Benefit Pension Plans</t>
  </si>
  <si>
    <t>The following table presents assets at fair value for the defined-benefit pension plans at September 30, 2016 and the prior-year end. Pension Assets by Component September 30, 2016 December 31, 2015 Amount % Amount % Corporate debt $ 171,896 52 $ 146,381 47 Other fixed maturities 276 — 270 — Equity securities 127,708 39 123,428 40 Short-term investments 4,811 1 15,593 5 Guaranteed annuity contract 17,426 5 17,082 6 Other 8,287 3 4,842 2 Total $ 330,404 100 $ 307,596 100</t>
  </si>
  <si>
    <t>Earnings Per Share (Tables)</t>
  </si>
  <si>
    <t>Reconciliation of Basic and Diluted Weighted-Average Shares Outstanding</t>
  </si>
  <si>
    <t>A reconciliation of basic and diluted weighted-average shares outstanding is as follows: Three Months Ended September 30, Nine Months Ended September 30, 2016 2015 2016 2015 Basic weighted average shares outstanding 119,480,642 124,457,996 120,476,813 125,788,925 Weighted average dilutive options outstanding 2,430,121 1,682,313 2,209,739 1,614,164 Diluted weighted average shares outstanding 121,910,763 126,140,309 122,686,552 127,403,089 Antidilutive shares — — — —</t>
  </si>
  <si>
    <t>Business Segments (Tables)</t>
  </si>
  <si>
    <t>Reconciliation of Segment Operating Information to Consolidated Statement of Operations</t>
  </si>
  <si>
    <t xml:space="preserve">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September 30, 2016 Life Health Annuity Investment Other &amp; Adjustments Consolidated Revenue: Premium $ 546,415 $ 236,987 $ 9 $ 783,411 Net investment income $ 202,720 202,720 Other income $ 199 $ (39 ) (2) 160 Total revenue 546,415 236,987 9 202,720 199 (39 ) 986,291 Expenses: Policy benefits 369,546 153,351 9,255 532,152 Required interest on reserves (145,295 ) (18,476 ) (12,761 ) 176,532 — Required interest on DAC 44,950 5,789 192 (50,931 ) — Amortization of acquisition costs 93,496 22,643 682 116,821 Commissions, premium taxes, and non-deferred acquisition costs 40,577 20,604 11 (39 ) (2) 61,153 Insurance administrative expense (1) 49,248 257 49,505 Parent expense 1,955 1,955 Stock compensation expense 6,345 6,345 Interest expense 20,381 20,381 Total expenses 403,274 183,911 (2,621 ) 145,982 57,548 218 788,312 Subtotal 143,141 53,076 2,630 56,738 (57,349 ) (257 ) 197,979 Non-operating items 257 257 Measure of segment profitability (pretax) $ 143,141 $ 53,076 $ 2,630 $ 56,738 $ (57,349 ) $ — 198,236 Deduct applicable income taxes (58,422 ) Segment profits after tax 139,814 Add back income taxes applicable to segment profitability 58,422 Add (deduct) realized investment gains (losses) 3,482 Add (deduct) non-operating fees (257 ) Pretax income from continuing operations per Condensed Consolidated Statements of Operations $ 201,461 (1) Administrative expense is not allocated to insurance segments. (2) Elimination of intersegment commission. Three Months Ended September 30, 2015 (3) Life Health Annuity Investment Other &amp; Adjustments Consolidated Revenue: Premium $ 518,929 $ 229,139 $ 41 $ 748,109 Net investment income $ 193,213 193,213 Other income $ 737 $ (45 ) (2) 692 Total revenue 518,929 229,139 41 193,213 737 (45 ) 942,014 Expenses: Policy benefits 342,196 149,312 9,648 501,156 Required interest on reserves (138,649 ) (17,416 ) (13,328 ) 169,393 — Required interest on DAC 43,354 5,700 278 (49,332 ) — Amortization of acquisition costs 88,376 20,934 2,333 111,643 Commissions, premium taxes, and non-deferred acquisition costs 39,552 20,402 9 (45 ) (2) 59,918 Insurance administrative expense (1) 47,169 47,169 Parent expense 2,177 2,177 Stock compensation expense 6,836 6,836 Interest expense 19,246 19,246 Total expenses 374,829 178,932 (1,060 ) 139,307 56,182 (45 ) 748,145 Subtotal 144,100 50,207 1,101 53,906 (55,445 ) — 193,869 Non-operating items — — Measure of segment profitability (pretax) $ 144,100 $ 50,207 $ 1,101 $ 53,906 $ (55,445 ) $ — 193,869 Deduct applicable income taxes (63,352 ) Segment profits after tax 130,517 Add back income taxes applicable to segment profitability 63,352 Add (deduct) realized investment gains (losses) 5,140 Pretax income from continuing operations per Condensed Consolidated Statements of Operations $ 199,009 (1) Administrative expense is not allocated to insurance segments. (2) Elimination of intersegment commission. (3) Certain prior year balances were adjusted to give effect to discontinued operations as described in Note 5—Discontinued Operations . Nine Months Ended September 30, 2016 Life Health Annuity Investment Other &amp; Adjustments Consolidated Revenue: Premium $ 1,639,156 $ 709,936 $ 34 $ 2,349,126 Net investment income $ 601,415 601,415 Other income $ 1,086 $ (123 ) (2) 963 Total revenue 1,639,156 709,936 34 601,415 1,086 (123 ) 2,951,504 Expenses: Policy benefits 1,101,748 459,387 27,475 1,588,610 Required interest on reserves (430,931 ) (54,803 ) (38,359 ) 524,093 — Required interest on DAC 133,628 17,297 621 (151,546 ) — Amortization of acquisition costs 281,698 67,110 4,064 352,872 Commissions, premium taxes, and non-deferred acquisition costs 121,968 63,733 31 (123 ) (2) 185,609 Insurance administrative expense (1) 146,129 257 146,386 Parent expense 6,360 6,360 Stock compensation expense 20,334 20,334 Interest expense 62,860 62,860 Total expenses 1,208,111 552,724 (6,168 ) 435,407 172,823 134 2,363,031 Subtotal 431,045 157,212 6,202 166,008 (171,737 ) (257 ) 588,473 Non-operating items 257 257 Measure of segment profitability (pretax) $ 431,045 $ 157,212 $ 6,202 $ 166,008 $ (171,737 ) $ — 588,730 Deduct applicable income taxes (178,842 ) Segment profits after tax 409,888 Add back income taxes applicable to segment profitability 178,842 Add (deduct) realized investment gains (losses) 7,780 Add (deduct) non-operating fees (257 ) Pretax income from continuing operations per Condensed Consolidated Statements of Operations $ 596,253 (1) Administrative expense is not allocated to insurance segments. (2) Elimination of intersegment commission. Nine Months Ended September 30, 2015 (3) Life Health Annuity Investment Other &amp; Adjustments Consolidated Revenue: Premium $ 1,552,309 $ 690,221 $ 119 $ 2,242,649 Net investment income $ 579,632 579,632 Other income $ 2,201 $ (149 ) (2) 2,052 Total revenue 1,552,309 690,221 119 579,632 2,201 (149 ) 2,824,333 Expenses: Policy benefits 1,029,261 448,539 29,447 1,507,247 Required interest on reserves (412,264 ) (51,450 ) (40,084 ) 503,798 — Required interest on DAC 129,339 17,058 885 (147,282 ) — Amortization of acquisition costs 265,641 61,858 6,542 334,041 Commissions, premium taxes, and non-deferred acquisition costs 115,452 60,820 32 (149 ) (2) 176,155 Insurance administrative expense (1) 138,594 138,594 Parent expense 6,662 6,662 Stock compensation expense 21,877 21,877 Interest expense 57,420 57,420 Total expenses 1,127,429 536,825 (3,178 ) 413,936 167,133 (149 ) 2,241,996 Subtotal 424,880 153,396 3,297 165,696 (164,932 ) — 582,337 Non-operating items — — Measure of segment profitability (pretax) $ 424,880 $ 153,396 $ 3,297 $ 165,696 $ (164,932 ) $ — 582,337 Deduct applicable income taxes (190,291 ) Segment profits after tax 392,046 Add back income taxes applicable to segment profitability 190,291 Add (deduct) realized investment gains (losses) 7,872 Pretax income from continuing operations per Condensed Consolidated Statements of Operations $ 590,209 (1) Administrative expense is not allocated to insurance segments. (2) Elimination of intersegment commission. (3) Certain prior year balances were adjusted to give effect to discontinued operations as described in Note 5—Discontinued Operations . </t>
  </si>
  <si>
    <t>Analysis of Profitability By Segment</t>
  </si>
  <si>
    <t>The following table summarizes the measures of segment profitability for comparison. It also reconciles segment profits to net income. Analysis of Profitability by Segment Three Months Ended Nine Months Ended 2016 2015 2016 2015 Life insurance underwriting margin $ 143,141 $ 144,100 $ 431,045 $ 424,880 Health insurance underwriting margin 53,076 50,207 157,212 153,396 Annuity underwriting margin 2,630 1,101 6,202 3,297 Excess investment income 56,738 53,906 166,008 165,696 Other and corporate: Other income 199 737 1,086 2,201 Administrative expense (49,248 ) (47,169 ) (146,129 ) (138,594 ) Corporate and adjustments (8,300 ) (9,013 ) (26,694 ) (28,539 ) Pre-tax total 198,236 193,869 588,730 582,337 Applicable taxes (58,422 ) (63,352 ) (178,842 ) (190,291 ) After-tax total, from continuing operations 139,814 130,517 409,888 392,046 Discontinued operations (after tax) (1) 9,959 11,528 (447 ) (3,019 ) After-tax total, after discontinued operations 149,773 142,045 409,441 389,027 Reconciling items, net of tax: Realized gains (losses) 2,263 3,341 5,057 5,117 Non-operating fees (167 ) — (167 ) — Net income $ 151,869 $ 145,386 $ 414,331 $ 394,144 (1) Income (loss) from discontinued operations (after tax) is included for purpose of reconciling to net income.</t>
  </si>
  <si>
    <t>New Accounting Standards (Details) - USD ($) $ / shares in Units, $ in Thousands</t>
  </si>
  <si>
    <t>New Accounting Pronouncements or Change in Accounting Principle [Line Items]</t>
  </si>
  <si>
    <t>Diluted weighted average shares outstanding</t>
  </si>
  <si>
    <t>New Accounting Pronouncement, Early Adoption, Effect [Member]</t>
  </si>
  <si>
    <t>Excess tax benefits</t>
  </si>
  <si>
    <t>Increase in earnings per share as a result of the adoption (in dollars per share)</t>
  </si>
  <si>
    <t>Previous Accounting Guidance [Member]</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Reclassifications, net of tax</t>
  </si>
  <si>
    <t>Stockholders' equity, ending balance</t>
  </si>
  <si>
    <t>Available for Sale Assets [Member]</t>
  </si>
  <si>
    <t>Other comprehensive income (loss) before reclassifications, net of tax</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Pension adjustments:</t>
  </si>
  <si>
    <t>Total reclassifications (after tax)</t>
  </si>
  <si>
    <t>Unrealized Investment Gains (Losses) on Available for Sale Assets [Member]</t>
  </si>
  <si>
    <t>Amortization of Prior Service Cost [Member]</t>
  </si>
  <si>
    <t>Pension adjustments reclassified out of accumulated other comprehensive income</t>
  </si>
  <si>
    <t>Amortization of Actuarial Gain (Loss) [Member]</t>
  </si>
  <si>
    <t>Reclassification out of Accumulated Other Comprehensive Income [Member] | Unrealized Investment Gains (Losses) on Available for Sale Assets [Member]</t>
  </si>
  <si>
    <t>Investments - Summary of Fixed Maturities Available for Sale by Component (Details) - USD ($) $ in Thousands</t>
  </si>
  <si>
    <t>Schedule of Available-for-sale Securities [Line Items]</t>
  </si>
  <si>
    <t>Fixed Maturities, Available for Sale, Amortized Cost</t>
  </si>
  <si>
    <t>Debt Securities Fair Value</t>
  </si>
  <si>
    <t>Fixed maturities available for sale [Member]</t>
  </si>
  <si>
    <t>Gross Unrealized Gains</t>
  </si>
  <si>
    <t>Gross Unrealized Losses</t>
  </si>
  <si>
    <t>Percentage of Total Fixed Maturities At Fair Value</t>
  </si>
  <si>
    <t>100.00%</t>
  </si>
  <si>
    <t>Fixed maturities available for sale [Member] | U.S. Government direct, guaranteed, and government-sponsored enterprises [Member]</t>
  </si>
  <si>
    <t>3.00%</t>
  </si>
  <si>
    <t>Fixed maturities available for sale [Member] | States, municipalities, and political subdivisions [Member]</t>
  </si>
  <si>
    <t>9.00%</t>
  </si>
  <si>
    <t>Fixed maturities available for sale [Member] | Foreign governments [Member]</t>
  </si>
  <si>
    <t>0.00%</t>
  </si>
  <si>
    <t>Fixed maturities available for sale [Member] | Corporates [Member]</t>
  </si>
  <si>
    <t>85.00%</t>
  </si>
  <si>
    <t>Fixed maturities available for sale [Member] | Corporates [Member] | Financial [Member]</t>
  </si>
  <si>
    <t>21.00%</t>
  </si>
  <si>
    <t>Fixed maturities available for sale [Member] | Corporates [Member] | Utilities [Member]</t>
  </si>
  <si>
    <t>15.00%</t>
  </si>
  <si>
    <t>Fixed maturities available for sale [Member] | Corporates [Member] | Energy [Member]</t>
  </si>
  <si>
    <t>10.00%</t>
  </si>
  <si>
    <t>Fixed maturities available for sale [Member] | Corporates [Member] | Other corporate sectors [Member]</t>
  </si>
  <si>
    <t>39.00%</t>
  </si>
  <si>
    <t>Fixed maturities available for sale [Member] | Collateralized debt obligations [Member]</t>
  </si>
  <si>
    <t>Fixed maturities available for sale [Member] | Other asset-backed securities [Member]</t>
  </si>
  <si>
    <t>Fixed maturities available for sale [Member] | Redeemable preferred stocks [Member]</t>
  </si>
  <si>
    <t>Fixed maturities available for sale [Member] | Redeemable preferred stocks [Member] | Financial [Member]</t>
  </si>
  <si>
    <t>Fixed maturities available for sale [Member] | Redeemable preferred stocks [Member] | Utilities [Member]</t>
  </si>
  <si>
    <t>Investments - Schedule of Fixed Maturities by Contractual Maturity (Details) - USD ($) $ in Thousands</t>
  </si>
  <si>
    <t>Amortized Cost</t>
  </si>
  <si>
    <t>Due in one year or less</t>
  </si>
  <si>
    <t>Due from one to five years</t>
  </si>
  <si>
    <t>Due from five to ten years</t>
  </si>
  <si>
    <t>Due from ten to twenty years</t>
  </si>
  <si>
    <t>Due after twenty years</t>
  </si>
  <si>
    <t>Mortgage-backed and asset-backed securities</t>
  </si>
  <si>
    <t>Fair Value</t>
  </si>
  <si>
    <t>Fixed Maturities, Available for Sale, Fair Value</t>
  </si>
  <si>
    <t>Investments - Schedule of Selected Information about Sales of Fixed Maturities (Details) - USD ($) $ in Thousands</t>
  </si>
  <si>
    <t>Proceeds from sales</t>
  </si>
  <si>
    <t>Fixed Maturities [Member]</t>
  </si>
  <si>
    <t>Gross realized gains</t>
  </si>
  <si>
    <t>Gross realized losses</t>
  </si>
  <si>
    <t>Investments - Assets Measured at Fair Value on Recurring Basis (Details) - USD ($) $ in Thousands</t>
  </si>
  <si>
    <t>Fair Value, Assets and Liabilities Measured on Recurring and Nonrecurring Basis [Line Items]</t>
  </si>
  <si>
    <t>Fair value fixed maturities measured on recurring basis</t>
  </si>
  <si>
    <t>Percent of total</t>
  </si>
  <si>
    <t>Level 1 [Member]</t>
  </si>
  <si>
    <t>Level 2 [Member]</t>
  </si>
  <si>
    <t>95.90%</t>
  </si>
  <si>
    <t>Level 3 [Member]</t>
  </si>
  <si>
    <t>4.1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1 [Member] | Redeemable preferred stocks [Member]</t>
  </si>
  <si>
    <t>Fixed maturities available for sale [Member] | Level 1 [Member] | Redeemable preferred stocks [Member] | Financial [Member]</t>
  </si>
  <si>
    <t>Fixed maturities available for sale [Member] | Level 1 [Member] | Redeemable preferred stocks [Member] | Util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2 [Member] | Redeemable preferred stocks [Member]</t>
  </si>
  <si>
    <t>Fixed maturities available for sale [Member] | Level 2 [Member] | Redeemable preferred stocks [Member] | Financial [Member]</t>
  </si>
  <si>
    <t>Fixed maturities available for sale [Member] | Level 2 [Member] | Redeemable preferred stocks [Member] | Util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Fixed maturities available for sale [Member] | Level 3 [Member] | Redeemable preferred stocks [Member]</t>
  </si>
  <si>
    <t>Fixed maturities available for sale [Member] | Level 3 [Member] | Redeemable preferred stocks [Member] | Financial [Member]</t>
  </si>
  <si>
    <t>Fixed maturities available for sale [Member] | Level 3 [Member] | Redeemable preferred stocks [Member] | Util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4.30%</t>
  </si>
  <si>
    <t>Collateralized debt obligations [Member]</t>
  </si>
  <si>
    <t>0.40%</t>
  </si>
  <si>
    <t>0.50%</t>
  </si>
  <si>
    <t>Corporates [Member]</t>
  </si>
  <si>
    <t>3.70%</t>
  </si>
  <si>
    <t>3.80%</t>
  </si>
  <si>
    <t>Investments - Additional Information (Details)</t>
  </si>
  <si>
    <t>Sep. 30, 2016USD ($)Issue</t>
  </si>
  <si>
    <t>Sep. 30, 2015USD ($)</t>
  </si>
  <si>
    <t>Dec. 31, 2015Issue</t>
  </si>
  <si>
    <t>Gain (Loss) on Investments [Line Items]</t>
  </si>
  <si>
    <t>Total issues of fixed maturity portfolio | Issue</t>
  </si>
  <si>
    <t>Other than-temporary impairment, available for sale securities</t>
  </si>
  <si>
    <t>Fair value of securities previously impaired</t>
  </si>
  <si>
    <t>Percentage of investments previously impaired (less than)</t>
  </si>
  <si>
    <t>1.00%</t>
  </si>
  <si>
    <t>Investments - Schedule of Information about Investments in Unrealized Loss Position (Details) - Issue</t>
  </si>
  <si>
    <t>Number of issues (Cusip numbers) held:</t>
  </si>
  <si>
    <t>Less than Twelve Months</t>
  </si>
  <si>
    <t>Twelve Months or Longer</t>
  </si>
  <si>
    <t>Investments - Schedule of Unrealized Investment Losses by Class of Investment (Details) - Fixed maturities available for sale [Member] $ in Thousands</t>
  </si>
  <si>
    <t>Sep. 30, 2016USD ($)</t>
  </si>
  <si>
    <t>Fair Value, Less than Twelve Months</t>
  </si>
  <si>
    <t>Unrealized Loss, Less Than Twelve Months</t>
  </si>
  <si>
    <t>Fair Value, Twelve Months or Longer</t>
  </si>
  <si>
    <t>Unrealized Loss, Twelve Months or Longer</t>
  </si>
  <si>
    <t>Fair Value, Total</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Other corporate sectors [Member]</t>
  </si>
  <si>
    <t>Investment grade [Member] | Redeemable preferred stocks [Member]</t>
  </si>
  <si>
    <t>Investment grade [Member] | Redeemable preferred stocks [Member] | Financial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Energy [Member]</t>
  </si>
  <si>
    <t>Below investment grade [Member] | Corporates [Member] | Other corporate sectors [Member]</t>
  </si>
  <si>
    <t>Below investment grade [Member] | Collateralized debt obligations [Member]</t>
  </si>
  <si>
    <t>Below investment grade [Member] | Redeemable preferred stocks [Member]</t>
  </si>
  <si>
    <t>Below investment grade [Member] | Redeemable preferred stocks [Member] | Financial [Member]</t>
  </si>
  <si>
    <t>Discontinued Operations - Net Assets Held for Sale (Details) - USD ($) $ in Thousands</t>
  </si>
  <si>
    <t>Income Statement, Balance Sheet and Additional Disclosures by Disposal Groups, Including Discontinued Operations [Line Items]</t>
  </si>
  <si>
    <t>Amounts of contingent liabilities remaining</t>
  </si>
  <si>
    <t>Gain from sale of discontinued operations</t>
  </si>
  <si>
    <t>Gain from sale of discontinued operations, net of tax</t>
  </si>
  <si>
    <t>Assets:</t>
  </si>
  <si>
    <t>Due premiums</t>
  </si>
  <si>
    <t>Total assets related to discontinued operations</t>
  </si>
  <si>
    <t>Risk sharing payable</t>
  </si>
  <si>
    <t>Other2</t>
  </si>
  <si>
    <t>Total liabilities related to discontinued operations</t>
  </si>
  <si>
    <t>Net assets</t>
  </si>
  <si>
    <t>Centers for Medicare and Medicaid Services [Member]</t>
  </si>
  <si>
    <t>Drug Manufacturers [Member]</t>
  </si>
  <si>
    <t>Discontinued Operations - Income from Discontinued Operations (Details) - USD ($) $ in Thousands</t>
  </si>
  <si>
    <t>Commissions, premium taxes, and non-deferred acquisition expenses</t>
  </si>
  <si>
    <t>Income (loss) before income taxes for discontinued operations</t>
  </si>
  <si>
    <t>Income tax benefit (expense)</t>
  </si>
  <si>
    <t>Income (loss) from discontinued operations</t>
  </si>
  <si>
    <t>Discontinued Operations - Operating Cash Flows (Details) - USD ($) $ in Thousands</t>
  </si>
  <si>
    <t>Net cash provided from (used for) discontinued operations</t>
  </si>
  <si>
    <t>Income Taxes (Details) - USD ($) $ in Thousands</t>
  </si>
  <si>
    <t>Expected income taxes</t>
  </si>
  <si>
    <t>Increase (reduction) in income taxes resulting from:</t>
  </si>
  <si>
    <t>Low income housing investments</t>
  </si>
  <si>
    <t>Share-based awards</t>
  </si>
  <si>
    <t>Income tax expense from continuing operations</t>
  </si>
  <si>
    <t>35.00%</t>
  </si>
  <si>
    <t>(2.10%)</t>
  </si>
  <si>
    <t>(2.40%)</t>
  </si>
  <si>
    <t>(2.30%)</t>
  </si>
  <si>
    <t>(3.30%)</t>
  </si>
  <si>
    <t>(0.00%)</t>
  </si>
  <si>
    <t>0.10%</t>
  </si>
  <si>
    <t>(0.20%)</t>
  </si>
  <si>
    <t>29.60%</t>
  </si>
  <si>
    <t>32.70%</t>
  </si>
  <si>
    <t>30.40%</t>
  </si>
  <si>
    <t>Debt Transactions (Details) - USD ($)</t>
  </si>
  <si>
    <t>May 17, 2016</t>
  </si>
  <si>
    <t>Junior Subordinated Debt [Member] | Junior Subordinated Debentures due 2056 [Member]</t>
  </si>
  <si>
    <t>Debt Instrument [Line Items]</t>
  </si>
  <si>
    <t>Principal amount</t>
  </si>
  <si>
    <t>Proceeds from sale of debentures net of underwriting discount and offering expenses</t>
  </si>
  <si>
    <t>Senior Notes [Member] | Senior Notes due June 15, 2016 [Member]</t>
  </si>
  <si>
    <t>Accrued interest</t>
  </si>
  <si>
    <t>Unsecured Debt [Member] | Term Loan due May 2021 [Member]</t>
  </si>
  <si>
    <t>Balloon payment to be paid</t>
  </si>
  <si>
    <t>Unsecured Debt [Member] | Term Loan due May 2021 [Member] | LIBOR [Member]</t>
  </si>
  <si>
    <t>Basis spread on variable rate</t>
  </si>
  <si>
    <t>1.25%</t>
  </si>
  <si>
    <t>Postretirement Benefit Plans - Summary of Post-Retirement Benefit Costs by Component (Details)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Schedule of Assets at Fair Value for Defined-Benefit Pension Plans (Details) - USD ($) $ in Thousands</t>
  </si>
  <si>
    <t>Defined benefit pension plans-fair value of plan assets</t>
  </si>
  <si>
    <t>Percent of total pension assets</t>
  </si>
  <si>
    <t>Other fixed maturities [Member]</t>
  </si>
  <si>
    <t>Equity securities [Member]</t>
  </si>
  <si>
    <t>40.00%</t>
  </si>
  <si>
    <t>Guaranteed annuity contract [Member]</t>
  </si>
  <si>
    <t>5.00%</t>
  </si>
  <si>
    <t>6.00%</t>
  </si>
  <si>
    <t>Other [Member]</t>
  </si>
  <si>
    <t>2.00%</t>
  </si>
  <si>
    <t>Corporate debt [Member]</t>
  </si>
  <si>
    <t>52.00%</t>
  </si>
  <si>
    <t>47.00%</t>
  </si>
  <si>
    <t>Short-term investments [Member]</t>
  </si>
  <si>
    <t>Postretirement Benefit Plans - Additional Information (Details) - USD ($)</t>
  </si>
  <si>
    <t>Defined Benefit Plans and Other Postretirement Benefit Plans Table Text Block [Line Items]</t>
  </si>
  <si>
    <t>Liability related to funded defined-benefit pension plans</t>
  </si>
  <si>
    <t>Cash contributions made to benefit plans</t>
  </si>
  <si>
    <t>Insurance cash value and Rabbi Trust investments supporting supplemental pension plan liability</t>
  </si>
  <si>
    <t>Non-qualified supplemental retirement pension plan liability</t>
  </si>
  <si>
    <t>Maximum [Member]</t>
  </si>
  <si>
    <t>Expected cash contributions</t>
  </si>
  <si>
    <t>Earnings Per Share - Reconciliation of Basic and Diluted Weighted - Average Shares Outstanding (Details) - shares</t>
  </si>
  <si>
    <t>Basic weighted average shares outstanding</t>
  </si>
  <si>
    <t>Weighted average dilutive options outstanding</t>
  </si>
  <si>
    <t>Antidilutive share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Segment profits after tax</t>
  </si>
  <si>
    <t>Add (deduct) realized investment gains (losses)</t>
  </si>
  <si>
    <t>Pretax income from continuing operations per Condensed Consolidated Statements of Operation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i>
    <t>Business Segments - Analysis of Profitability by Segment (Details) - USD ($) $ in Thousands</t>
  </si>
  <si>
    <t>Segment Reporting Information [Line Items]</t>
  </si>
  <si>
    <t>Pretax operating income</t>
  </si>
  <si>
    <t>Applicable taxes</t>
  </si>
  <si>
    <t>Discontinued operations (after tax)</t>
  </si>
  <si>
    <t>After-tax total, after discontinued operations</t>
  </si>
  <si>
    <t>Reconciling items, net of tax:</t>
  </si>
  <si>
    <t>Realized gains (losses)</t>
  </si>
  <si>
    <t>Non-operating fees</t>
  </si>
  <si>
    <t>Operating Segments [Member] | Life insurance underwriting margin [Member]</t>
  </si>
  <si>
    <t>Operating Segments [Member] | Health insurance underwriting margin [Member]</t>
  </si>
  <si>
    <t>Operating Segments [Member] | Annuity underwriting margin [Member]</t>
  </si>
  <si>
    <t>Operating Segments [Member] | Excessive investment income [Member]</t>
  </si>
  <si>
    <t>Operating Segments [Member] | Other and corporate [Member]</t>
  </si>
  <si>
    <t>Operating Segments [Member] | Other and corporate [Member] | Other income [Member]</t>
  </si>
  <si>
    <t>Operating Segments [Member] | Other and corporate [Member] | Administrative expense [Member]</t>
  </si>
  <si>
    <t>Operating Segments [Member] | Other and corporate [Member] | Corpo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2033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18655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837700</v>
      </c>
      <c t="n" r="C3" s="7">
        <v>13758024</v>
      </c>
    </row>
    <row r="4" spans="1:3">
      <c t="s" r="A4" s="4">
        <v>28</v>
      </c>
      <c t="n" r="B4" s="6">
        <v>499085</v>
      </c>
      <c t="n" r="C4" s="6">
        <v>492462</v>
      </c>
    </row>
    <row r="5" spans="1:3">
      <c t="s" r="A5" s="4">
        <v>29</v>
      </c>
      <c t="n" r="B5" s="6">
        <v>57086</v>
      </c>
      <c t="n" r="C5" s="6">
        <v>38438</v>
      </c>
    </row>
    <row r="6" spans="1:3">
      <c t="s" r="A6" s="4">
        <v>30</v>
      </c>
      <c t="n" r="B6" s="6">
        <v>65904</v>
      </c>
      <c t="n" r="C6" s="6">
        <v>54766</v>
      </c>
    </row>
    <row r="7" spans="1:3">
      <c t="s" r="A7" s="4">
        <v>31</v>
      </c>
      <c t="n" r="B7" s="6">
        <v>16459775</v>
      </c>
      <c t="n" r="C7" s="6">
        <v>14343690</v>
      </c>
    </row>
    <row r="8" spans="1:3">
      <c t="s" r="A8" s="4">
        <v>32</v>
      </c>
      <c t="n" r="B8" s="6">
        <v>104900</v>
      </c>
      <c t="n" r="C8" s="6">
        <v>61383</v>
      </c>
    </row>
    <row r="9" spans="1:3">
      <c t="s" r="A9" s="4">
        <v>33</v>
      </c>
      <c t="n" r="B9" s="6">
        <v>224155</v>
      </c>
      <c t="n" r="C9" s="6">
        <v>209915</v>
      </c>
    </row>
    <row r="10" spans="1:3">
      <c t="s" r="A10" s="4">
        <v>34</v>
      </c>
      <c t="n" r="B10" s="6">
        <v>361283</v>
      </c>
      <c t="n" r="C10" s="6">
        <v>344552</v>
      </c>
    </row>
    <row r="11" spans="1:3">
      <c t="s" r="A11" s="4">
        <v>35</v>
      </c>
      <c t="n" r="B11" s="6">
        <v>3739526</v>
      </c>
      <c t="n" r="C11" s="6">
        <v>3617135</v>
      </c>
    </row>
    <row r="12" spans="1:3">
      <c t="s" r="A12" s="4">
        <v>36</v>
      </c>
      <c t="n" r="B12" s="6">
        <v>441591</v>
      </c>
      <c t="n" r="C12" s="6">
        <v>441591</v>
      </c>
    </row>
    <row r="13" spans="1:3">
      <c t="s" r="A13" s="4">
        <v>37</v>
      </c>
      <c t="n" r="B13" s="6">
        <v>504587</v>
      </c>
      <c t="n" r="C13" s="6">
        <v>522104</v>
      </c>
    </row>
    <row r="14" spans="1:3">
      <c t="s" r="A14" s="4">
        <v>38</v>
      </c>
      <c t="n" r="B14" s="6">
        <v>241214</v>
      </c>
      <c t="n" r="C14" s="6">
        <v>312843</v>
      </c>
    </row>
    <row r="15" spans="1:3">
      <c t="s" r="A15" s="4">
        <v>39</v>
      </c>
      <c t="n" r="B15" s="6">
        <v>22077031</v>
      </c>
      <c t="n" r="C15" s="6">
        <v>19853213</v>
      </c>
    </row>
    <row r="16" spans="1:3">
      <c t="s" r="A16" s="3">
        <v>40</v>
      </c>
    </row>
    <row r="17" spans="1:3">
      <c t="s" r="A17" s="4">
        <v>41</v>
      </c>
      <c t="n" r="B17" s="6">
        <v>12678227</v>
      </c>
      <c t="n" r="C17" s="6">
        <v>12245811</v>
      </c>
    </row>
    <row r="18" spans="1:3">
      <c t="s" r="A18" s="4">
        <v>42</v>
      </c>
      <c t="n" r="B18" s="6">
        <v>63204</v>
      </c>
      <c t="n" r="C18" s="6">
        <v>67021</v>
      </c>
    </row>
    <row r="19" spans="1:3">
      <c t="s" r="A19" s="4">
        <v>43</v>
      </c>
      <c t="n" r="B19" s="6">
        <v>281047</v>
      </c>
      <c t="n" r="C19" s="6">
        <v>272898</v>
      </c>
    </row>
    <row r="20" spans="1:3">
      <c t="s" r="A20" s="4">
        <v>44</v>
      </c>
      <c t="n" r="B20" s="6">
        <v>96617</v>
      </c>
      <c t="n" r="C20" s="6">
        <v>95988</v>
      </c>
    </row>
    <row r="21" spans="1:3">
      <c t="s" r="A21" s="4">
        <v>45</v>
      </c>
      <c t="n" r="B21" s="6">
        <v>13119095</v>
      </c>
      <c t="n" r="C21" s="6">
        <v>12681718</v>
      </c>
    </row>
    <row r="22" spans="1:3">
      <c t="s" r="A22" s="4">
        <v>46</v>
      </c>
      <c t="n" r="B22" s="6">
        <v>2023856</v>
      </c>
      <c t="n" r="C22" s="6">
        <v>1450888</v>
      </c>
    </row>
    <row r="23" spans="1:3">
      <c t="s" r="A23" s="4">
        <v>47</v>
      </c>
      <c t="n" r="B23" s="6">
        <v>384843</v>
      </c>
      <c t="n" r="C23" s="6">
        <v>380158</v>
      </c>
    </row>
    <row r="24" spans="1:3">
      <c t="s" r="A24" s="4">
        <v>48</v>
      </c>
      <c t="n" r="B24" s="6">
        <v>266892</v>
      </c>
      <c t="n" r="C24" s="6">
        <v>490129</v>
      </c>
    </row>
    <row r="25" spans="1:3">
      <c t="s" r="A25" s="4">
        <v>49</v>
      </c>
      <c t="n" r="B25" s="6">
        <v>1133544</v>
      </c>
      <c t="n" r="C25" s="6">
        <v>743733</v>
      </c>
    </row>
    <row r="26" spans="1:3">
      <c t="s" r="A26" s="4">
        <v>50</v>
      </c>
      <c t="n" r="B26" s="6">
        <v>62418</v>
      </c>
      <c t="n" r="C26" s="6">
        <v>51035</v>
      </c>
    </row>
    <row r="27" spans="1:3">
      <c t="s" r="A27" s="4">
        <v>51</v>
      </c>
      <c t="n" r="B27" s="6">
        <v>16990648</v>
      </c>
      <c t="n" r="C27" s="6">
        <v>15797661</v>
      </c>
    </row>
    <row r="28" spans="1:3">
      <c t="s" r="A28" s="4">
        <v>52</v>
      </c>
      <c t="s" r="B28" s="4">
        <v>53</v>
      </c>
      <c t="s" r="C28" s="4">
        <v>53</v>
      </c>
    </row>
    <row r="29" spans="1:3">
      <c t="s" r="A29" s="4">
        <v>54</v>
      </c>
      <c t="n" r="B29" s="6">
        <v>0</v>
      </c>
      <c t="n" r="C29" s="6">
        <v>0</v>
      </c>
    </row>
    <row r="30" spans="1:3">
      <c t="s" r="A30" s="4">
        <v>55</v>
      </c>
      <c t="n" r="B30" s="6">
        <v>130218</v>
      </c>
      <c t="n" r="C30" s="6">
        <v>130218</v>
      </c>
    </row>
    <row r="31" spans="1:3">
      <c t="s" r="A31" s="4">
        <v>56</v>
      </c>
      <c t="n" r="B31" s="6">
        <v>496071</v>
      </c>
      <c t="n" r="C31" s="6">
        <v>482284</v>
      </c>
    </row>
    <row r="32" spans="1:3">
      <c t="s" r="A32" s="4">
        <v>57</v>
      </c>
      <c t="n" r="B32" s="6">
        <v>1142826</v>
      </c>
      <c t="n" r="C32" s="6">
        <v>231947</v>
      </c>
    </row>
    <row r="33" spans="1:3">
      <c t="s" r="A33" s="4">
        <v>58</v>
      </c>
      <c t="n" r="B33" s="6">
        <v>3934026</v>
      </c>
      <c t="n" r="C33" s="6">
        <v>3614369</v>
      </c>
    </row>
    <row r="34" spans="1:3">
      <c t="s" r="A34" s="4">
        <v>59</v>
      </c>
      <c t="n" r="B34" s="6">
        <v>-616758</v>
      </c>
      <c t="n" r="C34" s="6">
        <v>-403266</v>
      </c>
    </row>
    <row r="35" spans="1:3">
      <c t="s" r="A35" s="4">
        <v>60</v>
      </c>
      <c t="n" r="B35" s="6">
        <v>5086383</v>
      </c>
      <c t="n" r="C35" s="6">
        <v>4055552</v>
      </c>
    </row>
    <row r="36" spans="1:3">
      <c t="s" r="A36" s="4">
        <v>61</v>
      </c>
      <c t="n" r="B36" s="7">
        <v>22077031</v>
      </c>
      <c t="n" r="C36" s="7">
        <v>19853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205</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11</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14</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9</v>
      </c>
      <c t="s" r="B1" s="2">
        <v>1</v>
      </c>
    </row>
    <row r="2" spans="1:2">
      <c t="s" r="B2" s="2">
        <v>2</v>
      </c>
    </row>
    <row r="3" spans="1:2">
      <c t="s" r="A3" s="3">
        <v>217</v>
      </c>
    </row>
    <row r="4" spans="1:2">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2</v>
      </c>
      <c t="s" r="B1" s="2">
        <v>1</v>
      </c>
    </row>
    <row r="2" spans="1:2">
      <c t="s" r="B2" s="2">
        <v>2</v>
      </c>
    </row>
    <row r="3" spans="1:2">
      <c t="s" r="A3" s="3">
        <v>220</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65</v>
      </c>
      <c t="s" r="B1" s="2">
        <v>1</v>
      </c>
    </row>
    <row r="2" spans="1:2">
      <c t="s" r="B2" s="2">
        <v>2</v>
      </c>
    </row>
    <row r="3" spans="1:2">
      <c t="s" r="A3" s="3">
        <v>226</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0</v>
      </c>
      <c t="s" r="B1" s="2">
        <v>1</v>
      </c>
    </row>
    <row r="2" spans="1:2">
      <c t="s" r="B2" s="2">
        <v>2</v>
      </c>
    </row>
    <row r="3" spans="1:2">
      <c t="s" r="A3" s="3">
        <v>229</v>
      </c>
    </row>
    <row r="4" spans="1:2">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32</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8</v>
      </c>
      <c t="s" r="C1" s="2">
        <v>74</v>
      </c>
      <c t="s" r="E1" s="2">
        <v>1</v>
      </c>
    </row>
    <row r="2" spans="1:6">
      <c t="s" r="C2" s="2">
        <v>2</v>
      </c>
      <c t="s" r="D2" s="2">
        <v>76</v>
      </c>
      <c t="s" r="E2" s="2">
        <v>2</v>
      </c>
      <c t="s" r="F2" s="2">
        <v>76</v>
      </c>
    </row>
    <row r="3" spans="1:6">
      <c t="s" r="A3" s="3">
        <v>279</v>
      </c>
    </row>
    <row r="4" spans="1:6">
      <c t="s" r="A4" s="4">
        <v>280</v>
      </c>
      <c t="n" r="C4" s="6">
        <v>121910763</v>
      </c>
      <c t="n" r="D4" s="6">
        <v>126140309</v>
      </c>
      <c t="n" r="E4" s="6">
        <v>122686552</v>
      </c>
      <c t="n" r="F4" s="6">
        <v>127403089</v>
      </c>
    </row>
    <row r="5" spans="1:6">
      <c t="s" r="A5" s="4">
        <v>197</v>
      </c>
      <c t="s" r="B5" s="4">
        <v>75</v>
      </c>
      <c t="n" r="E5" s="7">
        <v>0</v>
      </c>
      <c t="n" r="F5" s="7">
        <v>15679</v>
      </c>
    </row>
    <row r="6" spans="1:6">
      <c t="s" r="A6" s="4">
        <v>281</v>
      </c>
    </row>
    <row r="7" spans="1:6">
      <c t="s" r="A7" s="3">
        <v>279</v>
      </c>
    </row>
    <row r="8" spans="1:6">
      <c t="s" r="A8" s="4">
        <v>282</v>
      </c>
      <c t="n" r="C8" s="7">
        <v>7000</v>
      </c>
      <c t="n" r="E8" s="7">
        <v>14000</v>
      </c>
    </row>
    <row r="9" spans="1:6">
      <c t="s" r="A9" s="4">
        <v>280</v>
      </c>
      <c t="n" r="C9" s="6">
        <v>121900000</v>
      </c>
      <c t="n" r="E9" s="6">
        <v>122700000</v>
      </c>
    </row>
    <row r="10" spans="1:6">
      <c t="s" r="A10" s="4">
        <v>283</v>
      </c>
      <c t="n" r="C10" s="8">
        <v>0.05</v>
      </c>
      <c t="n" r="E10" s="8">
        <v>0.09</v>
      </c>
    </row>
    <row r="11" spans="1:6">
      <c t="s" r="A11" s="4">
        <v>284</v>
      </c>
    </row>
    <row r="12" spans="1:6">
      <c t="s" r="A12" s="3">
        <v>279</v>
      </c>
    </row>
    <row r="13" spans="1:6">
      <c t="s" r="A13" s="4">
        <v>282</v>
      </c>
      <c t="n" r="D13" s="7">
        <v>5000</v>
      </c>
      <c t="n" r="F13" s="6">
        <v>16000</v>
      </c>
    </row>
    <row r="14" spans="1:6">
      <c t="s" r="A14" s="4">
        <v>280</v>
      </c>
      <c t="n" r="C14" s="6">
        <v>121100000</v>
      </c>
      <c t="n" r="E14" s="6">
        <v>121900000</v>
      </c>
    </row>
    <row r="15" spans="1:6">
      <c t="s" r="A15" s="4">
        <v>159</v>
      </c>
    </row>
    <row r="16" spans="1:6">
      <c t="s" r="A16" s="3">
        <v>279</v>
      </c>
    </row>
    <row r="17" spans="1:6">
      <c t="s" r="A17" s="4">
        <v>198</v>
      </c>
      <c t="n" r="E17" s="7">
        <v>14000</v>
      </c>
    </row>
    <row r="18" spans="1:6">
      <c t="s" r="A18" s="4">
        <v>197</v>
      </c>
      <c t="n" r="F18" s="7">
        <v>16000</v>
      </c>
    </row>
    <row r="19" spans="1:6">
      <c t="n" r="A19"/>
    </row>
    <row r="20" spans="1:6">
      <c t="s" r="A20" s="4">
        <v>75</v>
      </c>
      <c t="s" r="B20" s="4">
        <v>193</v>
      </c>
    </row>
  </sheetData>
  <mergeCells count="5">
    <mergeCell ref="A1:B2"/>
    <mergeCell ref="C1:D1"/>
    <mergeCell ref="E1:F1"/>
    <mergeCell ref="A19:E19"/>
    <mergeCell ref="B20:E2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74</v>
      </c>
      <c t="s" r="D1" s="2">
        <v>1</v>
      </c>
    </row>
    <row r="2" spans="1:5">
      <c t="s" r="B2" s="2">
        <v>2</v>
      </c>
      <c t="s" r="C2" s="2">
        <v>76</v>
      </c>
      <c t="s" r="D2" s="2">
        <v>2</v>
      </c>
      <c t="s" r="E2" s="2">
        <v>76</v>
      </c>
    </row>
    <row r="3" spans="1:5">
      <c t="s" r="A3" s="3">
        <v>286</v>
      </c>
    </row>
    <row r="4" spans="1:5">
      <c t="s" r="A4" s="4">
        <v>287</v>
      </c>
      <c t="n" r="D4" s="7">
        <v>4055552</v>
      </c>
      <c t="n" r="E4" s="7">
        <v>4697466</v>
      </c>
    </row>
    <row r="5" spans="1:5">
      <c t="s" r="A5" s="4">
        <v>288</v>
      </c>
      <c t="n" r="B5" s="7">
        <v>-1229</v>
      </c>
      <c t="n" r="C5" s="7">
        <v>-2252</v>
      </c>
      <c t="n" r="D5" s="6">
        <v>-2373</v>
      </c>
      <c t="n" r="E5" s="6">
        <v>-678</v>
      </c>
    </row>
    <row r="6" spans="1:5">
      <c t="s" r="A6" s="4">
        <v>125</v>
      </c>
      <c t="n" r="B6" s="6">
        <v>153669</v>
      </c>
      <c t="n" r="C6" s="6">
        <v>-55490</v>
      </c>
      <c t="n" r="D6" s="6">
        <v>910879</v>
      </c>
      <c t="n" r="E6" s="6">
        <v>-497623</v>
      </c>
    </row>
    <row r="7" spans="1:5">
      <c t="s" r="A7" s="4">
        <v>289</v>
      </c>
      <c t="n" r="B7" s="6">
        <v>5086383</v>
      </c>
      <c t="n" r="C7" s="6">
        <v>4283302</v>
      </c>
      <c t="n" r="D7" s="6">
        <v>5086383</v>
      </c>
      <c t="n" r="E7" s="6">
        <v>4283302</v>
      </c>
    </row>
    <row r="8" spans="1:5">
      <c t="s" r="A8" s="4">
        <v>290</v>
      </c>
    </row>
    <row r="9" spans="1:5">
      <c t="s" r="A9" s="3">
        <v>286</v>
      </c>
    </row>
    <row r="10" spans="1:5">
      <c t="s" r="A10" s="4">
        <v>287</v>
      </c>
      <c t="n" r="B10" s="6">
        <v>1084551</v>
      </c>
      <c t="n" r="C10" s="6">
        <v>649973</v>
      </c>
      <c t="n" r="D10" s="6">
        <v>332333</v>
      </c>
      <c t="n" r="E10" s="6">
        <v>1090273</v>
      </c>
    </row>
    <row r="11" spans="1:5">
      <c t="s" r="A11" s="4">
        <v>291</v>
      </c>
      <c t="n" r="B11" s="6">
        <v>154389</v>
      </c>
      <c t="n" r="C11" s="6">
        <v>-48306</v>
      </c>
      <c t="n" r="D11" s="6">
        <v>911069</v>
      </c>
      <c t="n" r="E11" s="6">
        <v>-485441</v>
      </c>
    </row>
    <row r="12" spans="1:5">
      <c t="s" r="A12" s="4">
        <v>288</v>
      </c>
      <c t="n" r="B12" s="6">
        <v>-2886</v>
      </c>
      <c t="n" r="C12" s="6">
        <v>-4621</v>
      </c>
      <c t="n" r="D12" s="6">
        <v>-7348</v>
      </c>
      <c t="n" r="E12" s="6">
        <v>-7786</v>
      </c>
    </row>
    <row r="13" spans="1:5">
      <c t="s" r="A13" s="4">
        <v>125</v>
      </c>
      <c t="n" r="B13" s="6">
        <v>151503</v>
      </c>
      <c t="n" r="C13" s="6">
        <v>-52927</v>
      </c>
      <c t="n" r="D13" s="6">
        <v>903721</v>
      </c>
      <c t="n" r="E13" s="6">
        <v>-493227</v>
      </c>
    </row>
    <row r="14" spans="1:5">
      <c t="s" r="A14" s="4">
        <v>289</v>
      </c>
      <c t="n" r="B14" s="6">
        <v>1236054</v>
      </c>
      <c t="n" r="C14" s="6">
        <v>597046</v>
      </c>
      <c t="n" r="D14" s="6">
        <v>1236054</v>
      </c>
      <c t="n" r="E14" s="6">
        <v>597046</v>
      </c>
    </row>
    <row r="15" spans="1:5">
      <c t="s" r="A15" s="4">
        <v>292</v>
      </c>
    </row>
    <row r="16" spans="1:5">
      <c t="s" r="A16" s="3">
        <v>286</v>
      </c>
    </row>
    <row r="17" spans="1:5">
      <c t="s" r="A17" s="4">
        <v>287</v>
      </c>
      <c t="n" r="B17" s="6">
        <v>-8658</v>
      </c>
      <c t="n" r="C17" s="6">
        <v>-8415</v>
      </c>
      <c t="n" r="D17" s="6">
        <v>-5115</v>
      </c>
      <c t="n" r="E17" s="6">
        <v>-10758</v>
      </c>
    </row>
    <row r="18" spans="1:5">
      <c t="s" r="A18" s="4">
        <v>291</v>
      </c>
      <c t="n" r="B18" s="6">
        <v>405</v>
      </c>
      <c t="n" r="C18" s="6">
        <v>934</v>
      </c>
      <c t="n" r="D18" s="6">
        <v>-3138</v>
      </c>
      <c t="n" r="E18" s="6">
        <v>3277</v>
      </c>
    </row>
    <row r="19" spans="1:5">
      <c t="s" r="A19" s="4">
        <v>288</v>
      </c>
      <c t="n" r="B19" s="6">
        <v>0</v>
      </c>
      <c t="n" r="C19" s="6">
        <v>0</v>
      </c>
      <c t="n" r="D19" s="6">
        <v>0</v>
      </c>
      <c t="n" r="E19" s="6">
        <v>0</v>
      </c>
    </row>
    <row r="20" spans="1:5">
      <c t="s" r="A20" s="4">
        <v>125</v>
      </c>
      <c t="n" r="B20" s="6">
        <v>405</v>
      </c>
      <c t="n" r="C20" s="6">
        <v>934</v>
      </c>
      <c t="n" r="D20" s="6">
        <v>-3138</v>
      </c>
      <c t="n" r="E20" s="6">
        <v>3277</v>
      </c>
    </row>
    <row r="21" spans="1:5">
      <c t="s" r="A21" s="4">
        <v>289</v>
      </c>
      <c t="n" r="B21" s="6">
        <v>-8253</v>
      </c>
      <c t="n" r="C21" s="6">
        <v>-7481</v>
      </c>
      <c t="n" r="D21" s="6">
        <v>-8253</v>
      </c>
      <c t="n" r="E21" s="6">
        <v>-7481</v>
      </c>
    </row>
    <row r="22" spans="1:5">
      <c t="s" r="A22" s="4">
        <v>293</v>
      </c>
    </row>
    <row r="23" spans="1:5">
      <c t="s" r="A23" s="3">
        <v>286</v>
      </c>
    </row>
    <row r="24" spans="1:5">
      <c t="s" r="A24" s="4">
        <v>287</v>
      </c>
      <c t="n" r="B24" s="6">
        <v>8331</v>
      </c>
      <c t="n" r="C24" s="6">
        <v>8353</v>
      </c>
      <c t="n" r="D24" s="6">
        <v>3627</v>
      </c>
      <c t="n" r="E24" s="6">
        <v>17386</v>
      </c>
    </row>
    <row r="25" spans="1:5">
      <c t="s" r="A25" s="4">
        <v>291</v>
      </c>
      <c t="n" r="B25" s="6">
        <v>104</v>
      </c>
      <c t="n" r="C25" s="6">
        <v>-5867</v>
      </c>
      <c t="n" r="D25" s="6">
        <v>4808</v>
      </c>
      <c t="n" r="E25" s="6">
        <v>-14900</v>
      </c>
    </row>
    <row r="26" spans="1:5">
      <c t="s" r="A26" s="4">
        <v>288</v>
      </c>
      <c t="n" r="B26" s="6">
        <v>0</v>
      </c>
      <c t="n" r="C26" s="6">
        <v>0</v>
      </c>
      <c t="n" r="D26" s="6">
        <v>0</v>
      </c>
      <c t="n" r="E26" s="6">
        <v>0</v>
      </c>
    </row>
    <row r="27" spans="1:5">
      <c t="s" r="A27" s="4">
        <v>125</v>
      </c>
      <c t="n" r="B27" s="6">
        <v>104</v>
      </c>
      <c t="n" r="C27" s="6">
        <v>-5867</v>
      </c>
      <c t="n" r="D27" s="6">
        <v>4808</v>
      </c>
      <c t="n" r="E27" s="6">
        <v>-14900</v>
      </c>
    </row>
    <row r="28" spans="1:5">
      <c t="s" r="A28" s="4">
        <v>289</v>
      </c>
      <c t="n" r="B28" s="6">
        <v>8435</v>
      </c>
      <c t="n" r="C28" s="6">
        <v>2486</v>
      </c>
      <c t="n" r="D28" s="6">
        <v>8435</v>
      </c>
      <c t="n" r="E28" s="6">
        <v>2486</v>
      </c>
    </row>
    <row r="29" spans="1:5">
      <c t="s" r="A29" s="4">
        <v>294</v>
      </c>
    </row>
    <row r="30" spans="1:5">
      <c t="s" r="A30" s="3">
        <v>286</v>
      </c>
    </row>
    <row r="31" spans="1:5">
      <c t="s" r="A31" s="4">
        <v>287</v>
      </c>
      <c t="n" r="B31" s="6">
        <v>-95067</v>
      </c>
      <c t="n" r="C31" s="6">
        <v>-94592</v>
      </c>
      <c t="n" r="D31" s="6">
        <v>-98898</v>
      </c>
      <c t="n" r="E31" s="6">
        <v>-99449</v>
      </c>
    </row>
    <row r="32" spans="1:5">
      <c t="s" r="A32" s="4">
        <v>291</v>
      </c>
      <c t="n" r="B32" s="6">
        <v>0</v>
      </c>
      <c t="n" r="C32" s="6">
        <v>1</v>
      </c>
      <c t="n" r="D32" s="6">
        <v>513</v>
      </c>
      <c t="n" r="E32" s="6">
        <v>119</v>
      </c>
    </row>
    <row r="33" spans="1:5">
      <c t="s" r="A33" s="4">
        <v>288</v>
      </c>
      <c t="n" r="B33" s="6">
        <v>1657</v>
      </c>
      <c t="n" r="C33" s="6">
        <v>2369</v>
      </c>
      <c t="n" r="D33" s="6">
        <v>4975</v>
      </c>
      <c t="n" r="E33" s="6">
        <v>7108</v>
      </c>
    </row>
    <row r="34" spans="1:5">
      <c t="s" r="A34" s="4">
        <v>125</v>
      </c>
      <c t="n" r="B34" s="6">
        <v>1657</v>
      </c>
      <c t="n" r="C34" s="6">
        <v>2370</v>
      </c>
      <c t="n" r="D34" s="6">
        <v>5488</v>
      </c>
      <c t="n" r="E34" s="6">
        <v>7227</v>
      </c>
    </row>
    <row r="35" spans="1:5">
      <c t="s" r="A35" s="4">
        <v>289</v>
      </c>
      <c t="n" r="B35" s="6">
        <v>-93410</v>
      </c>
      <c t="n" r="C35" s="6">
        <v>-92222</v>
      </c>
      <c t="n" r="D35" s="6">
        <v>-93410</v>
      </c>
      <c t="n" r="E35" s="6">
        <v>-92222</v>
      </c>
    </row>
    <row r="36" spans="1:5">
      <c t="s" r="A36" s="4">
        <v>295</v>
      </c>
    </row>
    <row r="37" spans="1:5">
      <c t="s" r="A37" s="3">
        <v>286</v>
      </c>
    </row>
    <row r="38" spans="1:5">
      <c t="s" r="A38" s="4">
        <v>287</v>
      </c>
      <c t="n" r="B38" s="6">
        <v>989157</v>
      </c>
      <c t="n" r="C38" s="6">
        <v>555319</v>
      </c>
      <c t="n" r="D38" s="6">
        <v>231947</v>
      </c>
      <c t="n" r="E38" s="6">
        <v>997452</v>
      </c>
    </row>
    <row r="39" spans="1:5">
      <c t="s" r="A39" s="4">
        <v>291</v>
      </c>
      <c t="n" r="B39" s="6">
        <v>154898</v>
      </c>
      <c t="n" r="C39" s="6">
        <v>-53238</v>
      </c>
      <c t="n" r="D39" s="6">
        <v>913252</v>
      </c>
      <c t="n" r="E39" s="6">
        <v>-496945</v>
      </c>
    </row>
    <row r="40" spans="1:5">
      <c t="s" r="A40" s="4">
        <v>288</v>
      </c>
      <c t="n" r="B40" s="6">
        <v>-1229</v>
      </c>
      <c t="n" r="C40" s="6">
        <v>-2252</v>
      </c>
      <c t="n" r="D40" s="6">
        <v>-2373</v>
      </c>
      <c t="n" r="E40" s="6">
        <v>-678</v>
      </c>
    </row>
    <row r="41" spans="1:5">
      <c t="s" r="A41" s="4">
        <v>125</v>
      </c>
      <c t="n" r="B41" s="6">
        <v>153669</v>
      </c>
      <c t="n" r="C41" s="6">
        <v>-55490</v>
      </c>
      <c t="n" r="D41" s="6">
        <v>910879</v>
      </c>
      <c t="n" r="E41" s="6">
        <v>-497623</v>
      </c>
    </row>
    <row r="42" spans="1:5">
      <c t="s" r="A42" s="4">
        <v>289</v>
      </c>
      <c t="n" r="B42" s="7">
        <v>1142826</v>
      </c>
      <c t="n" r="C42" s="7">
        <v>499829</v>
      </c>
      <c t="n" r="D42" s="7">
        <v>1142826</v>
      </c>
      <c t="n" r="E42" s="7">
        <v>4998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13944467</v>
      </c>
      <c t="n" r="C3" s="7">
        <v>13251871</v>
      </c>
    </row>
    <row r="4" spans="1:3">
      <c t="s" r="A4" s="4">
        <v>65</v>
      </c>
      <c t="n" r="B4" s="7">
        <v>1290254</v>
      </c>
      <c t="n" r="C4" s="7">
        <v>856291</v>
      </c>
    </row>
    <row r="5" spans="1:3">
      <c t="s" r="A5" s="4">
        <v>66</v>
      </c>
      <c t="n" r="B5" s="7">
        <v>1</v>
      </c>
      <c t="n" r="C5" s="7">
        <v>1</v>
      </c>
    </row>
    <row r="6" spans="1:3">
      <c t="s" r="A6" s="4">
        <v>67</v>
      </c>
      <c t="n" r="B6" s="6">
        <v>5000000</v>
      </c>
      <c t="n" r="C6" s="6">
        <v>5000000</v>
      </c>
    </row>
    <row r="7" spans="1:3">
      <c t="s" r="A7" s="4">
        <v>68</v>
      </c>
      <c t="n" r="B7" s="6">
        <v>0</v>
      </c>
      <c t="n" r="C7" s="6">
        <v>0</v>
      </c>
    </row>
    <row r="8" spans="1:3">
      <c t="s" r="A8" s="4">
        <v>69</v>
      </c>
      <c t="n" r="B8" s="7">
        <v>1</v>
      </c>
      <c t="n" r="C8" s="7">
        <v>1</v>
      </c>
    </row>
    <row r="9" spans="1:3">
      <c t="s" r="A9" s="4">
        <v>70</v>
      </c>
      <c t="n" r="B9" s="6">
        <v>320000000</v>
      </c>
      <c t="n" r="C9" s="6">
        <v>320000000</v>
      </c>
    </row>
    <row r="10" spans="1:3">
      <c t="s" r="A10" s="4">
        <v>71</v>
      </c>
      <c t="n" r="B10" s="6">
        <v>130218183</v>
      </c>
      <c t="n" r="C10" s="6">
        <v>130218183</v>
      </c>
    </row>
    <row r="11" spans="1:3">
      <c t="s" r="A11" s="4">
        <v>72</v>
      </c>
      <c t="n" r="B11" s="6">
        <v>11323009</v>
      </c>
      <c t="n" r="C11" s="6">
        <v>7848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296</v>
      </c>
      <c t="s" r="B1" s="2">
        <v>74</v>
      </c>
      <c t="s" r="F1" s="2">
        <v>1</v>
      </c>
    </row>
    <row r="2" spans="1:9">
      <c t="s" r="B2" s="2">
        <v>2</v>
      </c>
      <c t="s" r="D2" s="2">
        <v>76</v>
      </c>
      <c t="s" r="F2" s="2">
        <v>2</v>
      </c>
      <c t="s" r="H2" s="2">
        <v>76</v>
      </c>
    </row>
    <row r="3" spans="1:9">
      <c t="s" r="A3" s="3">
        <v>297</v>
      </c>
    </row>
    <row r="4" spans="1:9">
      <c t="s" r="A4" s="4">
        <v>298</v>
      </c>
      <c t="n" r="B4" s="7">
        <v>-3482</v>
      </c>
      <c t="s" r="C4" s="4">
        <v>75</v>
      </c>
      <c t="n" r="D4" s="7">
        <v>-5140</v>
      </c>
      <c t="s" r="E4" s="4">
        <v>77</v>
      </c>
      <c t="n" r="F4" s="7">
        <v>-7780</v>
      </c>
      <c t="s" r="G4" s="4">
        <v>75</v>
      </c>
      <c t="n" r="H4" s="7">
        <v>-7872</v>
      </c>
      <c t="s" r="I4" s="4">
        <v>77</v>
      </c>
    </row>
    <row r="5" spans="1:9">
      <c t="s" r="A5" s="4">
        <v>299</v>
      </c>
      <c t="n" r="B5" s="6">
        <v>-202720</v>
      </c>
      <c t="s" r="C5" s="4">
        <v>75</v>
      </c>
      <c t="n" r="D5" s="6">
        <v>-193213</v>
      </c>
      <c t="s" r="E5" s="4">
        <v>77</v>
      </c>
      <c t="n" r="F5" s="6">
        <v>-601415</v>
      </c>
      <c t="s" r="G5" s="4">
        <v>75</v>
      </c>
      <c t="n" r="H5" s="6">
        <v>-579632</v>
      </c>
      <c t="s" r="I5" s="4">
        <v>77</v>
      </c>
    </row>
    <row r="6" spans="1:9">
      <c t="s" r="A6" s="4">
        <v>300</v>
      </c>
      <c t="n" r="B6" s="6">
        <v>-201461</v>
      </c>
      <c t="s" r="C6" s="4">
        <v>75</v>
      </c>
      <c t="n" r="D6" s="6">
        <v>-199009</v>
      </c>
      <c t="s" r="E6" s="4">
        <v>77</v>
      </c>
      <c t="n" r="F6" s="6">
        <v>-596253</v>
      </c>
      <c t="s" r="G6" s="4">
        <v>75</v>
      </c>
      <c t="n" r="H6" s="6">
        <v>-590209</v>
      </c>
      <c t="s" r="I6" s="4">
        <v>77</v>
      </c>
    </row>
    <row r="7" spans="1:9">
      <c t="s" r="A7" s="4">
        <v>301</v>
      </c>
      <c t="n" r="B7" s="6">
        <v>59551</v>
      </c>
      <c t="s" r="C7" s="4">
        <v>75</v>
      </c>
      <c t="n" r="D7" s="6">
        <v>65151</v>
      </c>
      <c t="s" r="E7" s="4">
        <v>77</v>
      </c>
      <c t="n" r="F7" s="6">
        <v>181475</v>
      </c>
      <c t="s" r="G7" s="4">
        <v>75</v>
      </c>
      <c t="n" r="H7" s="6">
        <v>193046</v>
      </c>
      <c t="s" r="I7" s="4">
        <v>77</v>
      </c>
    </row>
    <row r="8" spans="1:9">
      <c t="s" r="A8" s="4">
        <v>102</v>
      </c>
      <c t="n" r="B8" s="6">
        <v>-151869</v>
      </c>
      <c t="s" r="C8" s="4">
        <v>75</v>
      </c>
      <c t="n" r="D8" s="6">
        <v>-145386</v>
      </c>
      <c t="s" r="E8" s="4">
        <v>77</v>
      </c>
      <c t="n" r="F8" s="6">
        <v>-414331</v>
      </c>
      <c t="s" r="G8" s="4">
        <v>75</v>
      </c>
      <c t="n" r="H8" s="6">
        <v>-394144</v>
      </c>
      <c t="s" r="I8" s="4">
        <v>77</v>
      </c>
    </row>
    <row r="9" spans="1:9">
      <c t="s" r="A9" s="3">
        <v>302</v>
      </c>
    </row>
    <row r="10" spans="1:9">
      <c t="s" r="A10" s="4">
        <v>303</v>
      </c>
      <c t="n" r="B10" s="6">
        <v>-1229</v>
      </c>
      <c t="n" r="D10" s="6">
        <v>-2252</v>
      </c>
      <c t="n" r="F10" s="6">
        <v>-2373</v>
      </c>
      <c t="n" r="H10" s="6">
        <v>-678</v>
      </c>
    </row>
    <row r="11" spans="1:9">
      <c t="s" r="A11" s="4">
        <v>304</v>
      </c>
    </row>
    <row r="12" spans="1:9">
      <c t="s" r="A12" s="3">
        <v>302</v>
      </c>
    </row>
    <row r="13" spans="1:9">
      <c t="s" r="A13" s="4">
        <v>303</v>
      </c>
      <c t="n" r="B13" s="6">
        <v>-2886</v>
      </c>
      <c t="n" r="D13" s="6">
        <v>-4621</v>
      </c>
      <c t="n" r="F13" s="6">
        <v>-7348</v>
      </c>
      <c t="n" r="H13" s="6">
        <v>-7786</v>
      </c>
    </row>
    <row r="14" spans="1:9">
      <c t="s" r="A14" s="4">
        <v>305</v>
      </c>
    </row>
    <row r="15" spans="1:9">
      <c t="s" r="A15" s="3">
        <v>302</v>
      </c>
    </row>
    <row r="16" spans="1:9">
      <c t="s" r="A16" s="4">
        <v>306</v>
      </c>
      <c t="n" r="B16" s="6">
        <v>120</v>
      </c>
      <c t="n" r="D16" s="6">
        <v>81</v>
      </c>
      <c t="n" r="F16" s="6">
        <v>360</v>
      </c>
      <c t="n" r="H16" s="6">
        <v>244</v>
      </c>
    </row>
    <row r="17" spans="1:9">
      <c t="s" r="A17" s="4">
        <v>307</v>
      </c>
    </row>
    <row r="18" spans="1:9">
      <c t="s" r="A18" s="3">
        <v>302</v>
      </c>
    </row>
    <row r="19" spans="1:9">
      <c t="s" r="A19" s="4">
        <v>306</v>
      </c>
      <c t="n" r="B19" s="6">
        <v>2431</v>
      </c>
      <c t="n" r="D19" s="6">
        <v>3563</v>
      </c>
      <c t="n" r="F19" s="6">
        <v>7294</v>
      </c>
      <c t="n" r="H19" s="6">
        <v>10691</v>
      </c>
    </row>
    <row r="20" spans="1:9">
      <c t="s" r="A20" s="4">
        <v>294</v>
      </c>
    </row>
    <row r="21" spans="1:9">
      <c t="s" r="A21" s="3">
        <v>302</v>
      </c>
    </row>
    <row r="22" spans="1:9">
      <c t="s" r="A22" s="4">
        <v>306</v>
      </c>
      <c t="n" r="B22" s="6">
        <v>2551</v>
      </c>
      <c t="n" r="D22" s="6">
        <v>3644</v>
      </c>
      <c t="n" r="F22" s="6">
        <v>7654</v>
      </c>
      <c t="n" r="H22" s="6">
        <v>10935</v>
      </c>
    </row>
    <row r="23" spans="1:9">
      <c t="s" r="A23" s="4">
        <v>301</v>
      </c>
      <c t="n" r="B23" s="6">
        <v>-894</v>
      </c>
      <c t="n" r="D23" s="6">
        <v>-1275</v>
      </c>
      <c t="n" r="F23" s="6">
        <v>-2679</v>
      </c>
      <c t="n" r="H23" s="6">
        <v>-3827</v>
      </c>
    </row>
    <row r="24" spans="1:9">
      <c t="s" r="A24" s="4">
        <v>303</v>
      </c>
      <c t="n" r="B24" s="6">
        <v>1657</v>
      </c>
      <c t="n" r="D24" s="6">
        <v>2369</v>
      </c>
      <c t="n" r="F24" s="6">
        <v>4975</v>
      </c>
      <c t="n" r="H24" s="6">
        <v>7108</v>
      </c>
    </row>
    <row r="25" spans="1:9">
      <c t="s" r="A25" s="4">
        <v>308</v>
      </c>
    </row>
    <row r="26" spans="1:9">
      <c t="s" r="A26" s="3">
        <v>297</v>
      </c>
    </row>
    <row r="27" spans="1:9">
      <c t="s" r="A27" s="4">
        <v>298</v>
      </c>
      <c t="n" r="B27" s="6">
        <v>-3513</v>
      </c>
      <c t="n" r="D27" s="6">
        <v>-5540</v>
      </c>
      <c t="n" r="F27" s="6">
        <v>-7809</v>
      </c>
      <c t="n" r="H27" s="6">
        <v>-7138</v>
      </c>
    </row>
    <row r="28" spans="1:9">
      <c t="s" r="A28" s="4">
        <v>299</v>
      </c>
      <c t="n" r="B28" s="6">
        <v>-927</v>
      </c>
      <c t="n" r="D28" s="6">
        <v>-1569</v>
      </c>
      <c t="n" r="F28" s="6">
        <v>-3495</v>
      </c>
      <c t="n" r="H28" s="6">
        <v>-4840</v>
      </c>
    </row>
    <row r="29" spans="1:9">
      <c t="s" r="A29" s="4">
        <v>300</v>
      </c>
      <c t="n" r="B29" s="6">
        <v>-4440</v>
      </c>
      <c t="n" r="D29" s="6">
        <v>-7109</v>
      </c>
      <c t="n" r="F29" s="6">
        <v>-11304</v>
      </c>
      <c t="n" r="H29" s="6">
        <v>-11978</v>
      </c>
    </row>
    <row r="30" spans="1:9">
      <c t="s" r="A30" s="4">
        <v>301</v>
      </c>
      <c t="n" r="B30" s="6">
        <v>1554</v>
      </c>
      <c t="n" r="D30" s="6">
        <v>2488</v>
      </c>
      <c t="n" r="F30" s="6">
        <v>3956</v>
      </c>
      <c t="n" r="H30" s="6">
        <v>4192</v>
      </c>
    </row>
    <row r="31" spans="1:9">
      <c t="s" r="A31" s="4">
        <v>102</v>
      </c>
      <c t="n" r="B31" s="7">
        <v>-2886</v>
      </c>
      <c t="n" r="D31" s="7">
        <v>-4621</v>
      </c>
      <c t="n" r="F31" s="7">
        <v>-7348</v>
      </c>
      <c t="n" r="H31" s="7">
        <v>-7786</v>
      </c>
    </row>
    <row r="32" spans="1:9">
      <c t="n" r="A32"/>
    </row>
    <row r="33" spans="1:9">
      <c t="s" r="A33" s="4">
        <v>75</v>
      </c>
      <c t="s" r="B33" s="4">
        <v>110</v>
      </c>
    </row>
    <row r="34" spans="1:9">
      <c t="s" r="A34" s="4">
        <v>77</v>
      </c>
      <c t="s" r="B34" s="4">
        <v>111</v>
      </c>
    </row>
  </sheetData>
  <mergeCells count="10">
    <mergeCell ref="A1:A2"/>
    <mergeCell ref="B1:E1"/>
    <mergeCell ref="F1:I1"/>
    <mergeCell ref="B2:C2"/>
    <mergeCell ref="D2:E2"/>
    <mergeCell ref="F2:G2"/>
    <mergeCell ref="H2:I2"/>
    <mergeCell ref="A32:I32"/>
    <mergeCell ref="B33:I33"/>
    <mergeCell ref="B34:I3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5</v>
      </c>
    </row>
    <row r="2" spans="1:3">
      <c t="s" r="A2" s="3">
        <v>310</v>
      </c>
    </row>
    <row r="3" spans="1:3">
      <c t="s" r="A3" s="4">
        <v>311</v>
      </c>
      <c t="n" r="B3" s="7">
        <v>13944467</v>
      </c>
      <c t="n" r="C3" s="7">
        <v>13251871</v>
      </c>
    </row>
    <row r="4" spans="1:3">
      <c t="s" r="A4" s="4">
        <v>312</v>
      </c>
      <c t="n" r="B4" s="6">
        <v>15837700</v>
      </c>
      <c t="n" r="C4" s="7">
        <v>13758024</v>
      </c>
    </row>
    <row r="5" spans="1:3">
      <c t="s" r="A5" s="4">
        <v>313</v>
      </c>
    </row>
    <row r="6" spans="1:3">
      <c t="s" r="A6" s="3">
        <v>310</v>
      </c>
    </row>
    <row r="7" spans="1:3">
      <c t="s" r="A7" s="4">
        <v>311</v>
      </c>
      <c t="n" r="B7" s="6">
        <v>13944467</v>
      </c>
    </row>
    <row r="8" spans="1:3">
      <c t="s" r="A8" s="4">
        <v>314</v>
      </c>
      <c t="n" r="B8" s="6">
        <v>2013592</v>
      </c>
    </row>
    <row r="9" spans="1:3">
      <c t="s" r="A9" s="4">
        <v>315</v>
      </c>
      <c t="n" r="B9" s="6">
        <v>-120359</v>
      </c>
    </row>
    <row r="10" spans="1:3">
      <c t="s" r="A10" s="4">
        <v>312</v>
      </c>
      <c t="n" r="B10" s="7">
        <v>15837700</v>
      </c>
    </row>
    <row r="11" spans="1:3">
      <c t="s" r="A11" s="4">
        <v>316</v>
      </c>
      <c t="s" r="B11" s="4">
        <v>317</v>
      </c>
    </row>
    <row r="12" spans="1:3">
      <c t="s" r="A12" s="4">
        <v>318</v>
      </c>
    </row>
    <row r="13" spans="1:3">
      <c t="s" r="A13" s="3">
        <v>310</v>
      </c>
    </row>
    <row r="14" spans="1:3">
      <c t="s" r="A14" s="4">
        <v>311</v>
      </c>
      <c t="n" r="B14" s="7">
        <v>382603</v>
      </c>
    </row>
    <row r="15" spans="1:3">
      <c t="s" r="A15" s="4">
        <v>314</v>
      </c>
      <c t="n" r="B15" s="6">
        <v>33946</v>
      </c>
    </row>
    <row r="16" spans="1:3">
      <c t="s" r="A16" s="4">
        <v>315</v>
      </c>
      <c t="n" r="B16" s="6">
        <v>-431</v>
      </c>
    </row>
    <row r="17" spans="1:3">
      <c t="s" r="A17" s="4">
        <v>312</v>
      </c>
      <c t="n" r="B17" s="7">
        <v>416118</v>
      </c>
    </row>
    <row r="18" spans="1:3">
      <c t="s" r="A18" s="4">
        <v>316</v>
      </c>
      <c t="s" r="B18" s="4">
        <v>319</v>
      </c>
    </row>
    <row r="19" spans="1:3">
      <c t="s" r="A19" s="4">
        <v>320</v>
      </c>
    </row>
    <row r="20" spans="1:3">
      <c t="s" r="A20" s="3">
        <v>310</v>
      </c>
    </row>
    <row r="21" spans="1:3">
      <c t="s" r="A21" s="4">
        <v>311</v>
      </c>
      <c t="n" r="B21" s="7">
        <v>1272731</v>
      </c>
    </row>
    <row r="22" spans="1:3">
      <c t="s" r="A22" s="4">
        <v>314</v>
      </c>
      <c t="n" r="B22" s="6">
        <v>178622</v>
      </c>
    </row>
    <row r="23" spans="1:3">
      <c t="s" r="A23" s="4">
        <v>315</v>
      </c>
      <c t="n" r="B23" s="6">
        <v>-188</v>
      </c>
    </row>
    <row r="24" spans="1:3">
      <c t="s" r="A24" s="4">
        <v>312</v>
      </c>
      <c t="n" r="B24" s="7">
        <v>1451165</v>
      </c>
    </row>
    <row r="25" spans="1:3">
      <c t="s" r="A25" s="4">
        <v>316</v>
      </c>
      <c t="s" r="B25" s="4">
        <v>321</v>
      </c>
    </row>
    <row r="26" spans="1:3">
      <c t="s" r="A26" s="4">
        <v>322</v>
      </c>
    </row>
    <row r="27" spans="1:3">
      <c t="s" r="A27" s="3">
        <v>310</v>
      </c>
    </row>
    <row r="28" spans="1:3">
      <c t="s" r="A28" s="4">
        <v>311</v>
      </c>
      <c t="n" r="B28" s="7">
        <v>22732</v>
      </c>
    </row>
    <row r="29" spans="1:3">
      <c t="s" r="A29" s="4">
        <v>314</v>
      </c>
      <c t="n" r="B29" s="6">
        <v>2835</v>
      </c>
    </row>
    <row r="30" spans="1:3">
      <c t="s" r="A30" s="4">
        <v>315</v>
      </c>
      <c t="n" r="B30" s="6">
        <v>0</v>
      </c>
    </row>
    <row r="31" spans="1:3">
      <c t="s" r="A31" s="4">
        <v>312</v>
      </c>
      <c t="n" r="B31" s="7">
        <v>25567</v>
      </c>
    </row>
    <row r="32" spans="1:3">
      <c t="s" r="A32" s="4">
        <v>316</v>
      </c>
      <c t="s" r="B32" s="4">
        <v>323</v>
      </c>
    </row>
    <row r="33" spans="1:3">
      <c t="s" r="A33" s="4">
        <v>324</v>
      </c>
    </row>
    <row r="34" spans="1:3">
      <c t="s" r="A34" s="3">
        <v>310</v>
      </c>
    </row>
    <row r="35" spans="1:3">
      <c t="s" r="A35" s="4">
        <v>311</v>
      </c>
      <c t="n" r="B35" s="7">
        <v>11748152</v>
      </c>
    </row>
    <row r="36" spans="1:3">
      <c t="s" r="A36" s="4">
        <v>314</v>
      </c>
      <c t="n" r="B36" s="6">
        <v>1721900</v>
      </c>
    </row>
    <row r="37" spans="1:3">
      <c t="s" r="A37" s="4">
        <v>315</v>
      </c>
      <c t="n" r="B37" s="6">
        <v>-102478</v>
      </c>
    </row>
    <row r="38" spans="1:3">
      <c t="s" r="A38" s="4">
        <v>312</v>
      </c>
      <c t="n" r="B38" s="7">
        <v>13367574</v>
      </c>
    </row>
    <row r="39" spans="1:3">
      <c t="s" r="A39" s="4">
        <v>316</v>
      </c>
      <c t="s" r="B39" s="4">
        <v>325</v>
      </c>
    </row>
    <row r="40" spans="1:3">
      <c t="s" r="A40" s="4">
        <v>326</v>
      </c>
    </row>
    <row r="41" spans="1:3">
      <c t="s" r="A41" s="3">
        <v>310</v>
      </c>
    </row>
    <row r="42" spans="1:3">
      <c t="s" r="A42" s="4">
        <v>311</v>
      </c>
      <c t="n" r="B42" s="7">
        <v>2871873</v>
      </c>
    </row>
    <row r="43" spans="1:3">
      <c t="s" r="A43" s="4">
        <v>314</v>
      </c>
      <c t="n" r="B43" s="6">
        <v>415796</v>
      </c>
    </row>
    <row r="44" spans="1:3">
      <c t="s" r="A44" s="4">
        <v>315</v>
      </c>
      <c t="n" r="B44" s="6">
        <v>-24624</v>
      </c>
    </row>
    <row r="45" spans="1:3">
      <c t="s" r="A45" s="4">
        <v>312</v>
      </c>
      <c t="n" r="B45" s="7">
        <v>3263045</v>
      </c>
    </row>
    <row r="46" spans="1:3">
      <c t="s" r="A46" s="4">
        <v>316</v>
      </c>
      <c t="s" r="B46" s="4">
        <v>327</v>
      </c>
    </row>
    <row r="47" spans="1:3">
      <c t="s" r="A47" s="4">
        <v>328</v>
      </c>
    </row>
    <row r="48" spans="1:3">
      <c t="s" r="A48" s="3">
        <v>310</v>
      </c>
    </row>
    <row r="49" spans="1:3">
      <c t="s" r="A49" s="4">
        <v>311</v>
      </c>
      <c t="n" r="B49" s="7">
        <v>1952885</v>
      </c>
    </row>
    <row r="50" spans="1:3">
      <c t="s" r="A50" s="4">
        <v>314</v>
      </c>
      <c t="n" r="B50" s="6">
        <v>395477</v>
      </c>
    </row>
    <row r="51" spans="1:3">
      <c t="s" r="A51" s="4">
        <v>315</v>
      </c>
      <c t="n" r="B51" s="6">
        <v>-3816</v>
      </c>
    </row>
    <row r="52" spans="1:3">
      <c t="s" r="A52" s="4">
        <v>312</v>
      </c>
      <c t="n" r="B52" s="7">
        <v>2344546</v>
      </c>
    </row>
    <row r="53" spans="1:3">
      <c t="s" r="A53" s="4">
        <v>316</v>
      </c>
      <c t="s" r="B53" s="4">
        <v>329</v>
      </c>
    </row>
    <row r="54" spans="1:3">
      <c t="s" r="A54" s="4">
        <v>330</v>
      </c>
    </row>
    <row r="55" spans="1:3">
      <c t="s" r="A55" s="3">
        <v>310</v>
      </c>
    </row>
    <row r="56" spans="1:3">
      <c t="s" r="A56" s="4">
        <v>311</v>
      </c>
      <c t="n" r="B56" s="7">
        <v>1565677</v>
      </c>
    </row>
    <row r="57" spans="1:3">
      <c t="s" r="A57" s="4">
        <v>314</v>
      </c>
      <c t="n" r="B57" s="6">
        <v>148044</v>
      </c>
    </row>
    <row r="58" spans="1:3">
      <c t="s" r="A58" s="4">
        <v>315</v>
      </c>
      <c t="n" r="B58" s="6">
        <v>-57686</v>
      </c>
    </row>
    <row r="59" spans="1:3">
      <c t="s" r="A59" s="4">
        <v>312</v>
      </c>
      <c t="n" r="B59" s="7">
        <v>1656035</v>
      </c>
    </row>
    <row r="60" spans="1:3">
      <c t="s" r="A60" s="4">
        <v>316</v>
      </c>
      <c t="s" r="B60" s="4">
        <v>331</v>
      </c>
    </row>
    <row r="61" spans="1:3">
      <c t="s" r="A61" s="4">
        <v>332</v>
      </c>
    </row>
    <row r="62" spans="1:3">
      <c t="s" r="A62" s="3">
        <v>310</v>
      </c>
    </row>
    <row r="63" spans="1:3">
      <c t="s" r="A63" s="4">
        <v>311</v>
      </c>
      <c t="n" r="B63" s="7">
        <v>5357717</v>
      </c>
    </row>
    <row r="64" spans="1:3">
      <c t="s" r="A64" s="4">
        <v>314</v>
      </c>
      <c t="n" r="B64" s="6">
        <v>762583</v>
      </c>
    </row>
    <row r="65" spans="1:3">
      <c t="s" r="A65" s="4">
        <v>315</v>
      </c>
      <c t="n" r="B65" s="6">
        <v>-16352</v>
      </c>
    </row>
    <row r="66" spans="1:3">
      <c t="s" r="A66" s="4">
        <v>312</v>
      </c>
      <c t="n" r="B66" s="7">
        <v>6103948</v>
      </c>
    </row>
    <row r="67" spans="1:3">
      <c t="s" r="A67" s="4">
        <v>316</v>
      </c>
      <c t="s" r="B67" s="4">
        <v>333</v>
      </c>
    </row>
    <row r="68" spans="1:3">
      <c t="s" r="A68" s="4">
        <v>334</v>
      </c>
    </row>
    <row r="69" spans="1:3">
      <c t="s" r="A69" s="3">
        <v>310</v>
      </c>
    </row>
    <row r="70" spans="1:3">
      <c t="s" r="A70" s="4">
        <v>311</v>
      </c>
      <c t="n" r="B70" s="7">
        <v>60857</v>
      </c>
    </row>
    <row r="71" spans="1:3">
      <c t="s" r="A71" s="4">
        <v>314</v>
      </c>
      <c t="n" r="B71" s="6">
        <v>14062</v>
      </c>
    </row>
    <row r="72" spans="1:3">
      <c t="s" r="A72" s="4">
        <v>315</v>
      </c>
      <c t="n" r="B72" s="6">
        <v>-11637</v>
      </c>
    </row>
    <row r="73" spans="1:3">
      <c t="s" r="A73" s="4">
        <v>312</v>
      </c>
      <c t="n" r="B73" s="7">
        <v>63282</v>
      </c>
    </row>
    <row r="74" spans="1:3">
      <c t="s" r="A74" s="4">
        <v>316</v>
      </c>
      <c t="s" r="B74" s="4">
        <v>323</v>
      </c>
    </row>
    <row r="75" spans="1:3">
      <c t="s" r="A75" s="4">
        <v>335</v>
      </c>
    </row>
    <row r="76" spans="1:3">
      <c t="s" r="A76" s="3">
        <v>310</v>
      </c>
    </row>
    <row r="77" spans="1:3">
      <c t="s" r="A77" s="4">
        <v>311</v>
      </c>
      <c t="n" r="B77" s="7">
        <v>56751</v>
      </c>
    </row>
    <row r="78" spans="1:3">
      <c t="s" r="A78" s="4">
        <v>314</v>
      </c>
      <c t="n" r="B78" s="6">
        <v>2390</v>
      </c>
    </row>
    <row r="79" spans="1:3">
      <c t="s" r="A79" s="4">
        <v>315</v>
      </c>
      <c t="n" r="B79" s="6">
        <v>0</v>
      </c>
    </row>
    <row r="80" spans="1:3">
      <c t="s" r="A80" s="4">
        <v>312</v>
      </c>
      <c t="n" r="B80" s="7">
        <v>59141</v>
      </c>
    </row>
    <row r="81" spans="1:3">
      <c t="s" r="A81" s="4">
        <v>316</v>
      </c>
      <c t="s" r="B81" s="4">
        <v>323</v>
      </c>
    </row>
    <row r="82" spans="1:3">
      <c t="s" r="A82" s="4">
        <v>336</v>
      </c>
    </row>
    <row r="83" spans="1:3">
      <c t="s" r="A83" s="3">
        <v>310</v>
      </c>
    </row>
    <row r="84" spans="1:3">
      <c t="s" r="A84" s="4">
        <v>311</v>
      </c>
      <c t="n" r="B84" s="7">
        <v>400641</v>
      </c>
    </row>
    <row r="85" spans="1:3">
      <c t="s" r="A85" s="4">
        <v>314</v>
      </c>
      <c t="n" r="B85" s="6">
        <v>59837</v>
      </c>
    </row>
    <row r="86" spans="1:3">
      <c t="s" r="A86" s="4">
        <v>315</v>
      </c>
      <c t="n" r="B86" s="6">
        <v>-5625</v>
      </c>
    </row>
    <row r="87" spans="1:3">
      <c t="s" r="A87" s="4">
        <v>312</v>
      </c>
      <c t="n" r="B87" s="7">
        <v>454853</v>
      </c>
    </row>
    <row r="88" spans="1:3">
      <c t="s" r="A88" s="4">
        <v>316</v>
      </c>
      <c t="s" r="B88" s="4">
        <v>319</v>
      </c>
    </row>
    <row r="89" spans="1:3">
      <c t="s" r="A89" s="4">
        <v>337</v>
      </c>
    </row>
    <row r="90" spans="1:3">
      <c t="s" r="A90" s="3">
        <v>310</v>
      </c>
    </row>
    <row r="91" spans="1:3">
      <c t="s" r="A91" s="4">
        <v>311</v>
      </c>
      <c t="n" r="B91" s="7">
        <v>372030</v>
      </c>
    </row>
    <row r="92" spans="1:3">
      <c t="s" r="A92" s="4">
        <v>314</v>
      </c>
      <c t="n" r="B92" s="6">
        <v>58148</v>
      </c>
    </row>
    <row r="93" spans="1:3">
      <c t="s" r="A93" s="4">
        <v>315</v>
      </c>
      <c t="n" r="B93" s="6">
        <v>-5625</v>
      </c>
    </row>
    <row r="94" spans="1:3">
      <c t="s" r="A94" s="4">
        <v>312</v>
      </c>
      <c t="n" r="B94" s="7">
        <v>424553</v>
      </c>
    </row>
    <row r="95" spans="1:3">
      <c t="s" r="A95" s="4">
        <v>316</v>
      </c>
      <c t="s" r="B95" s="4">
        <v>319</v>
      </c>
    </row>
    <row r="96" spans="1:3">
      <c t="s" r="A96" s="4">
        <v>338</v>
      </c>
    </row>
    <row r="97" spans="1:3">
      <c t="s" r="A97" s="3">
        <v>310</v>
      </c>
    </row>
    <row r="98" spans="1:3">
      <c t="s" r="A98" s="4">
        <v>311</v>
      </c>
      <c t="n" r="B98" s="7">
        <v>28611</v>
      </c>
    </row>
    <row r="99" spans="1:3">
      <c t="s" r="A99" s="4">
        <v>314</v>
      </c>
      <c t="n" r="B99" s="6">
        <v>1689</v>
      </c>
    </row>
    <row r="100" spans="1:3">
      <c t="s" r="A100" s="4">
        <v>315</v>
      </c>
      <c t="n" r="B100" s="6">
        <v>0</v>
      </c>
    </row>
    <row r="101" spans="1:3">
      <c t="s" r="A101" s="4">
        <v>312</v>
      </c>
      <c t="n" r="B101" s="7">
        <v>30300</v>
      </c>
    </row>
    <row r="102" spans="1:3">
      <c t="s" r="A102" s="4">
        <v>316</v>
      </c>
      <c t="s" r="B102" s="4">
        <v>3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5</v>
      </c>
    </row>
    <row r="2" spans="1:3">
      <c t="s" r="A2" s="3">
        <v>340</v>
      </c>
    </row>
    <row r="3" spans="1:3">
      <c t="s" r="A3" s="4">
        <v>341</v>
      </c>
      <c t="n" r="B3" s="7">
        <v>14764</v>
      </c>
    </row>
    <row r="4" spans="1:3">
      <c t="s" r="A4" s="4">
        <v>342</v>
      </c>
      <c t="n" r="B4" s="6">
        <v>625222</v>
      </c>
    </row>
    <row r="5" spans="1:3">
      <c t="s" r="A5" s="4">
        <v>343</v>
      </c>
      <c t="n" r="B5" s="6">
        <v>1149329</v>
      </c>
    </row>
    <row r="6" spans="1:3">
      <c t="s" r="A6" s="4">
        <v>344</v>
      </c>
      <c t="n" r="B6" s="6">
        <v>4071596</v>
      </c>
    </row>
    <row r="7" spans="1:3">
      <c t="s" r="A7" s="4">
        <v>345</v>
      </c>
      <c t="n" r="B7" s="6">
        <v>7964507</v>
      </c>
    </row>
    <row r="8" spans="1:3">
      <c t="s" r="A8" s="4">
        <v>346</v>
      </c>
      <c t="n" r="B8" s="6">
        <v>119049</v>
      </c>
    </row>
    <row r="9" spans="1:3">
      <c t="s" r="A9" s="4">
        <v>311</v>
      </c>
      <c t="n" r="B9" s="6">
        <v>13944467</v>
      </c>
      <c t="n" r="C9" s="7">
        <v>13251871</v>
      </c>
    </row>
    <row r="10" spans="1:3">
      <c t="s" r="A10" s="3">
        <v>347</v>
      </c>
    </row>
    <row r="11" spans="1:3">
      <c t="s" r="A11" s="4">
        <v>341</v>
      </c>
      <c t="n" r="B11" s="6">
        <v>14920</v>
      </c>
    </row>
    <row r="12" spans="1:3">
      <c t="s" r="A12" s="4">
        <v>342</v>
      </c>
      <c t="n" r="B12" s="6">
        <v>680902</v>
      </c>
    </row>
    <row r="13" spans="1:3">
      <c t="s" r="A13" s="4">
        <v>343</v>
      </c>
      <c t="n" r="B13" s="6">
        <v>1299091</v>
      </c>
    </row>
    <row r="14" spans="1:3">
      <c t="s" r="A14" s="4">
        <v>344</v>
      </c>
      <c t="n" r="B14" s="6">
        <v>4751987</v>
      </c>
    </row>
    <row r="15" spans="1:3">
      <c t="s" r="A15" s="4">
        <v>345</v>
      </c>
      <c t="n" r="B15" s="6">
        <v>8966796</v>
      </c>
    </row>
    <row r="16" spans="1:3">
      <c t="s" r="A16" s="4">
        <v>346</v>
      </c>
      <c t="n" r="B16" s="6">
        <v>124004</v>
      </c>
    </row>
    <row r="17" spans="1:3">
      <c t="s" r="A17" s="4">
        <v>348</v>
      </c>
      <c t="n" r="B17" s="7">
        <v>15837700</v>
      </c>
      <c t="n" r="C17" s="7">
        <v>137580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9</v>
      </c>
      <c t="s" r="B1" s="2">
        <v>1</v>
      </c>
    </row>
    <row r="2" spans="1:3">
      <c t="s" r="B2" s="2">
        <v>2</v>
      </c>
      <c t="s" r="C2" s="2">
        <v>76</v>
      </c>
    </row>
    <row r="3" spans="1:3">
      <c t="s" r="A3" s="3">
        <v>310</v>
      </c>
    </row>
    <row r="4" spans="1:3">
      <c t="s" r="A4" s="4">
        <v>350</v>
      </c>
      <c t="n" r="B4" s="7">
        <v>75299</v>
      </c>
      <c t="n" r="C4" s="7">
        <v>26330</v>
      </c>
    </row>
    <row r="5" spans="1:3">
      <c t="s" r="A5" s="4">
        <v>351</v>
      </c>
    </row>
    <row r="6" spans="1:3">
      <c t="s" r="A6" s="3">
        <v>310</v>
      </c>
    </row>
    <row r="7" spans="1:3">
      <c t="s" r="A7" s="4">
        <v>350</v>
      </c>
      <c t="n" r="B7" s="6">
        <v>75299</v>
      </c>
      <c t="n" r="C7" s="6">
        <v>26330</v>
      </c>
    </row>
    <row r="8" spans="1:3">
      <c t="s" r="A8" s="4">
        <v>352</v>
      </c>
      <c t="n" r="B8" s="6">
        <v>6133</v>
      </c>
      <c t="n" r="C8" s="6">
        <v>260</v>
      </c>
    </row>
    <row r="9" spans="1:3">
      <c t="s" r="A9" s="4">
        <v>353</v>
      </c>
      <c t="n" r="B9" s="7">
        <v>-214</v>
      </c>
      <c t="n" r="C9" s="7">
        <v>-3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5</v>
      </c>
    </row>
    <row r="2" spans="1:3">
      <c t="s" r="A2" s="3">
        <v>355</v>
      </c>
    </row>
    <row r="3" spans="1:3">
      <c t="s" r="A3" s="4">
        <v>356</v>
      </c>
      <c t="n" r="B3" s="7">
        <v>15837700</v>
      </c>
      <c t="n" r="C3" s="7">
        <v>13758024</v>
      </c>
    </row>
    <row r="4" spans="1:3">
      <c t="s" r="A4" s="4">
        <v>357</v>
      </c>
      <c t="s" r="B4" s="4">
        <v>317</v>
      </c>
    </row>
    <row r="5" spans="1:3">
      <c t="s" r="A5" s="4">
        <v>358</v>
      </c>
    </row>
    <row r="6" spans="1:3">
      <c t="s" r="A6" s="3">
        <v>355</v>
      </c>
    </row>
    <row r="7" spans="1:3">
      <c t="s" r="A7" s="4">
        <v>357</v>
      </c>
      <c t="s" r="B7" s="4">
        <v>323</v>
      </c>
    </row>
    <row r="8" spans="1:3">
      <c t="s" r="A8" s="4">
        <v>359</v>
      </c>
    </row>
    <row r="9" spans="1:3">
      <c t="s" r="A9" s="3">
        <v>355</v>
      </c>
    </row>
    <row r="10" spans="1:3">
      <c t="s" r="A10" s="4">
        <v>357</v>
      </c>
      <c t="s" r="B10" s="4">
        <v>360</v>
      </c>
    </row>
    <row r="11" spans="1:3">
      <c t="s" r="A11" s="4">
        <v>361</v>
      </c>
    </row>
    <row r="12" spans="1:3">
      <c t="s" r="A12" s="3">
        <v>355</v>
      </c>
    </row>
    <row r="13" spans="1:3">
      <c t="s" r="A13" s="4">
        <v>357</v>
      </c>
      <c t="s" r="B13" s="4">
        <v>362</v>
      </c>
    </row>
    <row r="14" spans="1:3">
      <c t="s" r="A14" s="4">
        <v>313</v>
      </c>
    </row>
    <row r="15" spans="1:3">
      <c t="s" r="A15" s="3">
        <v>355</v>
      </c>
    </row>
    <row r="16" spans="1:3">
      <c t="s" r="A16" s="4">
        <v>356</v>
      </c>
      <c t="n" r="B16" s="7">
        <v>15837700</v>
      </c>
    </row>
    <row r="17" spans="1:3">
      <c t="s" r="A17" s="4">
        <v>318</v>
      </c>
    </row>
    <row r="18" spans="1:3">
      <c t="s" r="A18" s="3">
        <v>355</v>
      </c>
    </row>
    <row r="19" spans="1:3">
      <c t="s" r="A19" s="4">
        <v>356</v>
      </c>
      <c t="n" r="B19" s="6">
        <v>416118</v>
      </c>
    </row>
    <row r="20" spans="1:3">
      <c t="s" r="A20" s="4">
        <v>320</v>
      </c>
    </row>
    <row r="21" spans="1:3">
      <c t="s" r="A21" s="3">
        <v>355</v>
      </c>
    </row>
    <row r="22" spans="1:3">
      <c t="s" r="A22" s="4">
        <v>356</v>
      </c>
      <c t="n" r="B22" s="6">
        <v>1451165</v>
      </c>
    </row>
    <row r="23" spans="1:3">
      <c t="s" r="A23" s="4">
        <v>322</v>
      </c>
    </row>
    <row r="24" spans="1:3">
      <c t="s" r="A24" s="3">
        <v>355</v>
      </c>
    </row>
    <row r="25" spans="1:3">
      <c t="s" r="A25" s="4">
        <v>356</v>
      </c>
      <c t="n" r="B25" s="6">
        <v>25567</v>
      </c>
    </row>
    <row r="26" spans="1:3">
      <c t="s" r="A26" s="4">
        <v>324</v>
      </c>
    </row>
    <row r="27" spans="1:3">
      <c t="s" r="A27" s="3">
        <v>355</v>
      </c>
    </row>
    <row r="28" spans="1:3">
      <c t="s" r="A28" s="4">
        <v>356</v>
      </c>
      <c t="n" r="B28" s="6">
        <v>13367574</v>
      </c>
    </row>
    <row r="29" spans="1:3">
      <c t="s" r="A29" s="4">
        <v>326</v>
      </c>
    </row>
    <row r="30" spans="1:3">
      <c t="s" r="A30" s="3">
        <v>355</v>
      </c>
    </row>
    <row r="31" spans="1:3">
      <c t="s" r="A31" s="4">
        <v>356</v>
      </c>
      <c t="n" r="B31" s="6">
        <v>3263045</v>
      </c>
    </row>
    <row r="32" spans="1:3">
      <c t="s" r="A32" s="4">
        <v>328</v>
      </c>
    </row>
    <row r="33" spans="1:3">
      <c t="s" r="A33" s="3">
        <v>355</v>
      </c>
    </row>
    <row r="34" spans="1:3">
      <c t="s" r="A34" s="4">
        <v>356</v>
      </c>
      <c t="n" r="B34" s="6">
        <v>2344546</v>
      </c>
    </row>
    <row r="35" spans="1:3">
      <c t="s" r="A35" s="4">
        <v>330</v>
      </c>
    </row>
    <row r="36" spans="1:3">
      <c t="s" r="A36" s="3">
        <v>355</v>
      </c>
    </row>
    <row r="37" spans="1:3">
      <c t="s" r="A37" s="4">
        <v>356</v>
      </c>
      <c t="n" r="B37" s="6">
        <v>1656035</v>
      </c>
    </row>
    <row r="38" spans="1:3">
      <c t="s" r="A38" s="4">
        <v>332</v>
      </c>
    </row>
    <row r="39" spans="1:3">
      <c t="s" r="A39" s="3">
        <v>355</v>
      </c>
    </row>
    <row r="40" spans="1:3">
      <c t="s" r="A40" s="4">
        <v>356</v>
      </c>
      <c t="n" r="B40" s="6">
        <v>6103948</v>
      </c>
    </row>
    <row r="41" spans="1:3">
      <c t="s" r="A41" s="4">
        <v>334</v>
      </c>
    </row>
    <row r="42" spans="1:3">
      <c t="s" r="A42" s="3">
        <v>355</v>
      </c>
    </row>
    <row r="43" spans="1:3">
      <c t="s" r="A43" s="4">
        <v>356</v>
      </c>
      <c t="n" r="B43" s="6">
        <v>63282</v>
      </c>
    </row>
    <row r="44" spans="1:3">
      <c t="s" r="A44" s="4">
        <v>335</v>
      </c>
    </row>
    <row r="45" spans="1:3">
      <c t="s" r="A45" s="3">
        <v>355</v>
      </c>
    </row>
    <row r="46" spans="1:3">
      <c t="s" r="A46" s="4">
        <v>356</v>
      </c>
      <c t="n" r="B46" s="6">
        <v>59141</v>
      </c>
    </row>
    <row r="47" spans="1:3">
      <c t="s" r="A47" s="4">
        <v>336</v>
      </c>
    </row>
    <row r="48" spans="1:3">
      <c t="s" r="A48" s="3">
        <v>355</v>
      </c>
    </row>
    <row r="49" spans="1:3">
      <c t="s" r="A49" s="4">
        <v>356</v>
      </c>
      <c t="n" r="B49" s="6">
        <v>454853</v>
      </c>
    </row>
    <row r="50" spans="1:3">
      <c t="s" r="A50" s="4">
        <v>337</v>
      </c>
    </row>
    <row r="51" spans="1:3">
      <c t="s" r="A51" s="3">
        <v>355</v>
      </c>
    </row>
    <row r="52" spans="1:3">
      <c t="s" r="A52" s="4">
        <v>356</v>
      </c>
      <c t="n" r="B52" s="6">
        <v>424553</v>
      </c>
    </row>
    <row r="53" spans="1:3">
      <c t="s" r="A53" s="4">
        <v>338</v>
      </c>
    </row>
    <row r="54" spans="1:3">
      <c t="s" r="A54" s="3">
        <v>355</v>
      </c>
    </row>
    <row r="55" spans="1:3">
      <c t="s" r="A55" s="4">
        <v>356</v>
      </c>
      <c t="n" r="B55" s="6">
        <v>30300</v>
      </c>
    </row>
    <row r="56" spans="1:3">
      <c t="s" r="A56" s="4">
        <v>363</v>
      </c>
    </row>
    <row r="57" spans="1:3">
      <c t="s" r="A57" s="3">
        <v>355</v>
      </c>
    </row>
    <row r="58" spans="1:3">
      <c t="s" r="A58" s="4">
        <v>356</v>
      </c>
      <c t="n" r="B58" s="6">
        <v>17</v>
      </c>
    </row>
    <row r="59" spans="1:3">
      <c t="s" r="A59" s="4">
        <v>364</v>
      </c>
    </row>
    <row r="60" spans="1:3">
      <c t="s" r="A60" s="3">
        <v>355</v>
      </c>
    </row>
    <row r="61" spans="1:3">
      <c t="s" r="A61" s="4">
        <v>356</v>
      </c>
      <c t="n" r="B61" s="6">
        <v>17</v>
      </c>
    </row>
    <row r="62" spans="1:3">
      <c t="s" r="A62" s="4">
        <v>365</v>
      </c>
    </row>
    <row r="63" spans="1:3">
      <c t="s" r="A63" s="3">
        <v>355</v>
      </c>
    </row>
    <row r="64" spans="1:3">
      <c t="s" r="A64" s="4">
        <v>356</v>
      </c>
      <c t="n" r="B64" s="6">
        <v>0</v>
      </c>
    </row>
    <row r="65" spans="1:3">
      <c t="s" r="A65" s="4">
        <v>366</v>
      </c>
    </row>
    <row r="66" spans="1:3">
      <c t="s" r="A66" s="3">
        <v>355</v>
      </c>
    </row>
    <row r="67" spans="1:3">
      <c t="s" r="A67" s="4">
        <v>356</v>
      </c>
      <c t="n" r="B67" s="6">
        <v>0</v>
      </c>
    </row>
    <row r="68" spans="1:3">
      <c t="s" r="A68" s="4">
        <v>367</v>
      </c>
    </row>
    <row r="69" spans="1:3">
      <c t="s" r="A69" s="3">
        <v>355</v>
      </c>
    </row>
    <row r="70" spans="1:3">
      <c t="s" r="A70" s="4">
        <v>356</v>
      </c>
      <c t="n" r="B70" s="6">
        <v>0</v>
      </c>
    </row>
    <row r="71" spans="1:3">
      <c t="s" r="A71" s="4">
        <v>368</v>
      </c>
    </row>
    <row r="72" spans="1:3">
      <c t="s" r="A72" s="3">
        <v>355</v>
      </c>
    </row>
    <row r="73" spans="1:3">
      <c t="s" r="A73" s="4">
        <v>356</v>
      </c>
      <c t="n" r="B73" s="6">
        <v>0</v>
      </c>
    </row>
    <row r="74" spans="1:3">
      <c t="s" r="A74" s="4">
        <v>369</v>
      </c>
    </row>
    <row r="75" spans="1:3">
      <c t="s" r="A75" s="3">
        <v>355</v>
      </c>
    </row>
    <row r="76" spans="1:3">
      <c t="s" r="A76" s="4">
        <v>356</v>
      </c>
      <c t="n" r="B76" s="6">
        <v>0</v>
      </c>
    </row>
    <row r="77" spans="1:3">
      <c t="s" r="A77" s="4">
        <v>370</v>
      </c>
    </row>
    <row r="78" spans="1:3">
      <c t="s" r="A78" s="3">
        <v>355</v>
      </c>
    </row>
    <row r="79" spans="1:3">
      <c t="s" r="A79" s="4">
        <v>356</v>
      </c>
      <c t="n" r="B79" s="6">
        <v>0</v>
      </c>
    </row>
    <row r="80" spans="1:3">
      <c t="s" r="A80" s="4">
        <v>371</v>
      </c>
    </row>
    <row r="81" spans="1:3">
      <c t="s" r="A81" s="3">
        <v>355</v>
      </c>
    </row>
    <row r="82" spans="1:3">
      <c t="s" r="A82" s="4">
        <v>356</v>
      </c>
      <c t="n" r="B82" s="6">
        <v>0</v>
      </c>
    </row>
    <row r="83" spans="1:3">
      <c t="s" r="A83" s="4">
        <v>372</v>
      </c>
    </row>
    <row r="84" spans="1:3">
      <c t="s" r="A84" s="3">
        <v>355</v>
      </c>
    </row>
    <row r="85" spans="1:3">
      <c t="s" r="A85" s="4">
        <v>356</v>
      </c>
      <c t="n" r="B85" s="6">
        <v>0</v>
      </c>
    </row>
    <row r="86" spans="1:3">
      <c t="s" r="A86" s="4">
        <v>373</v>
      </c>
    </row>
    <row r="87" spans="1:3">
      <c t="s" r="A87" s="3">
        <v>355</v>
      </c>
    </row>
    <row r="88" spans="1:3">
      <c t="s" r="A88" s="4">
        <v>356</v>
      </c>
      <c t="n" r="B88" s="6">
        <v>0</v>
      </c>
    </row>
    <row r="89" spans="1:3">
      <c t="s" r="A89" s="4">
        <v>374</v>
      </c>
    </row>
    <row r="90" spans="1:3">
      <c t="s" r="A90" s="3">
        <v>355</v>
      </c>
    </row>
    <row r="91" spans="1:3">
      <c t="s" r="A91" s="4">
        <v>356</v>
      </c>
      <c t="n" r="B91" s="6">
        <v>0</v>
      </c>
    </row>
    <row r="92" spans="1:3">
      <c t="s" r="A92" s="4">
        <v>375</v>
      </c>
    </row>
    <row r="93" spans="1:3">
      <c t="s" r="A93" s="3">
        <v>355</v>
      </c>
    </row>
    <row r="94" spans="1:3">
      <c t="s" r="A94" s="4">
        <v>356</v>
      </c>
      <c t="n" r="B94" s="6">
        <v>0</v>
      </c>
    </row>
    <row r="95" spans="1:3">
      <c t="s" r="A95" s="4">
        <v>376</v>
      </c>
    </row>
    <row r="96" spans="1:3">
      <c t="s" r="A96" s="3">
        <v>355</v>
      </c>
    </row>
    <row r="97" spans="1:3">
      <c t="s" r="A97" s="4">
        <v>356</v>
      </c>
      <c t="n" r="B97" s="6">
        <v>0</v>
      </c>
    </row>
    <row r="98" spans="1:3">
      <c t="s" r="A98" s="4">
        <v>377</v>
      </c>
    </row>
    <row r="99" spans="1:3">
      <c t="s" r="A99" s="3">
        <v>355</v>
      </c>
    </row>
    <row r="100" spans="1:3">
      <c t="s" r="A100" s="4">
        <v>356</v>
      </c>
      <c t="n" r="B100" s="6">
        <v>15186648</v>
      </c>
    </row>
    <row r="101" spans="1:3">
      <c t="s" r="A101" s="4">
        <v>378</v>
      </c>
    </row>
    <row r="102" spans="1:3">
      <c t="s" r="A102" s="3">
        <v>355</v>
      </c>
    </row>
    <row r="103" spans="1:3">
      <c t="s" r="A103" s="4">
        <v>356</v>
      </c>
      <c t="n" r="B103" s="6">
        <v>416101</v>
      </c>
    </row>
    <row r="104" spans="1:3">
      <c t="s" r="A104" s="4">
        <v>379</v>
      </c>
    </row>
    <row r="105" spans="1:3">
      <c t="s" r="A105" s="3">
        <v>355</v>
      </c>
    </row>
    <row r="106" spans="1:3">
      <c t="s" r="A106" s="4">
        <v>356</v>
      </c>
      <c t="n" r="B106" s="6">
        <v>1451165</v>
      </c>
    </row>
    <row r="107" spans="1:3">
      <c t="s" r="A107" s="4">
        <v>380</v>
      </c>
    </row>
    <row r="108" spans="1:3">
      <c t="s" r="A108" s="3">
        <v>355</v>
      </c>
    </row>
    <row r="109" spans="1:3">
      <c t="s" r="A109" s="4">
        <v>356</v>
      </c>
      <c t="n" r="B109" s="6">
        <v>25567</v>
      </c>
    </row>
    <row r="110" spans="1:3">
      <c t="s" r="A110" s="4">
        <v>381</v>
      </c>
    </row>
    <row r="111" spans="1:3">
      <c t="s" r="A111" s="3">
        <v>355</v>
      </c>
    </row>
    <row r="112" spans="1:3">
      <c t="s" r="A112" s="4">
        <v>356</v>
      </c>
      <c t="n" r="B112" s="6">
        <v>12779821</v>
      </c>
    </row>
    <row r="113" spans="1:3">
      <c t="s" r="A113" s="4">
        <v>382</v>
      </c>
    </row>
    <row r="114" spans="1:3">
      <c t="s" r="A114" s="3">
        <v>355</v>
      </c>
    </row>
    <row r="115" spans="1:3">
      <c t="s" r="A115" s="4">
        <v>356</v>
      </c>
      <c t="n" r="B115" s="6">
        <v>3199394</v>
      </c>
    </row>
    <row r="116" spans="1:3">
      <c t="s" r="A116" s="4">
        <v>383</v>
      </c>
    </row>
    <row r="117" spans="1:3">
      <c t="s" r="A117" s="3">
        <v>355</v>
      </c>
    </row>
    <row r="118" spans="1:3">
      <c t="s" r="A118" s="4">
        <v>356</v>
      </c>
      <c t="n" r="B118" s="6">
        <v>2182029</v>
      </c>
    </row>
    <row r="119" spans="1:3">
      <c t="s" r="A119" s="4">
        <v>384</v>
      </c>
    </row>
    <row r="120" spans="1:3">
      <c t="s" r="A120" s="3">
        <v>355</v>
      </c>
    </row>
    <row r="121" spans="1:3">
      <c t="s" r="A121" s="4">
        <v>356</v>
      </c>
      <c t="n" r="B121" s="6">
        <v>1627142</v>
      </c>
    </row>
    <row r="122" spans="1:3">
      <c t="s" r="A122" s="4">
        <v>385</v>
      </c>
    </row>
    <row r="123" spans="1:3">
      <c t="s" r="A123" s="3">
        <v>355</v>
      </c>
    </row>
    <row r="124" spans="1:3">
      <c t="s" r="A124" s="4">
        <v>356</v>
      </c>
      <c t="n" r="B124" s="6">
        <v>5771256</v>
      </c>
    </row>
    <row r="125" spans="1:3">
      <c t="s" r="A125" s="4">
        <v>386</v>
      </c>
    </row>
    <row r="126" spans="1:3">
      <c t="s" r="A126" s="3">
        <v>355</v>
      </c>
    </row>
    <row r="127" spans="1:3">
      <c t="s" r="A127" s="4">
        <v>356</v>
      </c>
      <c t="n" r="B127" s="6">
        <v>0</v>
      </c>
    </row>
    <row r="128" spans="1:3">
      <c t="s" r="A128" s="4">
        <v>387</v>
      </c>
    </row>
    <row r="129" spans="1:3">
      <c t="s" r="A129" s="3">
        <v>355</v>
      </c>
    </row>
    <row r="130" spans="1:3">
      <c t="s" r="A130" s="4">
        <v>356</v>
      </c>
      <c t="n" r="B130" s="6">
        <v>59141</v>
      </c>
    </row>
    <row r="131" spans="1:3">
      <c t="s" r="A131" s="4">
        <v>388</v>
      </c>
    </row>
    <row r="132" spans="1:3">
      <c t="s" r="A132" s="3">
        <v>355</v>
      </c>
    </row>
    <row r="133" spans="1:3">
      <c t="s" r="A133" s="4">
        <v>356</v>
      </c>
      <c t="n" r="B133" s="6">
        <v>454853</v>
      </c>
    </row>
    <row r="134" spans="1:3">
      <c t="s" r="A134" s="4">
        <v>389</v>
      </c>
    </row>
    <row r="135" spans="1:3">
      <c t="s" r="A135" s="3">
        <v>355</v>
      </c>
    </row>
    <row r="136" spans="1:3">
      <c t="s" r="A136" s="4">
        <v>356</v>
      </c>
      <c t="n" r="B136" s="6">
        <v>424553</v>
      </c>
    </row>
    <row r="137" spans="1:3">
      <c t="s" r="A137" s="4">
        <v>390</v>
      </c>
    </row>
    <row r="138" spans="1:3">
      <c t="s" r="A138" s="3">
        <v>355</v>
      </c>
    </row>
    <row r="139" spans="1:3">
      <c t="s" r="A139" s="4">
        <v>356</v>
      </c>
      <c t="n" r="B139" s="6">
        <v>30300</v>
      </c>
    </row>
    <row r="140" spans="1:3">
      <c t="s" r="A140" s="4">
        <v>391</v>
      </c>
    </row>
    <row r="141" spans="1:3">
      <c t="s" r="A141" s="3">
        <v>355</v>
      </c>
    </row>
    <row r="142" spans="1:3">
      <c t="s" r="A142" s="4">
        <v>356</v>
      </c>
      <c t="n" r="B142" s="6">
        <v>651035</v>
      </c>
    </row>
    <row r="143" spans="1:3">
      <c t="s" r="A143" s="4">
        <v>392</v>
      </c>
    </row>
    <row r="144" spans="1:3">
      <c t="s" r="A144" s="3">
        <v>355</v>
      </c>
    </row>
    <row r="145" spans="1:3">
      <c t="s" r="A145" s="4">
        <v>356</v>
      </c>
      <c t="n" r="B145" s="6">
        <v>0</v>
      </c>
    </row>
    <row r="146" spans="1:3">
      <c t="s" r="A146" s="4">
        <v>393</v>
      </c>
    </row>
    <row r="147" spans="1:3">
      <c t="s" r="A147" s="3">
        <v>355</v>
      </c>
    </row>
    <row r="148" spans="1:3">
      <c t="s" r="A148" s="4">
        <v>356</v>
      </c>
      <c t="n" r="B148" s="6">
        <v>0</v>
      </c>
    </row>
    <row r="149" spans="1:3">
      <c t="s" r="A149" s="4">
        <v>394</v>
      </c>
    </row>
    <row r="150" spans="1:3">
      <c t="s" r="A150" s="3">
        <v>355</v>
      </c>
    </row>
    <row r="151" spans="1:3">
      <c t="s" r="A151" s="4">
        <v>356</v>
      </c>
      <c t="n" r="B151" s="6">
        <v>0</v>
      </c>
    </row>
    <row r="152" spans="1:3">
      <c t="s" r="A152" s="4">
        <v>395</v>
      </c>
    </row>
    <row r="153" spans="1:3">
      <c t="s" r="A153" s="3">
        <v>355</v>
      </c>
    </row>
    <row r="154" spans="1:3">
      <c t="s" r="A154" s="4">
        <v>356</v>
      </c>
      <c t="n" r="B154" s="6">
        <v>587753</v>
      </c>
    </row>
    <row r="155" spans="1:3">
      <c t="s" r="A155" s="4">
        <v>396</v>
      </c>
    </row>
    <row r="156" spans="1:3">
      <c t="s" r="A156" s="3">
        <v>355</v>
      </c>
    </row>
    <row r="157" spans="1:3">
      <c t="s" r="A157" s="4">
        <v>356</v>
      </c>
      <c t="n" r="B157" s="6">
        <v>63651</v>
      </c>
    </row>
    <row r="158" spans="1:3">
      <c t="s" r="A158" s="4">
        <v>397</v>
      </c>
    </row>
    <row r="159" spans="1:3">
      <c t="s" r="A159" s="3">
        <v>355</v>
      </c>
    </row>
    <row r="160" spans="1:3">
      <c t="s" r="A160" s="4">
        <v>356</v>
      </c>
      <c t="n" r="B160" s="6">
        <v>162517</v>
      </c>
    </row>
    <row r="161" spans="1:3">
      <c t="s" r="A161" s="4">
        <v>398</v>
      </c>
    </row>
    <row r="162" spans="1:3">
      <c t="s" r="A162" s="3">
        <v>355</v>
      </c>
    </row>
    <row r="163" spans="1:3">
      <c t="s" r="A163" s="4">
        <v>356</v>
      </c>
      <c t="n" r="B163" s="6">
        <v>28893</v>
      </c>
    </row>
    <row r="164" spans="1:3">
      <c t="s" r="A164" s="4">
        <v>399</v>
      </c>
    </row>
    <row r="165" spans="1:3">
      <c t="s" r="A165" s="3">
        <v>355</v>
      </c>
    </row>
    <row r="166" spans="1:3">
      <c t="s" r="A166" s="4">
        <v>356</v>
      </c>
      <c t="n" r="B166" s="6">
        <v>332692</v>
      </c>
    </row>
    <row r="167" spans="1:3">
      <c t="s" r="A167" s="4">
        <v>400</v>
      </c>
    </row>
    <row r="168" spans="1:3">
      <c t="s" r="A168" s="3">
        <v>355</v>
      </c>
    </row>
    <row r="169" spans="1:3">
      <c t="s" r="A169" s="4">
        <v>356</v>
      </c>
      <c t="n" r="B169" s="6">
        <v>63282</v>
      </c>
    </row>
    <row r="170" spans="1:3">
      <c t="s" r="A170" s="4">
        <v>401</v>
      </c>
    </row>
    <row r="171" spans="1:3">
      <c t="s" r="A171" s="3">
        <v>355</v>
      </c>
    </row>
    <row r="172" spans="1:3">
      <c t="s" r="A172" s="4">
        <v>356</v>
      </c>
      <c t="n" r="B172" s="6">
        <v>0</v>
      </c>
    </row>
    <row r="173" spans="1:3">
      <c t="s" r="A173" s="4">
        <v>402</v>
      </c>
    </row>
    <row r="174" spans="1:3">
      <c t="s" r="A174" s="3">
        <v>355</v>
      </c>
    </row>
    <row r="175" spans="1:3">
      <c t="s" r="A175" s="4">
        <v>356</v>
      </c>
      <c t="n" r="B175" s="6">
        <v>0</v>
      </c>
    </row>
    <row r="176" spans="1:3">
      <c t="s" r="A176" s="4">
        <v>403</v>
      </c>
    </row>
    <row r="177" spans="1:3">
      <c t="s" r="A177" s="3">
        <v>355</v>
      </c>
    </row>
    <row r="178" spans="1:3">
      <c t="s" r="A178" s="4">
        <v>356</v>
      </c>
      <c t="n" r="B178" s="6">
        <v>0</v>
      </c>
    </row>
    <row r="179" spans="1:3">
      <c t="s" r="A179" s="4">
        <v>404</v>
      </c>
    </row>
    <row r="180" spans="1:3">
      <c t="s" r="A180" s="3">
        <v>355</v>
      </c>
    </row>
    <row r="181" spans="1:3">
      <c t="s" r="A181" s="4">
        <v>356</v>
      </c>
      <c t="n" r="B181"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76</v>
      </c>
    </row>
    <row r="3" spans="1:3">
      <c t="s" r="A3" s="3">
        <v>406</v>
      </c>
    </row>
    <row r="4" spans="1:3">
      <c t="s" r="A4" s="4">
        <v>407</v>
      </c>
      <c t="n" r="B4" s="7">
        <v>601188</v>
      </c>
      <c t="n" r="C4" s="7">
        <v>575946</v>
      </c>
    </row>
    <row r="5" spans="1:3">
      <c t="s" r="A5" s="3">
        <v>408</v>
      </c>
    </row>
    <row r="6" spans="1:3">
      <c t="s" r="A6" s="4">
        <v>409</v>
      </c>
      <c t="n" r="B6" s="6">
        <v>788</v>
      </c>
      <c t="n" r="C6" s="6">
        <v>1182</v>
      </c>
    </row>
    <row r="7" spans="1:3">
      <c t="s" r="A7" s="4">
        <v>410</v>
      </c>
      <c t="n" r="B7" s="6">
        <v>29486</v>
      </c>
      <c t="n" r="C7" s="6">
        <v>9676</v>
      </c>
    </row>
    <row r="8" spans="1:3">
      <c t="s" r="A8" s="4">
        <v>411</v>
      </c>
      <c t="n" r="B8" s="6">
        <v>33662</v>
      </c>
      <c t="n" r="C8" s="6">
        <v>38600</v>
      </c>
    </row>
    <row r="9" spans="1:3">
      <c t="s" r="A9" s="4">
        <v>412</v>
      </c>
      <c t="n" r="B9" s="6">
        <v>0</v>
      </c>
      <c t="n" r="C9" s="6">
        <v>0</v>
      </c>
    </row>
    <row r="10" spans="1:3">
      <c t="s" r="A10" s="4">
        <v>413</v>
      </c>
      <c t="n" r="B10" s="6">
        <v>3525</v>
      </c>
      <c t="n" r="C10" s="6">
        <v>4197</v>
      </c>
    </row>
    <row r="11" spans="1:3">
      <c t="s" r="A11" s="4">
        <v>414</v>
      </c>
      <c t="n" r="B11" s="6">
        <v>-17614</v>
      </c>
      <c t="n" r="C11" s="6">
        <v>-17819</v>
      </c>
    </row>
    <row r="12" spans="1:3">
      <c t="s" r="A12" s="4">
        <v>415</v>
      </c>
      <c t="n" r="B12" s="6">
        <v>0</v>
      </c>
      <c t="n" r="C12" s="6">
        <v>0</v>
      </c>
    </row>
    <row r="13" spans="1:3">
      <c t="s" r="A13" s="4">
        <v>416</v>
      </c>
      <c t="n" r="B13" s="7">
        <v>651035</v>
      </c>
      <c t="n" r="C13" s="7">
        <v>611782</v>
      </c>
    </row>
    <row r="14" spans="1:3">
      <c t="s" r="A14" s="4">
        <v>417</v>
      </c>
      <c t="s" r="B14" s="4">
        <v>362</v>
      </c>
      <c t="s" r="C14" s="4">
        <v>418</v>
      </c>
    </row>
    <row r="15" spans="1:3">
      <c t="s" r="A15" s="4">
        <v>419</v>
      </c>
    </row>
    <row r="16" spans="1:3">
      <c t="s" r="A16" s="3">
        <v>406</v>
      </c>
    </row>
    <row r="17" spans="1:3">
      <c t="s" r="A17" s="4">
        <v>407</v>
      </c>
      <c t="n" r="B17" s="7">
        <v>70382</v>
      </c>
      <c t="n" r="C17" s="7">
        <v>63232</v>
      </c>
    </row>
    <row r="18" spans="1:3">
      <c t="s" r="A18" s="3">
        <v>408</v>
      </c>
    </row>
    <row r="19" spans="1:3">
      <c t="s" r="A19" s="4">
        <v>409</v>
      </c>
      <c t="n" r="B19" s="6">
        <v>0</v>
      </c>
      <c t="n" r="C19" s="6">
        <v>0</v>
      </c>
    </row>
    <row r="20" spans="1:3">
      <c t="s" r="A20" s="4">
        <v>410</v>
      </c>
      <c t="n" r="B20" s="6">
        <v>-3879</v>
      </c>
      <c t="n" r="C20" s="6">
        <v>12797</v>
      </c>
    </row>
    <row r="21" spans="1:3">
      <c t="s" r="A21" s="4">
        <v>411</v>
      </c>
      <c t="n" r="B21" s="6">
        <v>0</v>
      </c>
      <c t="n" r="C21" s="6">
        <v>0</v>
      </c>
    </row>
    <row r="22" spans="1:3">
      <c t="s" r="A22" s="4">
        <v>412</v>
      </c>
      <c t="n" r="B22" s="6">
        <v>0</v>
      </c>
      <c t="n" r="C22" s="6">
        <v>0</v>
      </c>
    </row>
    <row r="23" spans="1:3">
      <c t="s" r="A23" s="4">
        <v>413</v>
      </c>
      <c t="n" r="B23" s="6">
        <v>3511</v>
      </c>
      <c t="n" r="C23" s="6">
        <v>4183</v>
      </c>
    </row>
    <row r="24" spans="1:3">
      <c t="s" r="A24" s="4">
        <v>414</v>
      </c>
      <c t="n" r="B24" s="6">
        <v>-6732</v>
      </c>
      <c t="n" r="C24" s="6">
        <v>-8100</v>
      </c>
    </row>
    <row r="25" spans="1:3">
      <c t="s" r="A25" s="4">
        <v>415</v>
      </c>
      <c t="n" r="B25" s="6">
        <v>0</v>
      </c>
      <c t="n" r="C25" s="6">
        <v>0</v>
      </c>
    </row>
    <row r="26" spans="1:3">
      <c t="s" r="A26" s="4">
        <v>416</v>
      </c>
      <c t="n" r="B26" s="7">
        <v>63282</v>
      </c>
      <c t="n" r="C26" s="7">
        <v>72112</v>
      </c>
    </row>
    <row r="27" spans="1:3">
      <c t="s" r="A27" s="4">
        <v>417</v>
      </c>
      <c t="s" r="B27" s="4">
        <v>420</v>
      </c>
      <c t="s" r="C27" s="4">
        <v>421</v>
      </c>
    </row>
    <row r="28" spans="1:3">
      <c t="s" r="A28" s="4">
        <v>422</v>
      </c>
    </row>
    <row r="29" spans="1:3">
      <c t="s" r="A29" s="3">
        <v>406</v>
      </c>
    </row>
    <row r="30" spans="1:3">
      <c t="s" r="A30" s="4">
        <v>407</v>
      </c>
      <c t="n" r="B30" s="7">
        <v>530806</v>
      </c>
      <c t="n" r="C30" s="7">
        <v>512714</v>
      </c>
    </row>
    <row r="31" spans="1:3">
      <c t="s" r="A31" s="3">
        <v>408</v>
      </c>
    </row>
    <row r="32" spans="1:3">
      <c t="s" r="A32" s="4">
        <v>409</v>
      </c>
      <c t="n" r="B32" s="6">
        <v>788</v>
      </c>
      <c t="n" r="C32" s="6">
        <v>1182</v>
      </c>
    </row>
    <row r="33" spans="1:3">
      <c t="s" r="A33" s="4">
        <v>410</v>
      </c>
      <c t="n" r="B33" s="6">
        <v>33365</v>
      </c>
      <c t="n" r="C33" s="6">
        <v>-3121</v>
      </c>
    </row>
    <row r="34" spans="1:3">
      <c t="s" r="A34" s="4">
        <v>411</v>
      </c>
      <c t="n" r="B34" s="6">
        <v>33662</v>
      </c>
      <c t="n" r="C34" s="6">
        <v>38600</v>
      </c>
    </row>
    <row r="35" spans="1:3">
      <c t="s" r="A35" s="4">
        <v>412</v>
      </c>
      <c t="n" r="B35" s="6">
        <v>0</v>
      </c>
      <c t="n" r="C35" s="6">
        <v>0</v>
      </c>
    </row>
    <row r="36" spans="1:3">
      <c t="s" r="A36" s="4">
        <v>413</v>
      </c>
      <c t="n" r="B36" s="6">
        <v>14</v>
      </c>
      <c t="n" r="C36" s="6">
        <v>14</v>
      </c>
    </row>
    <row r="37" spans="1:3">
      <c t="s" r="A37" s="4">
        <v>414</v>
      </c>
      <c t="n" r="B37" s="6">
        <v>-10882</v>
      </c>
      <c t="n" r="C37" s="6">
        <v>-9719</v>
      </c>
    </row>
    <row r="38" spans="1:3">
      <c t="s" r="A38" s="4">
        <v>415</v>
      </c>
      <c t="n" r="B38" s="6">
        <v>0</v>
      </c>
      <c t="n" r="C38" s="6">
        <v>0</v>
      </c>
    </row>
    <row r="39" spans="1:3">
      <c t="s" r="A39" s="4">
        <v>416</v>
      </c>
      <c t="n" r="B39" s="7">
        <v>587753</v>
      </c>
      <c t="n" r="C39" s="7">
        <v>539670</v>
      </c>
    </row>
    <row r="40" spans="1:3">
      <c t="s" r="A40" s="4">
        <v>417</v>
      </c>
      <c t="s" r="B40" s="4">
        <v>423</v>
      </c>
      <c t="s" r="C40" s="4">
        <v>4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26"/>
    <col customWidth="1" max="3" min="3" width="21"/>
    <col customWidth="1" max="4" min="4" width="26"/>
    <col customWidth="1" max="5" min="5" width="21"/>
    <col customWidth="1" max="6" min="6" width="19"/>
  </cols>
  <sheetData>
    <row r="1" spans="1:6">
      <c t="s" r="A1" s="1">
        <v>425</v>
      </c>
      <c t="s" r="B1" s="2">
        <v>74</v>
      </c>
      <c t="s" r="D1" s="2">
        <v>1</v>
      </c>
    </row>
    <row r="2" spans="1:6">
      <c t="s" r="B2" s="2">
        <v>426</v>
      </c>
      <c t="s" r="C2" s="2">
        <v>427</v>
      </c>
      <c t="s" r="D2" s="2">
        <v>426</v>
      </c>
      <c t="s" r="E2" s="2">
        <v>427</v>
      </c>
      <c t="s" r="F2" s="2">
        <v>428</v>
      </c>
    </row>
    <row r="3" spans="1:6">
      <c t="s" r="A3" s="3">
        <v>429</v>
      </c>
    </row>
    <row r="4" spans="1:6">
      <c t="s" r="A4" s="4">
        <v>430</v>
      </c>
      <c t="n" r="B4" s="6">
        <v>1555</v>
      </c>
      <c t="n" r="D4" s="6">
        <v>1555</v>
      </c>
      <c t="n" r="F4" s="6">
        <v>1565</v>
      </c>
    </row>
    <row r="5" spans="1:6">
      <c t="s" r="A5" s="4">
        <v>351</v>
      </c>
    </row>
    <row r="6" spans="1:6">
      <c t="s" r="A6" s="3">
        <v>429</v>
      </c>
    </row>
    <row r="7" spans="1:6">
      <c t="s" r="A7" s="4">
        <v>431</v>
      </c>
      <c t="n" r="B7" s="7">
        <v>0</v>
      </c>
      <c t="n" r="C7" s="7">
        <v>0</v>
      </c>
      <c t="n" r="D7" s="7">
        <v>0</v>
      </c>
      <c t="n" r="E7" s="7">
        <v>0</v>
      </c>
    </row>
    <row r="8" spans="1:6">
      <c t="s" r="A8" s="4">
        <v>432</v>
      </c>
      <c t="n" r="B8" s="7">
        <v>55000000</v>
      </c>
      <c t="n" r="D8" s="7">
        <v>55000000</v>
      </c>
    </row>
    <row r="9" spans="1:6">
      <c t="s" r="A9" s="4">
        <v>433</v>
      </c>
      <c t="s" r="B9" s="4">
        <v>434</v>
      </c>
      <c t="s" r="D9" s="4">
        <v>4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25</v>
      </c>
    </row>
    <row r="2" spans="1:3">
      <c t="s" r="A2" s="3">
        <v>436</v>
      </c>
    </row>
    <row r="3" spans="1:3">
      <c t="s" r="A3" s="4">
        <v>437</v>
      </c>
      <c t="n" r="B3" s="6">
        <v>50</v>
      </c>
      <c t="n" r="C3" s="6">
        <v>480</v>
      </c>
    </row>
    <row r="4" spans="1:3">
      <c t="s" r="A4" s="4">
        <v>438</v>
      </c>
      <c t="n" r="B4" s="6">
        <v>105</v>
      </c>
      <c t="n" r="C4" s="6">
        <v>75</v>
      </c>
    </row>
    <row r="5" spans="1:3">
      <c t="s" r="A5" s="4">
        <v>136</v>
      </c>
      <c t="n" r="B5" s="6">
        <v>155</v>
      </c>
      <c t="n" r="C5" s="6">
        <v>5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0"/>
  <sheetViews>
    <sheetView workbookViewId="0">
      <selection activeCell="A1" sqref="A1"/>
    </sheetView>
  </sheetViews>
  <sheetFormatPr baseColWidth="10" defaultRowHeight="15"/>
  <cols>
    <col customWidth="1" max="1" min="1" width="80"/>
    <col customWidth="1" max="2" min="2" width="21"/>
  </cols>
  <sheetData>
    <row r="1" spans="1:2">
      <c t="s" r="A1" s="1">
        <v>439</v>
      </c>
      <c t="s" r="B1" s="2">
        <v>440</v>
      </c>
    </row>
    <row r="2" spans="1:2">
      <c t="s" r="A2" s="3">
        <v>310</v>
      </c>
    </row>
    <row r="3" spans="1:2">
      <c t="s" r="A3" s="4">
        <v>441</v>
      </c>
      <c t="n" r="B3" s="7">
        <v>340103</v>
      </c>
    </row>
    <row r="4" spans="1:2">
      <c t="s" r="A4" s="4">
        <v>442</v>
      </c>
      <c t="n" r="B4" s="6">
        <v>-4497</v>
      </c>
    </row>
    <row r="5" spans="1:2">
      <c t="s" r="A5" s="4">
        <v>443</v>
      </c>
      <c t="n" r="B5" s="6">
        <v>862184</v>
      </c>
    </row>
    <row r="6" spans="1:2">
      <c t="s" r="A6" s="4">
        <v>444</v>
      </c>
      <c t="n" r="B6" s="6">
        <v>-115862</v>
      </c>
    </row>
    <row r="7" spans="1:2">
      <c t="s" r="A7" s="4">
        <v>445</v>
      </c>
      <c t="n" r="B7" s="6">
        <v>1202287</v>
      </c>
    </row>
    <row r="8" spans="1:2">
      <c t="s" r="A8" s="4">
        <v>446</v>
      </c>
      <c t="n" r="B8" s="6">
        <v>-120359</v>
      </c>
    </row>
    <row r="9" spans="1:2">
      <c t="s" r="A9" s="4">
        <v>447</v>
      </c>
    </row>
    <row r="10" spans="1:2">
      <c t="s" r="A10" s="3">
        <v>310</v>
      </c>
    </row>
    <row r="11" spans="1:2">
      <c t="s" r="A11" s="4">
        <v>441</v>
      </c>
      <c t="n" r="B11" s="6">
        <v>310549</v>
      </c>
    </row>
    <row r="12" spans="1:2">
      <c t="s" r="A12" s="4">
        <v>442</v>
      </c>
      <c t="n" r="B12" s="6">
        <v>-4230</v>
      </c>
    </row>
    <row r="13" spans="1:2">
      <c t="s" r="A13" s="4">
        <v>443</v>
      </c>
      <c t="n" r="B13" s="6">
        <v>454696</v>
      </c>
    </row>
    <row r="14" spans="1:2">
      <c t="s" r="A14" s="4">
        <v>444</v>
      </c>
      <c t="n" r="B14" s="6">
        <v>-33852</v>
      </c>
    </row>
    <row r="15" spans="1:2">
      <c t="s" r="A15" s="4">
        <v>445</v>
      </c>
      <c t="n" r="B15" s="6">
        <v>765245</v>
      </c>
    </row>
    <row r="16" spans="1:2">
      <c t="s" r="A16" s="4">
        <v>446</v>
      </c>
      <c t="n" r="B16" s="6">
        <v>-38082</v>
      </c>
    </row>
    <row r="17" spans="1:2">
      <c t="s" r="A17" s="4">
        <v>448</v>
      </c>
    </row>
    <row r="18" spans="1:2">
      <c t="s" r="A18" s="3">
        <v>310</v>
      </c>
    </row>
    <row r="19" spans="1:2">
      <c t="s" r="A19" s="4">
        <v>441</v>
      </c>
      <c t="n" r="B19" s="6">
        <v>23</v>
      </c>
    </row>
    <row r="20" spans="1:2">
      <c t="s" r="A20" s="4">
        <v>442</v>
      </c>
      <c t="n" r="B20" s="6">
        <v>0</v>
      </c>
    </row>
    <row r="21" spans="1:2">
      <c t="s" r="A21" s="4">
        <v>443</v>
      </c>
      <c t="n" r="B21" s="6">
        <v>1547</v>
      </c>
    </row>
    <row r="22" spans="1:2">
      <c t="s" r="A22" s="4">
        <v>444</v>
      </c>
      <c t="n" r="B22" s="6">
        <v>-431</v>
      </c>
    </row>
    <row r="23" spans="1:2">
      <c t="s" r="A23" s="4">
        <v>445</v>
      </c>
      <c t="n" r="B23" s="6">
        <v>1570</v>
      </c>
    </row>
    <row r="24" spans="1:2">
      <c t="s" r="A24" s="4">
        <v>446</v>
      </c>
      <c t="n" r="B24" s="6">
        <v>-431</v>
      </c>
    </row>
    <row r="25" spans="1:2">
      <c t="s" r="A25" s="4">
        <v>449</v>
      </c>
    </row>
    <row r="26" spans="1:2">
      <c t="s" r="A26" s="3">
        <v>310</v>
      </c>
    </row>
    <row r="27" spans="1:2">
      <c t="s" r="A27" s="4">
        <v>441</v>
      </c>
      <c t="n" r="B27" s="6">
        <v>0</v>
      </c>
    </row>
    <row r="28" spans="1:2">
      <c t="s" r="A28" s="4">
        <v>442</v>
      </c>
      <c t="n" r="B28" s="6">
        <v>0</v>
      </c>
    </row>
    <row r="29" spans="1:2">
      <c t="s" r="A29" s="4">
        <v>443</v>
      </c>
      <c t="n" r="B29" s="6">
        <v>677</v>
      </c>
    </row>
    <row r="30" spans="1:2">
      <c t="s" r="A30" s="4">
        <v>444</v>
      </c>
      <c t="n" r="B30" s="6">
        <v>-29</v>
      </c>
    </row>
    <row r="31" spans="1:2">
      <c t="s" r="A31" s="4">
        <v>445</v>
      </c>
      <c t="n" r="B31" s="6">
        <v>677</v>
      </c>
    </row>
    <row r="32" spans="1:2">
      <c t="s" r="A32" s="4">
        <v>446</v>
      </c>
      <c t="n" r="B32" s="6">
        <v>-29</v>
      </c>
    </row>
    <row r="33" spans="1:2">
      <c t="s" r="A33" s="4">
        <v>450</v>
      </c>
    </row>
    <row r="34" spans="1:2">
      <c t="s" r="A34" s="3">
        <v>310</v>
      </c>
    </row>
    <row r="35" spans="1:2">
      <c t="s" r="A35" s="4">
        <v>441</v>
      </c>
      <c t="n" r="B35" s="6">
        <v>310526</v>
      </c>
    </row>
    <row r="36" spans="1:2">
      <c t="s" r="A36" s="4">
        <v>442</v>
      </c>
      <c t="n" r="B36" s="6">
        <v>-4230</v>
      </c>
    </row>
    <row r="37" spans="1:2">
      <c t="s" r="A37" s="4">
        <v>443</v>
      </c>
      <c t="n" r="B37" s="6">
        <v>452472</v>
      </c>
    </row>
    <row r="38" spans="1:2">
      <c t="s" r="A38" s="4">
        <v>444</v>
      </c>
      <c t="n" r="B38" s="6">
        <v>-33392</v>
      </c>
    </row>
    <row r="39" spans="1:2">
      <c t="s" r="A39" s="4">
        <v>445</v>
      </c>
      <c t="n" r="B39" s="6">
        <v>762998</v>
      </c>
    </row>
    <row r="40" spans="1:2">
      <c t="s" r="A40" s="4">
        <v>446</v>
      </c>
      <c t="n" r="B40" s="6">
        <v>-37622</v>
      </c>
    </row>
    <row r="41" spans="1:2">
      <c t="s" r="A41" s="4">
        <v>451</v>
      </c>
    </row>
    <row r="42" spans="1:2">
      <c t="s" r="A42" s="3">
        <v>310</v>
      </c>
    </row>
    <row r="43" spans="1:2">
      <c t="s" r="A43" s="4">
        <v>441</v>
      </c>
      <c t="n" r="B43" s="6">
        <v>130367</v>
      </c>
    </row>
    <row r="44" spans="1:2">
      <c t="s" r="A44" s="4">
        <v>442</v>
      </c>
      <c t="n" r="B44" s="6">
        <v>-1879</v>
      </c>
    </row>
    <row r="45" spans="1:2">
      <c t="s" r="A45" s="4">
        <v>443</v>
      </c>
      <c t="n" r="B45" s="6">
        <v>48458</v>
      </c>
    </row>
    <row r="46" spans="1:2">
      <c t="s" r="A46" s="4">
        <v>444</v>
      </c>
      <c t="n" r="B46" s="6">
        <v>-3623</v>
      </c>
    </row>
    <row r="47" spans="1:2">
      <c t="s" r="A47" s="4">
        <v>445</v>
      </c>
      <c t="n" r="B47" s="6">
        <v>178825</v>
      </c>
    </row>
    <row r="48" spans="1:2">
      <c t="s" r="A48" s="4">
        <v>446</v>
      </c>
      <c t="n" r="B48" s="6">
        <v>-5502</v>
      </c>
    </row>
    <row r="49" spans="1:2">
      <c t="s" r="A49" s="4">
        <v>452</v>
      </c>
    </row>
    <row r="50" spans="1:2">
      <c t="s" r="A50" s="3">
        <v>310</v>
      </c>
    </row>
    <row r="51" spans="1:2">
      <c t="s" r="A51" s="4">
        <v>441</v>
      </c>
      <c t="n" r="B51" s="6">
        <v>41266</v>
      </c>
    </row>
    <row r="52" spans="1:2">
      <c t="s" r="A52" s="4">
        <v>442</v>
      </c>
      <c t="n" r="B52" s="6">
        <v>-551</v>
      </c>
    </row>
    <row r="53" spans="1:2">
      <c t="s" r="A53" s="4">
        <v>443</v>
      </c>
      <c t="n" r="B53" s="6">
        <v>42015</v>
      </c>
    </row>
    <row r="54" spans="1:2">
      <c t="s" r="A54" s="4">
        <v>444</v>
      </c>
      <c t="n" r="B54" s="6">
        <v>-3265</v>
      </c>
    </row>
    <row r="55" spans="1:2">
      <c t="s" r="A55" s="4">
        <v>445</v>
      </c>
      <c t="n" r="B55" s="6">
        <v>83281</v>
      </c>
    </row>
    <row r="56" spans="1:2">
      <c t="s" r="A56" s="4">
        <v>446</v>
      </c>
      <c t="n" r="B56" s="6">
        <v>-3816</v>
      </c>
    </row>
    <row r="57" spans="1:2">
      <c t="s" r="A57" s="4">
        <v>453</v>
      </c>
    </row>
    <row r="58" spans="1:2">
      <c t="s" r="A58" s="3">
        <v>310</v>
      </c>
    </row>
    <row r="59" spans="1:2">
      <c t="s" r="A59" s="4">
        <v>441</v>
      </c>
      <c t="n" r="B59" s="6">
        <v>18602</v>
      </c>
    </row>
    <row r="60" spans="1:2">
      <c t="s" r="A60" s="4">
        <v>442</v>
      </c>
      <c t="n" r="B60" s="6">
        <v>-165</v>
      </c>
    </row>
    <row r="61" spans="1:2">
      <c t="s" r="A61" s="4">
        <v>443</v>
      </c>
      <c t="n" r="B61" s="6">
        <v>258173</v>
      </c>
    </row>
    <row r="62" spans="1:2">
      <c t="s" r="A62" s="4">
        <v>444</v>
      </c>
      <c t="n" r="B62" s="6">
        <v>-23929</v>
      </c>
    </row>
    <row r="63" spans="1:2">
      <c t="s" r="A63" s="4">
        <v>445</v>
      </c>
      <c t="n" r="B63" s="6">
        <v>276775</v>
      </c>
    </row>
    <row r="64" spans="1:2">
      <c t="s" r="A64" s="4">
        <v>446</v>
      </c>
      <c t="n" r="B64" s="6">
        <v>-24094</v>
      </c>
    </row>
    <row r="65" spans="1:2">
      <c t="s" r="A65" s="4">
        <v>454</v>
      </c>
    </row>
    <row r="66" spans="1:2">
      <c t="s" r="A66" s="3">
        <v>310</v>
      </c>
    </row>
    <row r="67" spans="1:2">
      <c t="s" r="A67" s="4">
        <v>441</v>
      </c>
      <c t="n" r="B67" s="6">
        <v>120291</v>
      </c>
    </row>
    <row r="68" spans="1:2">
      <c t="s" r="A68" s="4">
        <v>442</v>
      </c>
      <c t="n" r="B68" s="6">
        <v>-1635</v>
      </c>
    </row>
    <row r="69" spans="1:2">
      <c t="s" r="A69" s="4">
        <v>443</v>
      </c>
      <c t="n" r="B69" s="6">
        <v>103826</v>
      </c>
    </row>
    <row r="70" spans="1:2">
      <c t="s" r="A70" s="4">
        <v>444</v>
      </c>
      <c t="n" r="B70" s="6">
        <v>-2575</v>
      </c>
    </row>
    <row r="71" spans="1:2">
      <c t="s" r="A71" s="4">
        <v>445</v>
      </c>
      <c t="n" r="B71" s="6">
        <v>224117</v>
      </c>
    </row>
    <row r="72" spans="1:2">
      <c t="s" r="A72" s="4">
        <v>446</v>
      </c>
      <c t="n" r="B72" s="6">
        <v>-4210</v>
      </c>
    </row>
    <row r="73" spans="1:2">
      <c t="s" r="A73" s="4">
        <v>455</v>
      </c>
    </row>
    <row r="74" spans="1:2">
      <c t="s" r="A74" s="3">
        <v>310</v>
      </c>
    </row>
    <row r="75" spans="1:2">
      <c t="s" r="A75" s="4">
        <v>441</v>
      </c>
      <c t="n" r="B75" s="6">
        <v>0</v>
      </c>
    </row>
    <row r="76" spans="1:2">
      <c t="s" r="A76" s="4">
        <v>442</v>
      </c>
      <c t="n" r="B76" s="6">
        <v>0</v>
      </c>
    </row>
    <row r="77" spans="1:2">
      <c t="s" r="A77" s="4">
        <v>443</v>
      </c>
      <c t="n" r="B77" s="6">
        <v>0</v>
      </c>
    </row>
    <row r="78" spans="1:2">
      <c t="s" r="A78" s="4">
        <v>444</v>
      </c>
      <c t="n" r="B78" s="6">
        <v>0</v>
      </c>
    </row>
    <row r="79" spans="1:2">
      <c t="s" r="A79" s="4">
        <v>445</v>
      </c>
      <c t="n" r="B79" s="6">
        <v>0</v>
      </c>
    </row>
    <row r="80" spans="1:2">
      <c t="s" r="A80" s="4">
        <v>446</v>
      </c>
      <c t="n" r="B80" s="6">
        <v>0</v>
      </c>
    </row>
    <row r="81" spans="1:2">
      <c t="s" r="A81" s="4">
        <v>456</v>
      </c>
    </row>
    <row r="82" spans="1:2">
      <c t="s" r="A82" s="3">
        <v>310</v>
      </c>
    </row>
    <row r="83" spans="1:2">
      <c t="s" r="A83" s="4">
        <v>441</v>
      </c>
      <c t="n" r="B83" s="6">
        <v>0</v>
      </c>
    </row>
    <row r="84" spans="1:2">
      <c t="s" r="A84" s="4">
        <v>442</v>
      </c>
      <c t="n" r="B84" s="6">
        <v>0</v>
      </c>
    </row>
    <row r="85" spans="1:2">
      <c t="s" r="A85" s="4">
        <v>443</v>
      </c>
      <c t="n" r="B85" s="6">
        <v>0</v>
      </c>
    </row>
    <row r="86" spans="1:2">
      <c t="s" r="A86" s="4">
        <v>444</v>
      </c>
      <c t="n" r="B86" s="6">
        <v>0</v>
      </c>
    </row>
    <row r="87" spans="1:2">
      <c t="s" r="A87" s="4">
        <v>445</v>
      </c>
      <c t="n" r="B87" s="6">
        <v>0</v>
      </c>
    </row>
    <row r="88" spans="1:2">
      <c t="s" r="A88" s="4">
        <v>446</v>
      </c>
      <c t="n" r="B88" s="6">
        <v>0</v>
      </c>
    </row>
    <row r="89" spans="1:2">
      <c t="s" r="A89" s="4">
        <v>457</v>
      </c>
    </row>
    <row r="90" spans="1:2">
      <c t="s" r="A90" s="3">
        <v>310</v>
      </c>
    </row>
    <row r="91" spans="1:2">
      <c t="s" r="A91" s="4">
        <v>441</v>
      </c>
      <c t="n" r="B91" s="6">
        <v>29554</v>
      </c>
    </row>
    <row r="92" spans="1:2">
      <c t="s" r="A92" s="4">
        <v>442</v>
      </c>
      <c t="n" r="B92" s="6">
        <v>-267</v>
      </c>
    </row>
    <row r="93" spans="1:2">
      <c t="s" r="A93" s="4">
        <v>443</v>
      </c>
      <c t="n" r="B93" s="6">
        <v>407488</v>
      </c>
    </row>
    <row r="94" spans="1:2">
      <c t="s" r="A94" s="4">
        <v>444</v>
      </c>
      <c t="n" r="B94" s="6">
        <v>-82010</v>
      </c>
    </row>
    <row r="95" spans="1:2">
      <c t="s" r="A95" s="4">
        <v>445</v>
      </c>
      <c t="n" r="B95" s="6">
        <v>437042</v>
      </c>
    </row>
    <row r="96" spans="1:2">
      <c t="s" r="A96" s="4">
        <v>446</v>
      </c>
      <c t="n" r="B96" s="6">
        <v>-82277</v>
      </c>
    </row>
    <row r="97" spans="1:2">
      <c t="s" r="A97" s="4">
        <v>458</v>
      </c>
    </row>
    <row r="98" spans="1:2">
      <c t="s" r="A98" s="3">
        <v>310</v>
      </c>
    </row>
    <row r="99" spans="1:2">
      <c t="s" r="A99" s="4">
        <v>441</v>
      </c>
      <c t="n" r="B99" s="6">
        <v>0</v>
      </c>
    </row>
    <row r="100" spans="1:2">
      <c t="s" r="A100" s="4">
        <v>442</v>
      </c>
      <c t="n" r="B100" s="6">
        <v>0</v>
      </c>
    </row>
    <row r="101" spans="1:2">
      <c t="s" r="A101" s="4">
        <v>443</v>
      </c>
      <c t="n" r="B101" s="6">
        <v>393</v>
      </c>
    </row>
    <row r="102" spans="1:2">
      <c t="s" r="A102" s="4">
        <v>444</v>
      </c>
      <c t="n" r="B102" s="6">
        <v>-159</v>
      </c>
    </row>
    <row r="103" spans="1:2">
      <c t="s" r="A103" s="4">
        <v>445</v>
      </c>
      <c t="n" r="B103" s="6">
        <v>393</v>
      </c>
    </row>
    <row r="104" spans="1:2">
      <c t="s" r="A104" s="4">
        <v>446</v>
      </c>
      <c t="n" r="B104" s="6">
        <v>-159</v>
      </c>
    </row>
    <row r="105" spans="1:2">
      <c t="s" r="A105" s="4">
        <v>459</v>
      </c>
    </row>
    <row r="106" spans="1:2">
      <c t="s" r="A106" s="3">
        <v>310</v>
      </c>
    </row>
    <row r="107" spans="1:2">
      <c t="s" r="A107" s="4">
        <v>441</v>
      </c>
      <c t="n" r="B107" s="6">
        <v>29554</v>
      </c>
    </row>
    <row r="108" spans="1:2">
      <c t="s" r="A108" s="4">
        <v>442</v>
      </c>
      <c t="n" r="B108" s="6">
        <v>-267</v>
      </c>
    </row>
    <row r="109" spans="1:2">
      <c t="s" r="A109" s="4">
        <v>443</v>
      </c>
      <c t="n" r="B109" s="6">
        <v>377221</v>
      </c>
    </row>
    <row r="110" spans="1:2">
      <c t="s" r="A110" s="4">
        <v>444</v>
      </c>
      <c t="n" r="B110" s="6">
        <v>-64589</v>
      </c>
    </row>
    <row r="111" spans="1:2">
      <c t="s" r="A111" s="4">
        <v>445</v>
      </c>
      <c t="n" r="B111" s="6">
        <v>406775</v>
      </c>
    </row>
    <row r="112" spans="1:2">
      <c t="s" r="A112" s="4">
        <v>446</v>
      </c>
      <c t="n" r="B112" s="6">
        <v>-64856</v>
      </c>
    </row>
    <row r="113" spans="1:2">
      <c t="s" r="A113" s="4">
        <v>460</v>
      </c>
    </row>
    <row r="114" spans="1:2">
      <c t="s" r="A114" s="3">
        <v>310</v>
      </c>
    </row>
    <row r="115" spans="1:2">
      <c t="s" r="A115" s="4">
        <v>441</v>
      </c>
      <c t="n" r="B115" s="6">
        <v>0</v>
      </c>
    </row>
    <row r="116" spans="1:2">
      <c t="s" r="A116" s="4">
        <v>442</v>
      </c>
      <c t="n" r="B116" s="6">
        <v>0</v>
      </c>
    </row>
    <row r="117" spans="1:2">
      <c t="s" r="A117" s="4">
        <v>443</v>
      </c>
      <c t="n" r="B117" s="6">
        <v>86650</v>
      </c>
    </row>
    <row r="118" spans="1:2">
      <c t="s" r="A118" s="4">
        <v>444</v>
      </c>
      <c t="n" r="B118" s="6">
        <v>-19122</v>
      </c>
    </row>
    <row r="119" spans="1:2">
      <c t="s" r="A119" s="4">
        <v>445</v>
      </c>
      <c t="n" r="B119" s="6">
        <v>86650</v>
      </c>
    </row>
    <row r="120" spans="1:2">
      <c t="s" r="A120" s="4">
        <v>446</v>
      </c>
      <c t="n" r="B120" s="6">
        <v>-19122</v>
      </c>
    </row>
    <row r="121" spans="1:2">
      <c t="s" r="A121" s="4">
        <v>461</v>
      </c>
    </row>
    <row r="122" spans="1:2">
      <c t="s" r="A122" s="3">
        <v>310</v>
      </c>
    </row>
    <row r="123" spans="1:2">
      <c t="s" r="A123" s="4">
        <v>441</v>
      </c>
      <c t="n" r="B123" s="6">
        <v>4673</v>
      </c>
    </row>
    <row r="124" spans="1:2">
      <c t="s" r="A124" s="4">
        <v>442</v>
      </c>
      <c t="n" r="B124" s="6">
        <v>-23</v>
      </c>
    </row>
    <row r="125" spans="1:2">
      <c t="s" r="A125" s="4">
        <v>443</v>
      </c>
      <c t="n" r="B125" s="6">
        <v>116978</v>
      </c>
    </row>
    <row r="126" spans="1:2">
      <c t="s" r="A126" s="4">
        <v>444</v>
      </c>
      <c t="n" r="B126" s="6">
        <v>-33569</v>
      </c>
    </row>
    <row r="127" spans="1:2">
      <c t="s" r="A127" s="4">
        <v>445</v>
      </c>
      <c t="n" r="B127" s="6">
        <v>121651</v>
      </c>
    </row>
    <row r="128" spans="1:2">
      <c t="s" r="A128" s="4">
        <v>446</v>
      </c>
      <c t="n" r="B128" s="6">
        <v>-33592</v>
      </c>
    </row>
    <row r="129" spans="1:2">
      <c t="s" r="A129" s="4">
        <v>462</v>
      </c>
    </row>
    <row r="130" spans="1:2">
      <c t="s" r="A130" s="3">
        <v>310</v>
      </c>
    </row>
    <row r="131" spans="1:2">
      <c t="s" r="A131" s="4">
        <v>441</v>
      </c>
      <c t="n" r="B131" s="6">
        <v>24881</v>
      </c>
    </row>
    <row r="132" spans="1:2">
      <c t="s" r="A132" s="4">
        <v>442</v>
      </c>
      <c t="n" r="B132" s="6">
        <v>-244</v>
      </c>
    </row>
    <row r="133" spans="1:2">
      <c t="s" r="A133" s="4">
        <v>443</v>
      </c>
      <c t="n" r="B133" s="6">
        <v>173593</v>
      </c>
    </row>
    <row r="134" spans="1:2">
      <c t="s" r="A134" s="4">
        <v>444</v>
      </c>
      <c t="n" r="B134" s="6">
        <v>-11898</v>
      </c>
    </row>
    <row r="135" spans="1:2">
      <c t="s" r="A135" s="4">
        <v>445</v>
      </c>
      <c t="n" r="B135" s="6">
        <v>198474</v>
      </c>
    </row>
    <row r="136" spans="1:2">
      <c t="s" r="A136" s="4">
        <v>446</v>
      </c>
      <c t="n" r="B136" s="6">
        <v>-12142</v>
      </c>
    </row>
    <row r="137" spans="1:2">
      <c t="s" r="A137" s="4">
        <v>463</v>
      </c>
    </row>
    <row r="138" spans="1:2">
      <c t="s" r="A138" s="3">
        <v>310</v>
      </c>
    </row>
    <row r="139" spans="1:2">
      <c t="s" r="A139" s="4">
        <v>441</v>
      </c>
      <c t="n" r="B139" s="6">
        <v>0</v>
      </c>
    </row>
    <row r="140" spans="1:2">
      <c t="s" r="A140" s="4">
        <v>442</v>
      </c>
      <c t="n" r="B140" s="6">
        <v>0</v>
      </c>
    </row>
    <row r="141" spans="1:2">
      <c t="s" r="A141" s="4">
        <v>443</v>
      </c>
      <c t="n" r="B141" s="6">
        <v>8363</v>
      </c>
    </row>
    <row r="142" spans="1:2">
      <c t="s" r="A142" s="4">
        <v>444</v>
      </c>
      <c t="n" r="B142" s="6">
        <v>-11637</v>
      </c>
    </row>
    <row r="143" spans="1:2">
      <c t="s" r="A143" s="4">
        <v>445</v>
      </c>
      <c t="n" r="B143" s="6">
        <v>8363</v>
      </c>
    </row>
    <row r="144" spans="1:2">
      <c t="s" r="A144" s="4">
        <v>446</v>
      </c>
      <c t="n" r="B144" s="6">
        <v>-11637</v>
      </c>
    </row>
    <row r="145" spans="1:2">
      <c t="s" r="A145" s="4">
        <v>464</v>
      </c>
    </row>
    <row r="146" spans="1:2">
      <c t="s" r="A146" s="3">
        <v>310</v>
      </c>
    </row>
    <row r="147" spans="1:2">
      <c t="s" r="A147" s="4">
        <v>441</v>
      </c>
      <c t="n" r="B147" s="6">
        <v>0</v>
      </c>
    </row>
    <row r="148" spans="1:2">
      <c t="s" r="A148" s="4">
        <v>442</v>
      </c>
      <c t="n" r="B148" s="6">
        <v>0</v>
      </c>
    </row>
    <row r="149" spans="1:2">
      <c t="s" r="A149" s="4">
        <v>443</v>
      </c>
      <c t="n" r="B149" s="6">
        <v>21511</v>
      </c>
    </row>
    <row r="150" spans="1:2">
      <c t="s" r="A150" s="4">
        <v>444</v>
      </c>
      <c t="n" r="B150" s="6">
        <v>-5625</v>
      </c>
    </row>
    <row r="151" spans="1:2">
      <c t="s" r="A151" s="4">
        <v>445</v>
      </c>
      <c t="n" r="B151" s="6">
        <v>21511</v>
      </c>
    </row>
    <row r="152" spans="1:2">
      <c t="s" r="A152" s="4">
        <v>446</v>
      </c>
      <c t="n" r="B152" s="6">
        <v>-5625</v>
      </c>
    </row>
    <row r="153" spans="1:2">
      <c t="s" r="A153" s="4">
        <v>465</v>
      </c>
    </row>
    <row r="154" spans="1:2">
      <c t="s" r="A154" s="3">
        <v>310</v>
      </c>
    </row>
    <row r="155" spans="1:2">
      <c t="s" r="A155" s="4">
        <v>441</v>
      </c>
      <c t="n" r="B155" s="6">
        <v>0</v>
      </c>
    </row>
    <row r="156" spans="1:2">
      <c t="s" r="A156" s="4">
        <v>442</v>
      </c>
      <c t="n" r="B156" s="6">
        <v>0</v>
      </c>
    </row>
    <row r="157" spans="1:2">
      <c t="s" r="A157" s="4">
        <v>443</v>
      </c>
      <c t="n" r="B157" s="6">
        <v>21511</v>
      </c>
    </row>
    <row r="158" spans="1:2">
      <c t="s" r="A158" s="4">
        <v>444</v>
      </c>
      <c t="n" r="B158" s="6">
        <v>-5625</v>
      </c>
    </row>
    <row r="159" spans="1:2">
      <c t="s" r="A159" s="4">
        <v>445</v>
      </c>
      <c t="n" r="B159" s="6">
        <v>21511</v>
      </c>
    </row>
    <row r="160" spans="1:2">
      <c t="s" r="A160" s="4">
        <v>446</v>
      </c>
      <c t="n" r="B160" s="7">
        <v>-5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6</v>
      </c>
      <c t="s" r="B1" s="2">
        <v>74</v>
      </c>
      <c t="s" r="D1" s="2">
        <v>1</v>
      </c>
    </row>
    <row r="2" spans="1:6">
      <c t="s" r="B2" s="2">
        <v>2</v>
      </c>
      <c t="s" r="C2" s="2">
        <v>76</v>
      </c>
      <c t="s" r="D2" s="2">
        <v>2</v>
      </c>
      <c t="s" r="E2" s="2">
        <v>76</v>
      </c>
      <c t="s" r="F2" s="2">
        <v>25</v>
      </c>
    </row>
    <row r="3" spans="1:6">
      <c t="s" r="A3" s="3">
        <v>467</v>
      </c>
    </row>
    <row r="4" spans="1:6">
      <c t="s" r="A4" s="4">
        <v>468</v>
      </c>
      <c t="n" r="B4" s="7">
        <v>4800</v>
      </c>
      <c t="n" r="D4" s="7">
        <v>4800</v>
      </c>
    </row>
    <row r="5" spans="1:6">
      <c t="s" r="A5" s="4">
        <v>35</v>
      </c>
      <c t="n" r="B5" s="6">
        <v>16000</v>
      </c>
    </row>
    <row r="6" spans="1:6">
      <c t="s" r="A6" s="4">
        <v>469</v>
      </c>
      <c t="n" r="B6" s="6">
        <v>613</v>
      </c>
      <c t="n" r="C6" s="7">
        <v>0</v>
      </c>
      <c t="n" r="D6" s="6">
        <v>613</v>
      </c>
      <c t="n" r="E6" s="7">
        <v>0</v>
      </c>
    </row>
    <row r="7" spans="1:6">
      <c t="s" r="A7" s="4">
        <v>470</v>
      </c>
      <c t="n" r="B7" s="6">
        <v>399</v>
      </c>
    </row>
    <row r="8" spans="1:6">
      <c t="s" r="A8" s="3">
        <v>471</v>
      </c>
    </row>
    <row r="9" spans="1:6">
      <c t="s" r="A9" s="4">
        <v>472</v>
      </c>
      <c t="n" r="B9" s="6">
        <v>3558</v>
      </c>
      <c t="n" r="D9" s="6">
        <v>3558</v>
      </c>
      <c t="n" r="F9" s="7">
        <v>8041</v>
      </c>
    </row>
    <row r="10" spans="1:6">
      <c t="s" r="A10" s="4">
        <v>34</v>
      </c>
      <c t="n" r="B10" s="6">
        <v>237656</v>
      </c>
      <c t="n" r="D10" s="6">
        <v>237656</v>
      </c>
      <c t="n" r="F10" s="6">
        <v>287765</v>
      </c>
    </row>
    <row r="11" spans="1:6">
      <c t="s" r="A11" s="4">
        <v>35</v>
      </c>
      <c t="n" r="B11" s="6">
        <v>0</v>
      </c>
      <c t="n" r="D11" s="6">
        <v>0</v>
      </c>
      <c t="n" r="F11" s="6">
        <v>17037</v>
      </c>
    </row>
    <row r="12" spans="1:6">
      <c t="s" r="A12" s="4">
        <v>473</v>
      </c>
      <c t="n" r="B12" s="6">
        <v>241214</v>
      </c>
      <c t="n" r="D12" s="6">
        <v>241214</v>
      </c>
      <c t="n" r="F12" s="6">
        <v>312843</v>
      </c>
    </row>
    <row r="13" spans="1:6">
      <c t="s" r="A13" s="3">
        <v>40</v>
      </c>
    </row>
    <row r="14" spans="1:6">
      <c t="s" r="A14" s="4">
        <v>42</v>
      </c>
      <c t="n" r="B14" s="6">
        <v>2750</v>
      </c>
      <c t="n" r="D14" s="6">
        <v>2750</v>
      </c>
      <c t="n" r="F14" s="6">
        <v>806</v>
      </c>
    </row>
    <row r="15" spans="1:6">
      <c t="s" r="A15" s="4">
        <v>43</v>
      </c>
      <c t="n" r="B15" s="6">
        <v>12560</v>
      </c>
      <c t="n" r="D15" s="6">
        <v>12560</v>
      </c>
      <c t="n" r="F15" s="6">
        <v>12309</v>
      </c>
    </row>
    <row r="16" spans="1:6">
      <c t="s" r="A16" s="4">
        <v>474</v>
      </c>
      <c t="n" r="B16" s="6">
        <v>23837</v>
      </c>
      <c t="n" r="D16" s="6">
        <v>23837</v>
      </c>
      <c t="n" r="F16" s="6">
        <v>23837</v>
      </c>
    </row>
    <row r="17" spans="1:6">
      <c t="s" r="A17" s="4">
        <v>46</v>
      </c>
      <c t="n" r="B17" s="6">
        <v>15876</v>
      </c>
      <c t="n" r="D17" s="6">
        <v>15876</v>
      </c>
      <c t="n" r="F17" s="6">
        <v>13604</v>
      </c>
    </row>
    <row r="18" spans="1:6">
      <c t="s" r="A18" s="5">
        <v>475</v>
      </c>
      <c t="n" r="B18" s="6">
        <v>7395</v>
      </c>
      <c t="n" r="D18" s="6">
        <v>7395</v>
      </c>
      <c t="n" r="F18" s="6">
        <v>479</v>
      </c>
    </row>
    <row r="19" spans="1:6">
      <c t="s" r="A19" s="4">
        <v>476</v>
      </c>
      <c t="n" r="B19" s="6">
        <v>62418</v>
      </c>
      <c t="n" r="D19" s="6">
        <v>62418</v>
      </c>
      <c t="n" r="F19" s="6">
        <v>51035</v>
      </c>
    </row>
    <row r="20" spans="1:6">
      <c t="s" r="A20" s="4">
        <v>477</v>
      </c>
      <c t="n" r="B20" s="6">
        <v>178796</v>
      </c>
      <c t="n" r="D20" s="6">
        <v>178796</v>
      </c>
      <c t="n" r="F20" s="6">
        <v>261808</v>
      </c>
    </row>
    <row r="21" spans="1:6">
      <c t="s" r="A21" s="4">
        <v>478</v>
      </c>
    </row>
    <row r="22" spans="1:6">
      <c t="s" r="A22" s="3">
        <v>471</v>
      </c>
    </row>
    <row r="23" spans="1:6">
      <c t="s" r="A23" s="4">
        <v>34</v>
      </c>
      <c t="n" r="B23" s="6">
        <v>228000</v>
      </c>
      <c t="n" r="D23" s="6">
        <v>228000</v>
      </c>
      <c t="n" r="F23" s="6">
        <v>193000</v>
      </c>
    </row>
    <row r="24" spans="1:6">
      <c t="s" r="A24" s="4">
        <v>479</v>
      </c>
    </row>
    <row r="25" spans="1:6">
      <c t="s" r="A25" s="3">
        <v>471</v>
      </c>
    </row>
    <row r="26" spans="1:6">
      <c t="s" r="A26" s="4">
        <v>34</v>
      </c>
      <c t="n" r="B26" s="7">
        <v>9000</v>
      </c>
      <c t="n" r="D26" s="7">
        <v>9000</v>
      </c>
      <c t="n" r="F26" s="7">
        <v>9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73</v>
      </c>
      <c t="s" r="B1" s="2">
        <v>74</v>
      </c>
      <c t="s" r="F1" s="2">
        <v>1</v>
      </c>
    </row>
    <row r="2" spans="1:9">
      <c t="s" r="B2" s="2">
        <v>2</v>
      </c>
      <c t="s" r="C2" s="2">
        <v>75</v>
      </c>
      <c t="s" r="D2" s="2">
        <v>76</v>
      </c>
      <c t="s" r="E2" s="2">
        <v>77</v>
      </c>
      <c t="s" r="F2" s="2">
        <v>2</v>
      </c>
      <c t="s" r="G2" s="2">
        <v>75</v>
      </c>
      <c t="s" r="H2" s="2">
        <v>76</v>
      </c>
      <c t="s" r="I2" s="2">
        <v>77</v>
      </c>
    </row>
    <row r="3" spans="1:9">
      <c t="s" r="A3" s="3">
        <v>78</v>
      </c>
      <c t="n" r="B3"/>
      <c t="n" r="D3"/>
      <c t="n" r="F3"/>
      <c t="n" r="H3"/>
    </row>
    <row r="4" spans="1:9">
      <c t="s" r="A4" s="4">
        <v>79</v>
      </c>
      <c t="n" r="B4" s="7">
        <v>546415</v>
      </c>
      <c t="n" r="D4" s="7">
        <v>518929</v>
      </c>
      <c t="n" r="F4" s="7">
        <v>1639156</v>
      </c>
      <c t="n" r="H4" s="7">
        <v>1552309</v>
      </c>
    </row>
    <row r="5" spans="1:9">
      <c t="s" r="A5" s="4">
        <v>80</v>
      </c>
      <c t="n" r="B5" s="6">
        <v>236987</v>
      </c>
      <c t="n" r="D5" s="6">
        <v>229139</v>
      </c>
      <c t="n" r="F5" s="6">
        <v>709936</v>
      </c>
      <c t="n" r="H5" s="6">
        <v>690221</v>
      </c>
    </row>
    <row r="6" spans="1:9">
      <c t="s" r="A6" s="4">
        <v>81</v>
      </c>
      <c t="n" r="B6" s="6">
        <v>9</v>
      </c>
      <c t="n" r="D6" s="6">
        <v>41</v>
      </c>
      <c t="n" r="F6" s="6">
        <v>34</v>
      </c>
      <c t="n" r="H6" s="6">
        <v>119</v>
      </c>
    </row>
    <row r="7" spans="1:9">
      <c t="s" r="A7" s="4">
        <v>82</v>
      </c>
      <c t="n" r="B7" s="6">
        <v>783411</v>
      </c>
      <c t="n" r="D7" s="6">
        <v>748109</v>
      </c>
      <c t="n" r="F7" s="6">
        <v>2349126</v>
      </c>
      <c t="n" r="H7" s="6">
        <v>2242649</v>
      </c>
    </row>
    <row r="8" spans="1:9">
      <c t="s" r="A8" s="4">
        <v>83</v>
      </c>
      <c t="n" r="B8" s="6">
        <v>202720</v>
      </c>
      <c t="n" r="D8" s="6">
        <v>193213</v>
      </c>
      <c t="n" r="F8" s="6">
        <v>601415</v>
      </c>
      <c t="n" r="H8" s="6">
        <v>579632</v>
      </c>
    </row>
    <row r="9" spans="1:9">
      <c t="s" r="A9" s="4">
        <v>84</v>
      </c>
      <c t="n" r="B9" s="6">
        <v>3482</v>
      </c>
      <c t="n" r="D9" s="6">
        <v>5140</v>
      </c>
      <c t="n" r="F9" s="6">
        <v>7780</v>
      </c>
      <c t="n" r="H9" s="6">
        <v>7872</v>
      </c>
    </row>
    <row r="10" spans="1:9">
      <c t="s" r="A10" s="4">
        <v>85</v>
      </c>
      <c t="n" r="B10" s="6">
        <v>160</v>
      </c>
      <c t="n" r="D10" s="6">
        <v>692</v>
      </c>
      <c t="n" r="F10" s="6">
        <v>963</v>
      </c>
      <c t="n" r="H10" s="6">
        <v>2052</v>
      </c>
    </row>
    <row r="11" spans="1:9">
      <c t="s" r="A11" s="4">
        <v>86</v>
      </c>
      <c t="n" r="B11" s="6">
        <v>989773</v>
      </c>
      <c t="n" r="D11" s="6">
        <v>947154</v>
      </c>
      <c t="n" r="F11" s="6">
        <v>2959284</v>
      </c>
      <c t="n" r="H11" s="6">
        <v>2832205</v>
      </c>
    </row>
    <row r="12" spans="1:9">
      <c t="s" r="A12" s="3">
        <v>87</v>
      </c>
      <c t="n" r="B12"/>
      <c t="n" r="D12"/>
      <c t="n" r="F12"/>
      <c t="n" r="H12"/>
    </row>
    <row r="13" spans="1:9">
      <c t="s" r="A13" s="4">
        <v>88</v>
      </c>
      <c t="n" r="B13" s="6">
        <v>369546</v>
      </c>
      <c t="n" r="D13" s="6">
        <v>342196</v>
      </c>
      <c t="n" r="F13" s="6">
        <v>1101748</v>
      </c>
      <c t="n" r="H13" s="6">
        <v>1029261</v>
      </c>
    </row>
    <row r="14" spans="1:9">
      <c t="s" r="A14" s="4">
        <v>89</v>
      </c>
      <c t="n" r="B14" s="6">
        <v>153351</v>
      </c>
      <c t="n" r="D14" s="6">
        <v>149312</v>
      </c>
      <c t="n" r="F14" s="6">
        <v>459387</v>
      </c>
      <c t="n" r="H14" s="6">
        <v>448539</v>
      </c>
    </row>
    <row r="15" spans="1:9">
      <c t="s" r="A15" s="4">
        <v>90</v>
      </c>
      <c t="n" r="B15" s="6">
        <v>9255</v>
      </c>
      <c t="n" r="D15" s="6">
        <v>9648</v>
      </c>
      <c t="n" r="F15" s="6">
        <v>27475</v>
      </c>
      <c t="n" r="H15" s="6">
        <v>29447</v>
      </c>
    </row>
    <row r="16" spans="1:9">
      <c t="s" r="A16" s="4">
        <v>91</v>
      </c>
      <c t="n" r="B16" s="6">
        <v>532152</v>
      </c>
      <c t="n" r="D16" s="6">
        <v>501156</v>
      </c>
      <c t="n" r="F16" s="6">
        <v>1588610</v>
      </c>
      <c t="n" r="H16" s="6">
        <v>1507247</v>
      </c>
    </row>
    <row r="17" spans="1:9">
      <c t="s" r="A17" s="4">
        <v>92</v>
      </c>
      <c t="n" r="B17" s="6">
        <v>116821</v>
      </c>
      <c t="n" r="D17" s="6">
        <v>111643</v>
      </c>
      <c t="n" r="F17" s="6">
        <v>352872</v>
      </c>
      <c t="n" r="H17" s="6">
        <v>334041</v>
      </c>
    </row>
    <row r="18" spans="1:9">
      <c t="s" r="A18" s="4">
        <v>93</v>
      </c>
      <c t="n" r="B18" s="6">
        <v>61153</v>
      </c>
      <c t="n" r="D18" s="6">
        <v>59918</v>
      </c>
      <c t="n" r="F18" s="6">
        <v>185609</v>
      </c>
      <c t="n" r="H18" s="6">
        <v>176155</v>
      </c>
    </row>
    <row r="19" spans="1:9">
      <c t="s" r="A19" s="4">
        <v>94</v>
      </c>
      <c t="n" r="B19" s="6">
        <v>57805</v>
      </c>
      <c t="n" r="D19" s="6">
        <v>56182</v>
      </c>
      <c t="n" r="F19" s="6">
        <v>173080</v>
      </c>
      <c t="n" r="H19" s="6">
        <v>167133</v>
      </c>
    </row>
    <row r="20" spans="1:9">
      <c t="s" r="A20" s="4">
        <v>95</v>
      </c>
      <c t="n" r="B20" s="6">
        <v>20381</v>
      </c>
      <c t="n" r="D20" s="6">
        <v>19246</v>
      </c>
      <c t="n" r="F20" s="6">
        <v>62860</v>
      </c>
      <c t="n" r="H20" s="6">
        <v>57420</v>
      </c>
    </row>
    <row r="21" spans="1:9">
      <c t="s" r="A21" s="4">
        <v>96</v>
      </c>
      <c t="n" r="B21" s="6">
        <v>788312</v>
      </c>
      <c t="n" r="D21" s="6">
        <v>748145</v>
      </c>
      <c t="n" r="F21" s="6">
        <v>2363031</v>
      </c>
      <c t="n" r="H21" s="6">
        <v>2241996</v>
      </c>
    </row>
    <row r="22" spans="1:9">
      <c t="s" r="A22" s="4">
        <v>97</v>
      </c>
      <c t="n" r="B22" s="6">
        <v>201461</v>
      </c>
      <c t="n" r="D22" s="6">
        <v>199009</v>
      </c>
      <c t="n" r="F22" s="6">
        <v>596253</v>
      </c>
      <c t="n" r="H22" s="6">
        <v>590209</v>
      </c>
    </row>
    <row r="23" spans="1:9">
      <c t="s" r="A23" s="4">
        <v>98</v>
      </c>
      <c t="n" r="B23" s="6">
        <v>-59551</v>
      </c>
      <c t="n" r="D23" s="6">
        <v>-65151</v>
      </c>
      <c t="n" r="F23" s="6">
        <v>-181475</v>
      </c>
      <c t="n" r="H23" s="6">
        <v>-193046</v>
      </c>
    </row>
    <row r="24" spans="1:9">
      <c t="s" r="A24" s="4">
        <v>99</v>
      </c>
      <c t="n" r="B24" s="6">
        <v>141910</v>
      </c>
      <c t="n" r="D24" s="6">
        <v>133858</v>
      </c>
      <c t="n" r="F24" s="6">
        <v>414778</v>
      </c>
      <c t="n" r="H24" s="6">
        <v>397163</v>
      </c>
    </row>
    <row r="25" spans="1:9">
      <c t="s" r="A25" s="3">
        <v>100</v>
      </c>
      <c t="n" r="B25"/>
      <c t="n" r="D25"/>
      <c t="n" r="F25"/>
      <c t="n" r="H25"/>
    </row>
    <row r="26" spans="1:9">
      <c t="s" r="A26" s="4">
        <v>101</v>
      </c>
      <c t="n" r="B26" s="6">
        <v>9959</v>
      </c>
      <c t="n" r="D26" s="6">
        <v>11528</v>
      </c>
      <c t="n" r="F26" s="6">
        <v>-447</v>
      </c>
      <c t="n" r="H26" s="6">
        <v>-3019</v>
      </c>
    </row>
    <row r="27" spans="1:9">
      <c t="s" r="A27" s="4">
        <v>102</v>
      </c>
      <c t="n" r="B27" s="7">
        <v>151869</v>
      </c>
      <c t="n" r="D27" s="7">
        <v>145386</v>
      </c>
      <c t="n" r="F27" s="7">
        <v>414331</v>
      </c>
      <c t="n" r="H27" s="7">
        <v>394144</v>
      </c>
    </row>
    <row r="28" spans="1:9">
      <c t="s" r="A28" s="3">
        <v>103</v>
      </c>
      <c t="n" r="B28"/>
      <c t="n" r="D28"/>
      <c t="n" r="F28"/>
      <c t="n" r="H28"/>
    </row>
    <row r="29" spans="1:9">
      <c t="s" r="A29" s="4">
        <v>104</v>
      </c>
      <c t="n" r="B29" s="8">
        <v>1.19</v>
      </c>
      <c t="n" r="D29" s="8">
        <v>1.08</v>
      </c>
      <c t="n" r="F29" s="8">
        <v>3.44</v>
      </c>
      <c t="n" r="H29" s="8">
        <v>3.16</v>
      </c>
    </row>
    <row r="30" spans="1:9">
      <c t="s" r="A30" s="4">
        <v>105</v>
      </c>
      <c t="n" r="B30" s="9">
        <v>0.08</v>
      </c>
      <c t="n" r="D30" s="9">
        <v>0.09</v>
      </c>
      <c t="n" r="F30" s="6">
        <v>0</v>
      </c>
      <c t="n" r="H30" s="9">
        <v>-0.03</v>
      </c>
    </row>
    <row r="31" spans="1:9">
      <c t="s" r="A31" s="4">
        <v>106</v>
      </c>
      <c t="n" r="B31" s="9">
        <v>1.27</v>
      </c>
      <c t="n" r="D31" s="9">
        <v>1.17</v>
      </c>
      <c t="n" r="F31" s="9">
        <v>3.44</v>
      </c>
      <c t="n" r="H31" s="9">
        <v>3.13</v>
      </c>
    </row>
    <row r="32" spans="1:9">
      <c t="s" r="A32" s="3">
        <v>107</v>
      </c>
      <c t="n" r="B32"/>
      <c t="n" r="D32"/>
      <c t="n" r="F32"/>
      <c t="n" r="H32"/>
    </row>
    <row r="33" spans="1:9">
      <c t="s" r="A33" s="4">
        <v>104</v>
      </c>
      <c t="n" r="B33" s="9">
        <v>1.16</v>
      </c>
      <c t="n" r="D33" s="9">
        <v>1.06</v>
      </c>
      <c t="n" r="F33" s="9">
        <v>3.38</v>
      </c>
      <c t="n" r="H33" s="9">
        <v>3.12</v>
      </c>
    </row>
    <row r="34" spans="1:9">
      <c t="s" r="A34" s="4">
        <v>105</v>
      </c>
      <c t="n" r="B34" s="9">
        <v>0.09</v>
      </c>
      <c t="n" r="D34" s="9">
        <v>0.09</v>
      </c>
      <c t="n" r="F34" s="6">
        <v>0</v>
      </c>
      <c t="n" r="H34" s="9">
        <v>-0.03</v>
      </c>
    </row>
    <row r="35" spans="1:9">
      <c t="s" r="A35" s="4">
        <v>108</v>
      </c>
      <c t="n" r="B35" s="9">
        <v>1.25</v>
      </c>
      <c t="n" r="D35" s="9">
        <v>1.15</v>
      </c>
      <c t="n" r="F35" s="9">
        <v>3.38</v>
      </c>
      <c t="n" r="H35" s="9">
        <v>3.09</v>
      </c>
    </row>
    <row r="36" spans="1:9">
      <c t="s" r="A36" s="4">
        <v>109</v>
      </c>
      <c t="n" r="B36" s="8">
        <v>0.14</v>
      </c>
      <c t="n" r="D36" s="8">
        <v>0.14</v>
      </c>
      <c t="n" r="F36" s="8">
        <v>0.42</v>
      </c>
      <c t="n" r="H36" s="8">
        <v>0.41</v>
      </c>
    </row>
    <row r="37" spans="1:9">
      <c t="n" r="A37"/>
    </row>
    <row r="38" spans="1:9">
      <c t="s" r="A38" s="4">
        <v>75</v>
      </c>
      <c t="s" r="B38" s="4">
        <v>110</v>
      </c>
    </row>
    <row r="39" spans="1:9">
      <c t="s" r="A39" s="4">
        <v>77</v>
      </c>
      <c t="s" r="B39" s="4">
        <v>111</v>
      </c>
    </row>
  </sheetData>
  <mergeCells count="142">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A37:I37"/>
    <mergeCell ref="B38:I38"/>
    <mergeCell ref="B39:I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480</v>
      </c>
      <c t="s" r="B1" s="2">
        <v>74</v>
      </c>
      <c t="s" r="F1" s="2">
        <v>1</v>
      </c>
    </row>
    <row r="2" spans="1:9">
      <c t="s" r="B2" s="2">
        <v>2</v>
      </c>
      <c t="s" r="D2" s="2">
        <v>76</v>
      </c>
      <c t="s" r="F2" s="2">
        <v>2</v>
      </c>
      <c t="s" r="H2" s="2">
        <v>76</v>
      </c>
    </row>
    <row r="3" spans="1:9">
      <c t="s" r="A3" s="3">
        <v>78</v>
      </c>
    </row>
    <row r="4" spans="1:9">
      <c t="s" r="A4" s="4">
        <v>80</v>
      </c>
      <c t="n" r="B4" s="7">
        <v>53632</v>
      </c>
      <c t="n" r="D4" s="7">
        <v>51605</v>
      </c>
      <c t="n" r="F4" s="7">
        <v>165105</v>
      </c>
      <c t="n" r="H4" s="7">
        <v>222780</v>
      </c>
    </row>
    <row r="5" spans="1:9">
      <c t="s" r="A5" s="3">
        <v>87</v>
      </c>
    </row>
    <row r="6" spans="1:9">
      <c t="s" r="A6" s="4">
        <v>89</v>
      </c>
      <c t="n" r="B6" s="6">
        <v>33331</v>
      </c>
      <c t="n" r="D6" s="6">
        <v>26184</v>
      </c>
      <c t="n" r="F6" s="6">
        <v>146683</v>
      </c>
      <c t="n" r="H6" s="6">
        <v>204283</v>
      </c>
    </row>
    <row r="7" spans="1:9">
      <c t="s" r="A7" s="4">
        <v>92</v>
      </c>
      <c t="n" r="B7" s="6">
        <v>1018</v>
      </c>
      <c t="n" r="D7" s="6">
        <v>880</v>
      </c>
      <c t="n" r="F7" s="6">
        <v>2958</v>
      </c>
      <c t="n" r="H7" s="6">
        <v>2649</v>
      </c>
    </row>
    <row r="8" spans="1:9">
      <c t="s" r="A8" s="4">
        <v>481</v>
      </c>
      <c t="n" r="B8" s="6">
        <v>3352</v>
      </c>
      <c t="n" r="D8" s="6">
        <v>5209</v>
      </c>
      <c t="n" r="F8" s="6">
        <v>12253</v>
      </c>
      <c t="n" r="H8" s="6">
        <v>16258</v>
      </c>
    </row>
    <row r="9" spans="1:9">
      <c t="s" r="A9" s="4">
        <v>94</v>
      </c>
      <c t="n" r="B9" s="6">
        <v>1222</v>
      </c>
      <c t="n" r="D9" s="6">
        <v>1597</v>
      </c>
      <c t="n" r="F9" s="6">
        <v>4512</v>
      </c>
      <c t="n" r="H9" s="6">
        <v>4235</v>
      </c>
    </row>
    <row r="10" spans="1:9">
      <c t="s" r="A10" s="4">
        <v>96</v>
      </c>
      <c t="n" r="B10" s="6">
        <v>38923</v>
      </c>
      <c t="n" r="D10" s="6">
        <v>33870</v>
      </c>
      <c t="n" r="F10" s="6">
        <v>166406</v>
      </c>
      <c t="n" r="H10" s="6">
        <v>227425</v>
      </c>
    </row>
    <row r="11" spans="1:9">
      <c t="s" r="A11" s="4">
        <v>482</v>
      </c>
      <c t="n" r="B11" s="6">
        <v>14709</v>
      </c>
      <c t="n" r="D11" s="6">
        <v>17735</v>
      </c>
      <c t="n" r="F11" s="6">
        <v>-1301</v>
      </c>
      <c t="n" r="H11" s="6">
        <v>-4645</v>
      </c>
    </row>
    <row r="12" spans="1:9">
      <c t="s" r="A12" s="4">
        <v>469</v>
      </c>
      <c t="n" r="B12" s="6">
        <v>613</v>
      </c>
      <c t="n" r="D12" s="6">
        <v>0</v>
      </c>
      <c t="n" r="F12" s="6">
        <v>613</v>
      </c>
      <c t="n" r="H12" s="6">
        <v>0</v>
      </c>
    </row>
    <row r="13" spans="1:9">
      <c t="s" r="A13" s="4">
        <v>483</v>
      </c>
      <c t="n" r="B13" s="6">
        <v>-5363</v>
      </c>
      <c t="n" r="D13" s="6">
        <v>-6207</v>
      </c>
      <c t="n" r="F13" s="6">
        <v>241</v>
      </c>
      <c t="n" r="H13" s="6">
        <v>1626</v>
      </c>
    </row>
    <row r="14" spans="1:9">
      <c t="s" r="A14" s="4">
        <v>484</v>
      </c>
      <c t="n" r="B14" s="7">
        <v>9959</v>
      </c>
      <c t="s" r="C14" s="4">
        <v>75</v>
      </c>
      <c t="n" r="D14" s="7">
        <v>11528</v>
      </c>
      <c t="s" r="E14" s="4">
        <v>77</v>
      </c>
      <c t="n" r="F14" s="7">
        <v>-447</v>
      </c>
      <c t="s" r="G14" s="4">
        <v>75</v>
      </c>
      <c t="n" r="H14" s="7">
        <v>-3019</v>
      </c>
      <c t="s" r="I14" s="4">
        <v>77</v>
      </c>
    </row>
    <row r="15" spans="1:9">
      <c t="n" r="A15"/>
    </row>
    <row r="16" spans="1:9">
      <c t="s" r="A16" s="4">
        <v>75</v>
      </c>
      <c t="s" r="B16" s="4">
        <v>110</v>
      </c>
    </row>
    <row r="17" spans="1:9">
      <c t="s" r="A17" s="4">
        <v>77</v>
      </c>
      <c t="s" r="B17" s="4">
        <v>111</v>
      </c>
    </row>
  </sheetData>
  <mergeCells count="10">
    <mergeCell ref="A1:A2"/>
    <mergeCell ref="B1:E1"/>
    <mergeCell ref="F1:I1"/>
    <mergeCell ref="B2:C2"/>
    <mergeCell ref="D2:E2"/>
    <mergeCell ref="F2:G2"/>
    <mergeCell ref="H2:I2"/>
    <mergeCell ref="A15:I15"/>
    <mergeCell ref="B16:I16"/>
    <mergeCell ref="B17:I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5</v>
      </c>
      <c t="s" r="B1" s="2">
        <v>1</v>
      </c>
    </row>
    <row r="2" spans="1:3">
      <c t="s" r="B2" s="2">
        <v>2</v>
      </c>
      <c t="s" r="C2" s="2">
        <v>76</v>
      </c>
    </row>
    <row r="3" spans="1:3">
      <c t="s" r="A3" s="3">
        <v>217</v>
      </c>
    </row>
    <row r="4" spans="1:3">
      <c t="s" r="A4" s="4">
        <v>486</v>
      </c>
      <c t="n" r="B4" s="7">
        <v>82565</v>
      </c>
      <c t="n" r="C4" s="7">
        <v>-1195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487</v>
      </c>
      <c t="s" r="B1" s="2">
        <v>74</v>
      </c>
      <c t="s" r="F1" s="2">
        <v>1</v>
      </c>
    </row>
    <row r="2" spans="1:9">
      <c t="s" r="B2" s="2">
        <v>2</v>
      </c>
      <c t="s" r="D2" s="2">
        <v>76</v>
      </c>
      <c t="s" r="F2" s="2">
        <v>2</v>
      </c>
      <c t="s" r="H2" s="2">
        <v>76</v>
      </c>
    </row>
    <row r="3" spans="1:9">
      <c t="s" r="A3" s="3">
        <v>220</v>
      </c>
    </row>
    <row r="4" spans="1:9">
      <c t="s" r="A4" s="4">
        <v>488</v>
      </c>
      <c t="n" r="B4" s="7">
        <v>70511</v>
      </c>
      <c t="n" r="D4" s="7">
        <v>69653</v>
      </c>
      <c t="n" r="F4" s="7">
        <v>208689</v>
      </c>
      <c t="n" r="H4" s="7">
        <v>206573</v>
      </c>
    </row>
    <row r="5" spans="1:9">
      <c t="s" r="A5" s="3">
        <v>489</v>
      </c>
    </row>
    <row r="6" spans="1:9">
      <c t="s" r="A6" s="4">
        <v>490</v>
      </c>
      <c t="n" r="B6" s="6">
        <v>-4245</v>
      </c>
      <c t="n" r="D6" s="6">
        <v>-4792</v>
      </c>
      <c t="n" r="F6" s="6">
        <v>-13902</v>
      </c>
      <c t="n" r="H6" s="6">
        <v>-14239</v>
      </c>
    </row>
    <row r="7" spans="1:9">
      <c t="s" r="A7" s="4">
        <v>491</v>
      </c>
      <c t="n" r="B7" s="6">
        <v>-6608</v>
      </c>
      <c t="n" r="D7" s="6">
        <v>0</v>
      </c>
      <c t="n" r="F7" s="6">
        <v>-12774</v>
      </c>
      <c t="n" r="H7" s="6">
        <v>0</v>
      </c>
    </row>
    <row r="8" spans="1:9">
      <c t="s" r="A8" s="4">
        <v>414</v>
      </c>
      <c t="n" r="B8" s="6">
        <v>-107</v>
      </c>
      <c t="n" r="D8" s="6">
        <v>290</v>
      </c>
      <c t="n" r="F8" s="6">
        <v>-538</v>
      </c>
      <c t="n" r="H8" s="6">
        <v>712</v>
      </c>
    </row>
    <row r="9" spans="1:9">
      <c t="s" r="A9" s="4">
        <v>492</v>
      </c>
      <c t="n" r="B9" s="7">
        <v>59551</v>
      </c>
      <c t="s" r="C9" s="4">
        <v>75</v>
      </c>
      <c t="n" r="D9" s="7">
        <v>65151</v>
      </c>
      <c t="s" r="E9" s="4">
        <v>77</v>
      </c>
      <c t="n" r="F9" s="7">
        <v>181475</v>
      </c>
      <c t="s" r="G9" s="4">
        <v>75</v>
      </c>
      <c t="n" r="H9" s="7">
        <v>193046</v>
      </c>
      <c t="s" r="I9" s="4">
        <v>77</v>
      </c>
    </row>
    <row r="10" spans="1:9">
      <c t="s" r="A10" s="4">
        <v>488</v>
      </c>
      <c t="s" r="B10" s="4">
        <v>493</v>
      </c>
      <c t="s" r="D10" s="4">
        <v>493</v>
      </c>
      <c t="s" r="F10" s="4">
        <v>493</v>
      </c>
      <c t="s" r="H10" s="4">
        <v>493</v>
      </c>
    </row>
    <row r="11" spans="1:9">
      <c t="s" r="A11" s="3">
        <v>489</v>
      </c>
    </row>
    <row r="12" spans="1:9">
      <c t="s" r="A12" s="4">
        <v>490</v>
      </c>
      <c t="s" r="B12" s="4">
        <v>494</v>
      </c>
      <c t="s" r="D12" s="4">
        <v>495</v>
      </c>
      <c t="s" r="F12" s="4">
        <v>496</v>
      </c>
      <c t="s" r="H12" s="4">
        <v>495</v>
      </c>
    </row>
    <row r="13" spans="1:9">
      <c t="s" r="A13" s="4">
        <v>491</v>
      </c>
      <c t="s" r="B13" s="4">
        <v>497</v>
      </c>
      <c t="s" r="D13" s="4">
        <v>498</v>
      </c>
      <c t="s" r="F13" s="4">
        <v>494</v>
      </c>
      <c t="s" r="H13" s="4">
        <v>498</v>
      </c>
    </row>
    <row r="14" spans="1:9">
      <c t="s" r="A14" s="4">
        <v>414</v>
      </c>
      <c t="s" r="B14" s="4">
        <v>323</v>
      </c>
      <c t="s" r="D14" s="4">
        <v>499</v>
      </c>
      <c t="s" r="F14" s="4">
        <v>500</v>
      </c>
      <c t="s" r="H14" s="4">
        <v>499</v>
      </c>
    </row>
    <row r="15" spans="1:9">
      <c t="s" r="A15" s="4">
        <v>492</v>
      </c>
      <c t="s" r="B15" s="4">
        <v>501</v>
      </c>
      <c t="s" r="D15" s="4">
        <v>502</v>
      </c>
      <c t="s" r="F15" s="4">
        <v>503</v>
      </c>
      <c t="s" r="H15" s="4">
        <v>502</v>
      </c>
    </row>
    <row r="16" spans="1:9">
      <c t="n" r="A16"/>
    </row>
    <row r="17" spans="1:9">
      <c t="s" r="A17" s="4">
        <v>75</v>
      </c>
      <c t="s" r="B17" s="4">
        <v>110</v>
      </c>
    </row>
    <row r="18" spans="1:9">
      <c t="s" r="A18" s="4">
        <v>77</v>
      </c>
      <c t="s" r="B18" s="4">
        <v>111</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04</v>
      </c>
      <c t="s" r="B1" s="2">
        <v>195</v>
      </c>
      <c t="s" r="C1" s="2">
        <v>505</v>
      </c>
      <c t="s" r="D1" s="2">
        <v>196</v>
      </c>
      <c t="s" r="E1" s="2">
        <v>2</v>
      </c>
      <c t="s" r="F1" s="2">
        <v>76</v>
      </c>
    </row>
    <row r="2" spans="1:6">
      <c t="s" r="A2" s="4">
        <v>506</v>
      </c>
    </row>
    <row r="3" spans="1:6">
      <c t="s" r="A3" s="3">
        <v>507</v>
      </c>
    </row>
    <row r="4" spans="1:6">
      <c t="s" r="A4" s="4">
        <v>508</v>
      </c>
      <c t="n" r="D4" s="7">
        <v>300000000</v>
      </c>
    </row>
    <row r="5" spans="1:6">
      <c t="s" r="A5" s="4">
        <v>200</v>
      </c>
      <c t="s" r="D5" s="4">
        <v>203</v>
      </c>
      <c t="s" r="E5" s="4">
        <v>203</v>
      </c>
      <c t="s" r="F5" s="4">
        <v>203</v>
      </c>
    </row>
    <row r="6" spans="1:6">
      <c t="s" r="A6" s="4">
        <v>509</v>
      </c>
      <c t="n" r="D6" s="7">
        <v>290000000</v>
      </c>
    </row>
    <row r="7" spans="1:6">
      <c t="s" r="A7" s="4">
        <v>510</v>
      </c>
    </row>
    <row r="8" spans="1:6">
      <c t="s" r="A8" s="3">
        <v>507</v>
      </c>
    </row>
    <row r="9" spans="1:6">
      <c t="s" r="A9" s="4">
        <v>508</v>
      </c>
      <c t="n" r="B9" s="7">
        <v>250000000</v>
      </c>
    </row>
    <row r="10" spans="1:6">
      <c t="s" r="A10" s="4">
        <v>200</v>
      </c>
      <c t="s" r="B10" s="4">
        <v>201</v>
      </c>
      <c t="s" r="E10" s="4">
        <v>201</v>
      </c>
      <c t="s" r="F10" s="4">
        <v>201</v>
      </c>
    </row>
    <row r="11" spans="1:6">
      <c t="s" r="A11" s="4">
        <v>511</v>
      </c>
      <c t="n" r="B11" s="7">
        <v>8000000</v>
      </c>
    </row>
    <row r="12" spans="1:6">
      <c t="s" r="A12" s="4">
        <v>512</v>
      </c>
    </row>
    <row r="13" spans="1:6">
      <c t="s" r="A13" s="3">
        <v>507</v>
      </c>
    </row>
    <row r="14" spans="1:6">
      <c t="s" r="A14" s="4">
        <v>508</v>
      </c>
      <c t="n" r="C14" s="7">
        <v>100000000</v>
      </c>
    </row>
    <row r="15" spans="1:6">
      <c t="s" r="A15" s="4">
        <v>513</v>
      </c>
      <c t="n" r="C15" s="7">
        <v>75000000</v>
      </c>
    </row>
    <row r="16" spans="1:6">
      <c t="s" r="A16" s="4">
        <v>514</v>
      </c>
    </row>
    <row r="17" spans="1:6">
      <c t="s" r="A17" s="3">
        <v>507</v>
      </c>
    </row>
    <row r="18" spans="1:6">
      <c t="s" r="A18" s="4">
        <v>515</v>
      </c>
      <c t="s" r="C18" s="4">
        <v>5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7</v>
      </c>
      <c t="s" r="B1" s="2">
        <v>74</v>
      </c>
      <c t="s" r="D1" s="2">
        <v>1</v>
      </c>
    </row>
    <row r="2" spans="1:5">
      <c t="s" r="B2" s="2">
        <v>2</v>
      </c>
      <c t="s" r="C2" s="2">
        <v>76</v>
      </c>
      <c t="s" r="D2" s="2">
        <v>2</v>
      </c>
      <c t="s" r="E2" s="2">
        <v>76</v>
      </c>
    </row>
    <row r="3" spans="1:5">
      <c t="s" r="A3" s="4">
        <v>518</v>
      </c>
    </row>
    <row r="4" spans="1:5">
      <c t="s" r="A4" s="3">
        <v>519</v>
      </c>
    </row>
    <row r="5" spans="1:5">
      <c t="s" r="A5" s="4">
        <v>520</v>
      </c>
      <c t="n" r="B5" s="7">
        <v>3894</v>
      </c>
      <c t="n" r="C5" s="7">
        <v>3990</v>
      </c>
      <c t="n" r="D5" s="7">
        <v>11682</v>
      </c>
      <c t="n" r="E5" s="7">
        <v>11971</v>
      </c>
    </row>
    <row r="6" spans="1:5">
      <c t="s" r="A6" s="4">
        <v>521</v>
      </c>
      <c t="n" r="B6" s="6">
        <v>5430</v>
      </c>
      <c t="n" r="C6" s="6">
        <v>5003</v>
      </c>
      <c t="n" r="D6" s="6">
        <v>16294</v>
      </c>
      <c t="n" r="E6" s="6">
        <v>15009</v>
      </c>
    </row>
    <row r="7" spans="1:5">
      <c t="s" r="A7" s="4">
        <v>522</v>
      </c>
      <c t="n" r="B7" s="6">
        <v>-5782</v>
      </c>
      <c t="n" r="C7" s="6">
        <v>-5323</v>
      </c>
      <c t="n" r="D7" s="6">
        <v>-17346</v>
      </c>
      <c t="n" r="E7" s="6">
        <v>-15969</v>
      </c>
    </row>
    <row r="8" spans="1:5">
      <c t="s" r="A8" s="3">
        <v>523</v>
      </c>
    </row>
    <row r="9" spans="1:5">
      <c t="s" r="A9" s="4">
        <v>524</v>
      </c>
      <c t="n" r="B9" s="6">
        <v>120</v>
      </c>
      <c t="n" r="C9" s="6">
        <v>81</v>
      </c>
      <c t="n" r="D9" s="6">
        <v>360</v>
      </c>
      <c t="n" r="E9" s="6">
        <v>244</v>
      </c>
    </row>
    <row r="10" spans="1:5">
      <c t="s" r="A10" s="4">
        <v>525</v>
      </c>
      <c t="n" r="B10" s="6">
        <v>2423</v>
      </c>
      <c t="n" r="C10" s="6">
        <v>3533</v>
      </c>
      <c t="n" r="D10" s="6">
        <v>7270</v>
      </c>
      <c t="n" r="E10" s="6">
        <v>10601</v>
      </c>
    </row>
    <row r="11" spans="1:5">
      <c t="s" r="A11" s="4">
        <v>526</v>
      </c>
      <c t="n" r="B11" s="6">
        <v>0</v>
      </c>
      <c t="n" r="C11" s="6">
        <v>0</v>
      </c>
      <c t="n" r="D11" s="6">
        <v>0</v>
      </c>
      <c t="n" r="E11" s="6">
        <v>0</v>
      </c>
    </row>
    <row r="12" spans="1:5">
      <c t="s" r="A12" s="4">
        <v>527</v>
      </c>
      <c t="n" r="B12" s="6">
        <v>6085</v>
      </c>
      <c t="n" r="C12" s="6">
        <v>7284</v>
      </c>
      <c t="n" r="D12" s="6">
        <v>18260</v>
      </c>
      <c t="n" r="E12" s="6">
        <v>21856</v>
      </c>
    </row>
    <row r="13" spans="1:5">
      <c t="s" r="A13" s="4">
        <v>528</v>
      </c>
    </row>
    <row r="14" spans="1:5">
      <c t="s" r="A14" s="3">
        <v>519</v>
      </c>
    </row>
    <row r="15" spans="1:5">
      <c t="s" r="A15" s="4">
        <v>520</v>
      </c>
      <c t="n" r="B15" s="6">
        <v>0</v>
      </c>
      <c t="n" r="C15" s="6">
        <v>0</v>
      </c>
      <c t="n" r="D15" s="6">
        <v>0</v>
      </c>
      <c t="n" r="E15" s="6">
        <v>0</v>
      </c>
    </row>
    <row r="16" spans="1:5">
      <c t="s" r="A16" s="4">
        <v>521</v>
      </c>
      <c t="n" r="B16" s="6">
        <v>212</v>
      </c>
      <c t="n" r="C16" s="6">
        <v>203</v>
      </c>
      <c t="n" r="D16" s="6">
        <v>636</v>
      </c>
      <c t="n" r="E16" s="6">
        <v>610</v>
      </c>
    </row>
    <row r="17" spans="1:5">
      <c t="s" r="A17" s="4">
        <v>522</v>
      </c>
      <c t="n" r="B17" s="6">
        <v>0</v>
      </c>
      <c t="n" r="C17" s="6">
        <v>0</v>
      </c>
      <c t="n" r="D17" s="6">
        <v>0</v>
      </c>
      <c t="n" r="E17" s="6">
        <v>0</v>
      </c>
    </row>
    <row r="18" spans="1:5">
      <c t="s" r="A18" s="3">
        <v>523</v>
      </c>
    </row>
    <row r="19" spans="1:5">
      <c t="s" r="A19" s="4">
        <v>524</v>
      </c>
      <c t="n" r="B19" s="6">
        <v>0</v>
      </c>
      <c t="n" r="C19" s="6">
        <v>0</v>
      </c>
      <c t="n" r="D19" s="6">
        <v>0</v>
      </c>
      <c t="n" r="E19" s="6">
        <v>0</v>
      </c>
    </row>
    <row r="20" spans="1:5">
      <c t="s" r="A20" s="4">
        <v>525</v>
      </c>
      <c t="n" r="B20" s="6">
        <v>8</v>
      </c>
      <c t="n" r="C20" s="6">
        <v>30</v>
      </c>
      <c t="n" r="D20" s="6">
        <v>24</v>
      </c>
      <c t="n" r="E20" s="6">
        <v>90</v>
      </c>
    </row>
    <row r="21" spans="1:5">
      <c t="s" r="A21" s="4">
        <v>526</v>
      </c>
      <c t="n" r="B21" s="6">
        <v>45</v>
      </c>
      <c t="n" r="C21" s="6">
        <v>166</v>
      </c>
      <c t="n" r="D21" s="6">
        <v>99</v>
      </c>
      <c t="n" r="E21" s="6">
        <v>493</v>
      </c>
    </row>
    <row r="22" spans="1:5">
      <c t="s" r="A22" s="4">
        <v>527</v>
      </c>
      <c t="n" r="B22" s="7">
        <v>265</v>
      </c>
      <c t="n" r="C22" s="7">
        <v>399</v>
      </c>
      <c t="n" r="D22" s="7">
        <v>759</v>
      </c>
      <c t="n" r="E22" s="7">
        <v>11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25</v>
      </c>
    </row>
    <row r="2" spans="1:3">
      <c t="s" r="A2" s="3">
        <v>519</v>
      </c>
    </row>
    <row r="3" spans="1:3">
      <c t="s" r="A3" s="4">
        <v>530</v>
      </c>
      <c t="n" r="B3" s="7">
        <v>330404</v>
      </c>
      <c t="n" r="C3" s="7">
        <v>307596</v>
      </c>
    </row>
    <row r="4" spans="1:3">
      <c t="s" r="A4" s="4">
        <v>531</v>
      </c>
      <c t="s" r="B4" s="4">
        <v>317</v>
      </c>
      <c t="s" r="C4" s="4">
        <v>317</v>
      </c>
    </row>
    <row r="5" spans="1:3">
      <c t="s" r="A5" s="4">
        <v>532</v>
      </c>
    </row>
    <row r="6" spans="1:3">
      <c t="s" r="A6" s="3">
        <v>519</v>
      </c>
    </row>
    <row r="7" spans="1:3">
      <c t="s" r="A7" s="4">
        <v>530</v>
      </c>
      <c t="n" r="B7" s="7">
        <v>276</v>
      </c>
      <c t="n" r="C7" s="7">
        <v>270</v>
      </c>
    </row>
    <row r="8" spans="1:3">
      <c t="s" r="A8" s="4">
        <v>531</v>
      </c>
      <c t="s" r="B8" s="4">
        <v>323</v>
      </c>
      <c t="s" r="C8" s="4">
        <v>323</v>
      </c>
    </row>
    <row r="9" spans="1:3">
      <c t="s" r="A9" s="4">
        <v>533</v>
      </c>
    </row>
    <row r="10" spans="1:3">
      <c t="s" r="A10" s="3">
        <v>519</v>
      </c>
    </row>
    <row r="11" spans="1:3">
      <c t="s" r="A11" s="4">
        <v>530</v>
      </c>
      <c t="n" r="B11" s="7">
        <v>127708</v>
      </c>
      <c t="n" r="C11" s="7">
        <v>123428</v>
      </c>
    </row>
    <row r="12" spans="1:3">
      <c t="s" r="A12" s="4">
        <v>531</v>
      </c>
      <c t="s" r="B12" s="4">
        <v>333</v>
      </c>
      <c t="s" r="C12" s="4">
        <v>534</v>
      </c>
    </row>
    <row r="13" spans="1:3">
      <c t="s" r="A13" s="4">
        <v>535</v>
      </c>
    </row>
    <row r="14" spans="1:3">
      <c t="s" r="A14" s="3">
        <v>519</v>
      </c>
    </row>
    <row r="15" spans="1:3">
      <c t="s" r="A15" s="4">
        <v>530</v>
      </c>
      <c t="n" r="B15" s="7">
        <v>17426</v>
      </c>
      <c t="n" r="C15" s="7">
        <v>17082</v>
      </c>
    </row>
    <row r="16" spans="1:3">
      <c t="s" r="A16" s="4">
        <v>531</v>
      </c>
      <c t="s" r="B16" s="4">
        <v>536</v>
      </c>
      <c t="s" r="C16" s="4">
        <v>537</v>
      </c>
    </row>
    <row r="17" spans="1:3">
      <c t="s" r="A17" s="4">
        <v>538</v>
      </c>
    </row>
    <row r="18" spans="1:3">
      <c t="s" r="A18" s="3">
        <v>519</v>
      </c>
    </row>
    <row r="19" spans="1:3">
      <c t="s" r="A19" s="4">
        <v>530</v>
      </c>
      <c t="n" r="B19" s="7">
        <v>8287</v>
      </c>
      <c t="n" r="C19" s="7">
        <v>4842</v>
      </c>
    </row>
    <row r="20" spans="1:3">
      <c t="s" r="A20" s="4">
        <v>531</v>
      </c>
      <c t="s" r="B20" s="4">
        <v>319</v>
      </c>
      <c t="s" r="C20" s="4">
        <v>539</v>
      </c>
    </row>
    <row r="21" spans="1:3">
      <c t="s" r="A21" s="4">
        <v>540</v>
      </c>
    </row>
    <row r="22" spans="1:3">
      <c t="s" r="A22" s="3">
        <v>519</v>
      </c>
    </row>
    <row r="23" spans="1:3">
      <c t="s" r="A23" s="4">
        <v>530</v>
      </c>
      <c t="n" r="B23" s="7">
        <v>171896</v>
      </c>
      <c t="n" r="C23" s="7">
        <v>146381</v>
      </c>
    </row>
    <row r="24" spans="1:3">
      <c t="s" r="A24" s="4">
        <v>531</v>
      </c>
      <c t="s" r="B24" s="4">
        <v>541</v>
      </c>
      <c t="s" r="C24" s="4">
        <v>542</v>
      </c>
    </row>
    <row r="25" spans="1:3">
      <c t="s" r="A25" s="4">
        <v>543</v>
      </c>
    </row>
    <row r="26" spans="1:3">
      <c t="s" r="A26" s="3">
        <v>519</v>
      </c>
    </row>
    <row r="27" spans="1:3">
      <c t="s" r="A27" s="4">
        <v>530</v>
      </c>
      <c t="n" r="B27" s="7">
        <v>4811</v>
      </c>
      <c t="n" r="C27" s="7">
        <v>15593</v>
      </c>
    </row>
    <row r="28" spans="1:3">
      <c t="s" r="A28" s="4">
        <v>531</v>
      </c>
      <c t="s" r="B28" s="4">
        <v>434</v>
      </c>
      <c t="s" r="C28" s="4">
        <v>5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4</v>
      </c>
      <c t="s" r="B1" s="2">
        <v>1</v>
      </c>
    </row>
    <row r="2" spans="1:3">
      <c t="s" r="B2" s="2">
        <v>2</v>
      </c>
      <c t="s" r="C2" s="2">
        <v>25</v>
      </c>
    </row>
    <row r="3" spans="1:3">
      <c t="s" r="A3" s="3">
        <v>545</v>
      </c>
    </row>
    <row r="4" spans="1:3">
      <c t="s" r="A4" s="4">
        <v>546</v>
      </c>
      <c t="n" r="B4" s="7">
        <v>416000000</v>
      </c>
      <c t="n" r="C4" s="7">
        <v>406000000</v>
      </c>
    </row>
    <row r="5" spans="1:3">
      <c t="s" r="A5" s="4">
        <v>547</v>
      </c>
      <c t="n" r="B5" s="6">
        <v>12000000</v>
      </c>
    </row>
    <row r="6" spans="1:3">
      <c t="s" r="A6" s="4">
        <v>548</v>
      </c>
      <c t="n" r="B6" s="6">
        <v>87000000</v>
      </c>
      <c t="n" r="C6" s="6">
        <v>79000000</v>
      </c>
    </row>
    <row r="7" spans="1:3">
      <c t="s" r="A7" s="4">
        <v>549</v>
      </c>
      <c t="n" r="B7" s="6">
        <v>69000000</v>
      </c>
      <c t="n" r="C7" s="7">
        <v>67000000</v>
      </c>
    </row>
    <row r="8" spans="1:3">
      <c t="s" r="A8" s="4">
        <v>550</v>
      </c>
    </row>
    <row r="9" spans="1:3">
      <c t="s" r="A9" s="3">
        <v>545</v>
      </c>
    </row>
    <row r="10" spans="1:3">
      <c t="s" r="A10" s="4">
        <v>551</v>
      </c>
      <c t="n" r="B10" s="7">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2</v>
      </c>
      <c t="s" r="B1" s="2">
        <v>74</v>
      </c>
      <c t="s" r="D1" s="2">
        <v>1</v>
      </c>
    </row>
    <row r="2" spans="1:5">
      <c t="s" r="B2" s="2">
        <v>2</v>
      </c>
      <c t="s" r="C2" s="2">
        <v>76</v>
      </c>
      <c t="s" r="D2" s="2">
        <v>2</v>
      </c>
      <c t="s" r="E2" s="2">
        <v>76</v>
      </c>
    </row>
    <row r="3" spans="1:5">
      <c t="s" r="A3" s="3">
        <v>229</v>
      </c>
    </row>
    <row r="4" spans="1:5">
      <c t="s" r="A4" s="4">
        <v>553</v>
      </c>
      <c t="n" r="B4" s="6">
        <v>119480642</v>
      </c>
      <c t="n" r="C4" s="6">
        <v>124457996</v>
      </c>
      <c t="n" r="D4" s="6">
        <v>120476813</v>
      </c>
      <c t="n" r="E4" s="6">
        <v>125788925</v>
      </c>
    </row>
    <row r="5" spans="1:5">
      <c t="s" r="A5" s="4">
        <v>554</v>
      </c>
      <c t="n" r="B5" s="6">
        <v>2430121</v>
      </c>
      <c t="n" r="C5" s="6">
        <v>1682313</v>
      </c>
      <c t="n" r="D5" s="6">
        <v>2209739</v>
      </c>
      <c t="n" r="E5" s="6">
        <v>1614164</v>
      </c>
    </row>
    <row r="6" spans="1:5">
      <c t="s" r="A6" s="4">
        <v>280</v>
      </c>
      <c t="n" r="B6" s="6">
        <v>121910763</v>
      </c>
      <c t="n" r="C6" s="6">
        <v>126140309</v>
      </c>
      <c t="n" r="D6" s="6">
        <v>122686552</v>
      </c>
      <c t="n" r="E6" s="6">
        <v>127403089</v>
      </c>
    </row>
    <row r="7" spans="1:5">
      <c t="s" r="A7" s="4">
        <v>555</v>
      </c>
      <c t="n" r="B7" s="6">
        <v>0</v>
      </c>
      <c t="n" r="C7" s="6">
        <v>0</v>
      </c>
      <c t="n" r="D7" s="6">
        <v>0</v>
      </c>
      <c t="n" r="E7" s="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556</v>
      </c>
      <c t="s" r="B1" s="2">
        <v>74</v>
      </c>
      <c t="s" r="F1" s="2">
        <v>1</v>
      </c>
    </row>
    <row r="2" spans="1:9">
      <c t="s" r="B2" s="2">
        <v>2</v>
      </c>
      <c t="s" r="D2" s="2">
        <v>76</v>
      </c>
      <c t="s" r="F2" s="2">
        <v>2</v>
      </c>
      <c t="s" r="H2" s="2">
        <v>76</v>
      </c>
    </row>
    <row r="3" spans="1:9">
      <c t="s" r="A3" s="3">
        <v>78</v>
      </c>
    </row>
    <row r="4" spans="1:9">
      <c t="s" r="A4" s="4">
        <v>557</v>
      </c>
      <c t="n" r="B4" s="7">
        <v>783411</v>
      </c>
      <c t="s" r="C4" s="4">
        <v>75</v>
      </c>
      <c t="n" r="D4" s="7">
        <v>748109</v>
      </c>
      <c t="s" r="E4" s="4">
        <v>77</v>
      </c>
      <c t="n" r="F4" s="7">
        <v>2349126</v>
      </c>
      <c t="s" r="G4" s="4">
        <v>75</v>
      </c>
      <c t="n" r="H4" s="7">
        <v>2242649</v>
      </c>
      <c t="s" r="I4" s="4">
        <v>77</v>
      </c>
    </row>
    <row r="5" spans="1:9">
      <c t="s" r="A5" s="4">
        <v>83</v>
      </c>
      <c t="n" r="B5" s="6">
        <v>202720</v>
      </c>
      <c t="s" r="C5" s="4">
        <v>75</v>
      </c>
      <c t="n" r="D5" s="6">
        <v>193213</v>
      </c>
      <c t="s" r="E5" s="4">
        <v>77</v>
      </c>
      <c t="n" r="F5" s="6">
        <v>601415</v>
      </c>
      <c t="s" r="G5" s="4">
        <v>75</v>
      </c>
      <c t="n" r="H5" s="6">
        <v>579632</v>
      </c>
      <c t="s" r="I5" s="4">
        <v>77</v>
      </c>
    </row>
    <row r="6" spans="1:9">
      <c t="s" r="A6" s="4">
        <v>85</v>
      </c>
      <c t="n" r="B6" s="6">
        <v>160</v>
      </c>
      <c t="s" r="C6" s="4">
        <v>75</v>
      </c>
      <c t="n" r="D6" s="6">
        <v>692</v>
      </c>
      <c t="s" r="E6" s="4">
        <v>77</v>
      </c>
      <c t="n" r="F6" s="6">
        <v>963</v>
      </c>
      <c t="s" r="G6" s="4">
        <v>75</v>
      </c>
      <c t="n" r="H6" s="6">
        <v>2052</v>
      </c>
      <c t="s" r="I6" s="4">
        <v>77</v>
      </c>
    </row>
    <row r="7" spans="1:9">
      <c t="s" r="A7" s="4">
        <v>86</v>
      </c>
      <c t="n" r="B7" s="6">
        <v>986291</v>
      </c>
      <c t="n" r="D7" s="6">
        <v>942014</v>
      </c>
      <c t="n" r="F7" s="6">
        <v>2951504</v>
      </c>
      <c t="n" r="H7" s="6">
        <v>2824333</v>
      </c>
    </row>
    <row r="8" spans="1:9">
      <c t="s" r="A8" s="3">
        <v>558</v>
      </c>
    </row>
    <row r="9" spans="1:9">
      <c t="s" r="A9" s="4">
        <v>559</v>
      </c>
      <c t="n" r="B9" s="6">
        <v>532152</v>
      </c>
      <c t="s" r="C9" s="4">
        <v>75</v>
      </c>
      <c t="n" r="D9" s="6">
        <v>501156</v>
      </c>
      <c t="s" r="E9" s="4">
        <v>77</v>
      </c>
      <c t="n" r="F9" s="6">
        <v>1588610</v>
      </c>
      <c t="s" r="G9" s="4">
        <v>75</v>
      </c>
      <c t="n" r="H9" s="6">
        <v>1507247</v>
      </c>
      <c t="s" r="I9" s="4">
        <v>77</v>
      </c>
    </row>
    <row r="10" spans="1:9">
      <c t="s" r="A10" s="4">
        <v>560</v>
      </c>
      <c t="n" r="B10" s="6">
        <v>0</v>
      </c>
      <c t="n" r="D10" s="6">
        <v>0</v>
      </c>
      <c t="n" r="F10" s="6">
        <v>0</v>
      </c>
      <c t="n" r="H10" s="6">
        <v>0</v>
      </c>
    </row>
    <row r="11" spans="1:9">
      <c t="s" r="A11" s="4">
        <v>561</v>
      </c>
      <c t="n" r="B11" s="6">
        <v>0</v>
      </c>
      <c t="n" r="D11" s="6">
        <v>0</v>
      </c>
      <c t="n" r="F11" s="6">
        <v>0</v>
      </c>
      <c t="n" r="H11" s="6">
        <v>0</v>
      </c>
    </row>
    <row r="12" spans="1:9">
      <c t="s" r="A12" s="4">
        <v>562</v>
      </c>
      <c t="n" r="B12" s="6">
        <v>116821</v>
      </c>
      <c t="s" r="C12" s="4">
        <v>75</v>
      </c>
      <c t="n" r="D12" s="6">
        <v>111643</v>
      </c>
      <c t="s" r="E12" s="4">
        <v>77</v>
      </c>
      <c t="n" r="F12" s="6">
        <v>352872</v>
      </c>
      <c t="s" r="G12" s="4">
        <v>75</v>
      </c>
      <c t="n" r="H12" s="6">
        <v>334041</v>
      </c>
      <c t="s" r="I12" s="4">
        <v>77</v>
      </c>
    </row>
    <row r="13" spans="1:9">
      <c t="s" r="A13" s="4">
        <v>93</v>
      </c>
      <c t="n" r="B13" s="6">
        <v>61153</v>
      </c>
      <c t="s" r="C13" s="4">
        <v>75</v>
      </c>
      <c t="n" r="D13" s="6">
        <v>59918</v>
      </c>
      <c t="s" r="E13" s="4">
        <v>77</v>
      </c>
      <c t="n" r="F13" s="6">
        <v>185609</v>
      </c>
      <c t="s" r="G13" s="4">
        <v>75</v>
      </c>
      <c t="n" r="H13" s="6">
        <v>176155</v>
      </c>
      <c t="s" r="I13" s="4">
        <v>77</v>
      </c>
    </row>
    <row r="14" spans="1:9">
      <c t="s" r="A14" s="4">
        <v>563</v>
      </c>
      <c t="n" r="B14" s="6">
        <v>49505</v>
      </c>
      <c t="n" r="D14" s="6">
        <v>47169</v>
      </c>
      <c t="n" r="F14" s="6">
        <v>146386</v>
      </c>
      <c t="n" r="H14" s="6">
        <v>138594</v>
      </c>
    </row>
    <row r="15" spans="1:9">
      <c t="s" r="A15" s="4">
        <v>564</v>
      </c>
      <c t="n" r="B15" s="6">
        <v>1955</v>
      </c>
      <c t="n" r="D15" s="6">
        <v>2177</v>
      </c>
      <c t="n" r="F15" s="6">
        <v>6360</v>
      </c>
      <c t="n" r="H15" s="6">
        <v>6662</v>
      </c>
    </row>
    <row r="16" spans="1:9">
      <c t="s" r="A16" s="4">
        <v>565</v>
      </c>
      <c t="n" r="B16" s="6">
        <v>6345</v>
      </c>
      <c t="n" r="D16" s="6">
        <v>6836</v>
      </c>
      <c t="n" r="F16" s="6">
        <v>20334</v>
      </c>
      <c t="n" r="H16" s="6">
        <v>21877</v>
      </c>
    </row>
    <row r="17" spans="1:9">
      <c t="s" r="A17" s="4">
        <v>95</v>
      </c>
      <c t="n" r="B17" s="6">
        <v>20381</v>
      </c>
      <c t="s" r="C17" s="4">
        <v>75</v>
      </c>
      <c t="n" r="D17" s="6">
        <v>19246</v>
      </c>
      <c t="s" r="E17" s="4">
        <v>77</v>
      </c>
      <c t="n" r="F17" s="6">
        <v>62860</v>
      </c>
      <c t="s" r="G17" s="4">
        <v>75</v>
      </c>
      <c t="n" r="H17" s="6">
        <v>57420</v>
      </c>
      <c t="s" r="I17" s="4">
        <v>77</v>
      </c>
    </row>
    <row r="18" spans="1:9">
      <c t="s" r="A18" s="4">
        <v>96</v>
      </c>
      <c t="n" r="B18" s="6">
        <v>788312</v>
      </c>
      <c t="s" r="C18" s="4">
        <v>75</v>
      </c>
      <c t="n" r="D18" s="6">
        <v>748145</v>
      </c>
      <c t="s" r="E18" s="4">
        <v>77</v>
      </c>
      <c t="n" r="F18" s="6">
        <v>2363031</v>
      </c>
      <c t="s" r="G18" s="4">
        <v>75</v>
      </c>
      <c t="n" r="H18" s="6">
        <v>2241996</v>
      </c>
      <c t="s" r="I18" s="4">
        <v>77</v>
      </c>
    </row>
    <row r="19" spans="1:9">
      <c t="s" r="A19" s="4">
        <v>566</v>
      </c>
      <c t="n" r="B19" s="6">
        <v>197979</v>
      </c>
      <c t="n" r="D19" s="6">
        <v>193869</v>
      </c>
      <c t="n" r="F19" s="6">
        <v>588473</v>
      </c>
      <c t="n" r="H19" s="6">
        <v>582337</v>
      </c>
    </row>
    <row r="20" spans="1:9">
      <c t="s" r="A20" s="4">
        <v>567</v>
      </c>
      <c t="n" r="B20" s="6">
        <v>-257</v>
      </c>
      <c t="n" r="D20" s="6">
        <v>0</v>
      </c>
      <c t="n" r="F20" s="6">
        <v>-257</v>
      </c>
      <c t="n" r="H20" s="6">
        <v>0</v>
      </c>
    </row>
    <row r="21" spans="1:9">
      <c t="s" r="A21" s="4">
        <v>568</v>
      </c>
      <c t="n" r="B21" s="6">
        <v>198236</v>
      </c>
      <c t="n" r="D21" s="6">
        <v>193869</v>
      </c>
      <c t="n" r="F21" s="6">
        <v>588730</v>
      </c>
      <c t="n" r="H21" s="6">
        <v>582337</v>
      </c>
    </row>
    <row r="22" spans="1:9">
      <c t="s" r="A22" s="4">
        <v>569</v>
      </c>
      <c t="n" r="B22" s="6">
        <v>-58422</v>
      </c>
      <c t="n" r="D22" s="6">
        <v>-63352</v>
      </c>
      <c t="n" r="F22" s="6">
        <v>-178842</v>
      </c>
      <c t="n" r="H22" s="6">
        <v>-190291</v>
      </c>
    </row>
    <row r="23" spans="1:9">
      <c t="s" r="A23" s="4">
        <v>570</v>
      </c>
      <c t="n" r="B23" s="6">
        <v>139814</v>
      </c>
      <c t="n" r="D23" s="6">
        <v>130517</v>
      </c>
      <c t="n" r="F23" s="6">
        <v>409888</v>
      </c>
      <c t="n" r="H23" s="6">
        <v>392046</v>
      </c>
    </row>
    <row r="24" spans="1:9">
      <c t="s" r="A24" s="4">
        <v>571</v>
      </c>
      <c t="n" r="B24" s="6">
        <v>3482</v>
      </c>
      <c t="n" r="D24" s="6">
        <v>5140</v>
      </c>
      <c t="n" r="F24" s="6">
        <v>7780</v>
      </c>
      <c t="n" r="H24" s="6">
        <v>7872</v>
      </c>
    </row>
    <row r="25" spans="1:9">
      <c t="s" r="A25" s="4">
        <v>572</v>
      </c>
      <c t="n" r="B25" s="6">
        <v>201461</v>
      </c>
      <c t="s" r="C25" s="4">
        <v>75</v>
      </c>
      <c t="n" r="D25" s="6">
        <v>199009</v>
      </c>
      <c t="s" r="E25" s="4">
        <v>77</v>
      </c>
      <c t="n" r="F25" s="6">
        <v>596253</v>
      </c>
      <c t="s" r="G25" s="4">
        <v>75</v>
      </c>
      <c t="n" r="H25" s="6">
        <v>590209</v>
      </c>
      <c t="s" r="I25" s="4">
        <v>77</v>
      </c>
    </row>
    <row r="26" spans="1:9">
      <c t="s" r="A26" s="4">
        <v>573</v>
      </c>
    </row>
    <row r="27" spans="1:9">
      <c t="s" r="A27" s="3">
        <v>78</v>
      </c>
    </row>
    <row r="28" spans="1:9">
      <c t="s" r="A28" s="4">
        <v>557</v>
      </c>
      <c t="n" r="B28" s="6">
        <v>546415</v>
      </c>
      <c t="n" r="D28" s="6">
        <v>518929</v>
      </c>
      <c t="n" r="F28" s="6">
        <v>1639156</v>
      </c>
      <c t="n" r="H28" s="6">
        <v>1552309</v>
      </c>
    </row>
    <row r="29" spans="1:9">
      <c t="s" r="A29" s="4">
        <v>86</v>
      </c>
      <c t="n" r="B29" s="6">
        <v>546415</v>
      </c>
      <c t="n" r="D29" s="6">
        <v>518929</v>
      </c>
      <c t="n" r="F29" s="6">
        <v>1639156</v>
      </c>
      <c t="n" r="H29" s="6">
        <v>1552309</v>
      </c>
    </row>
    <row r="30" spans="1:9">
      <c t="s" r="A30" s="3">
        <v>558</v>
      </c>
    </row>
    <row r="31" spans="1:9">
      <c t="s" r="A31" s="4">
        <v>559</v>
      </c>
      <c t="n" r="B31" s="6">
        <v>369546</v>
      </c>
      <c t="n" r="D31" s="6">
        <v>342196</v>
      </c>
      <c t="n" r="F31" s="6">
        <v>1101748</v>
      </c>
      <c t="n" r="H31" s="6">
        <v>1029261</v>
      </c>
    </row>
    <row r="32" spans="1:9">
      <c t="s" r="A32" s="4">
        <v>560</v>
      </c>
      <c t="n" r="B32" s="6">
        <v>-145295</v>
      </c>
      <c t="n" r="D32" s="6">
        <v>-138649</v>
      </c>
      <c t="n" r="F32" s="6">
        <v>-430931</v>
      </c>
      <c t="n" r="H32" s="6">
        <v>-412264</v>
      </c>
    </row>
    <row r="33" spans="1:9">
      <c t="s" r="A33" s="4">
        <v>561</v>
      </c>
      <c t="n" r="B33" s="6">
        <v>44950</v>
      </c>
      <c t="n" r="D33" s="6">
        <v>43354</v>
      </c>
      <c t="n" r="F33" s="6">
        <v>133628</v>
      </c>
      <c t="n" r="H33" s="6">
        <v>129339</v>
      </c>
    </row>
    <row r="34" spans="1:9">
      <c t="s" r="A34" s="4">
        <v>562</v>
      </c>
      <c t="n" r="B34" s="6">
        <v>93496</v>
      </c>
      <c t="n" r="D34" s="6">
        <v>88376</v>
      </c>
      <c t="n" r="F34" s="6">
        <v>281698</v>
      </c>
      <c t="n" r="H34" s="6">
        <v>265641</v>
      </c>
    </row>
    <row r="35" spans="1:9">
      <c t="s" r="A35" s="4">
        <v>93</v>
      </c>
      <c t="n" r="B35" s="6">
        <v>40577</v>
      </c>
      <c t="n" r="D35" s="6">
        <v>39552</v>
      </c>
      <c t="n" r="F35" s="6">
        <v>121968</v>
      </c>
      <c t="n" r="H35" s="6">
        <v>115452</v>
      </c>
    </row>
    <row r="36" spans="1:9">
      <c t="s" r="A36" s="4">
        <v>96</v>
      </c>
      <c t="n" r="B36" s="6">
        <v>403274</v>
      </c>
      <c t="n" r="D36" s="6">
        <v>374829</v>
      </c>
      <c t="n" r="F36" s="6">
        <v>1208111</v>
      </c>
      <c t="n" r="H36" s="6">
        <v>1127429</v>
      </c>
    </row>
    <row r="37" spans="1:9">
      <c t="s" r="A37" s="4">
        <v>566</v>
      </c>
      <c t="n" r="B37" s="6">
        <v>143141</v>
      </c>
      <c t="n" r="D37" s="6">
        <v>144100</v>
      </c>
      <c t="n" r="F37" s="6">
        <v>431045</v>
      </c>
      <c t="n" r="H37" s="6">
        <v>424880</v>
      </c>
    </row>
    <row r="38" spans="1:9">
      <c t="s" r="A38" s="4">
        <v>568</v>
      </c>
      <c t="n" r="B38" s="6">
        <v>143141</v>
      </c>
      <c t="n" r="D38" s="6">
        <v>144100</v>
      </c>
      <c t="n" r="F38" s="6">
        <v>431045</v>
      </c>
      <c t="n" r="H38" s="6">
        <v>424880</v>
      </c>
    </row>
    <row r="39" spans="1:9">
      <c t="s" r="A39" s="4">
        <v>574</v>
      </c>
    </row>
    <row r="40" spans="1:9">
      <c t="s" r="A40" s="3">
        <v>78</v>
      </c>
    </row>
    <row r="41" spans="1:9">
      <c t="s" r="A41" s="4">
        <v>557</v>
      </c>
      <c t="n" r="B41" s="6">
        <v>236987</v>
      </c>
      <c t="n" r="D41" s="6">
        <v>229139</v>
      </c>
      <c t="n" r="F41" s="6">
        <v>709936</v>
      </c>
      <c t="n" r="H41" s="6">
        <v>690221</v>
      </c>
    </row>
    <row r="42" spans="1:9">
      <c t="s" r="A42" s="4">
        <v>86</v>
      </c>
      <c t="n" r="B42" s="6">
        <v>236987</v>
      </c>
      <c t="n" r="D42" s="6">
        <v>229139</v>
      </c>
      <c t="n" r="F42" s="6">
        <v>709936</v>
      </c>
      <c t="n" r="H42" s="6">
        <v>690221</v>
      </c>
    </row>
    <row r="43" spans="1:9">
      <c t="s" r="A43" s="3">
        <v>558</v>
      </c>
    </row>
    <row r="44" spans="1:9">
      <c t="s" r="A44" s="4">
        <v>559</v>
      </c>
      <c t="n" r="B44" s="6">
        <v>153351</v>
      </c>
      <c t="n" r="D44" s="6">
        <v>149312</v>
      </c>
      <c t="n" r="F44" s="6">
        <v>459387</v>
      </c>
      <c t="n" r="H44" s="6">
        <v>448539</v>
      </c>
    </row>
    <row r="45" spans="1:9">
      <c t="s" r="A45" s="4">
        <v>560</v>
      </c>
      <c t="n" r="B45" s="6">
        <v>-18476</v>
      </c>
      <c t="n" r="D45" s="6">
        <v>-17416</v>
      </c>
      <c t="n" r="F45" s="6">
        <v>-54803</v>
      </c>
      <c t="n" r="H45" s="6">
        <v>-51450</v>
      </c>
    </row>
    <row r="46" spans="1:9">
      <c t="s" r="A46" s="4">
        <v>561</v>
      </c>
      <c t="n" r="B46" s="6">
        <v>5789</v>
      </c>
      <c t="n" r="D46" s="6">
        <v>5700</v>
      </c>
      <c t="n" r="F46" s="6">
        <v>17297</v>
      </c>
      <c t="n" r="H46" s="6">
        <v>17058</v>
      </c>
    </row>
    <row r="47" spans="1:9">
      <c t="s" r="A47" s="4">
        <v>562</v>
      </c>
      <c t="n" r="B47" s="6">
        <v>22643</v>
      </c>
      <c t="n" r="D47" s="6">
        <v>20934</v>
      </c>
      <c t="n" r="F47" s="6">
        <v>67110</v>
      </c>
      <c t="n" r="H47" s="6">
        <v>61858</v>
      </c>
    </row>
    <row r="48" spans="1:9">
      <c t="s" r="A48" s="4">
        <v>93</v>
      </c>
      <c t="n" r="B48" s="6">
        <v>20604</v>
      </c>
      <c t="n" r="D48" s="6">
        <v>20402</v>
      </c>
      <c t="n" r="F48" s="6">
        <v>63733</v>
      </c>
      <c t="n" r="H48" s="6">
        <v>60820</v>
      </c>
    </row>
    <row r="49" spans="1:9">
      <c t="s" r="A49" s="4">
        <v>96</v>
      </c>
      <c t="n" r="B49" s="6">
        <v>183911</v>
      </c>
      <c t="n" r="D49" s="6">
        <v>178932</v>
      </c>
      <c t="n" r="F49" s="6">
        <v>552724</v>
      </c>
      <c t="n" r="H49" s="6">
        <v>536825</v>
      </c>
    </row>
    <row r="50" spans="1:9">
      <c t="s" r="A50" s="4">
        <v>566</v>
      </c>
      <c t="n" r="B50" s="6">
        <v>53076</v>
      </c>
      <c t="n" r="D50" s="6">
        <v>50207</v>
      </c>
      <c t="n" r="F50" s="6">
        <v>157212</v>
      </c>
      <c t="n" r="H50" s="6">
        <v>153396</v>
      </c>
    </row>
    <row r="51" spans="1:9">
      <c t="s" r="A51" s="4">
        <v>568</v>
      </c>
      <c t="n" r="B51" s="6">
        <v>53076</v>
      </c>
      <c t="n" r="D51" s="6">
        <v>50207</v>
      </c>
      <c t="n" r="F51" s="6">
        <v>157212</v>
      </c>
      <c t="n" r="H51" s="6">
        <v>153396</v>
      </c>
    </row>
    <row r="52" spans="1:9">
      <c t="s" r="A52" s="4">
        <v>575</v>
      </c>
    </row>
    <row r="53" spans="1:9">
      <c t="s" r="A53" s="3">
        <v>78</v>
      </c>
    </row>
    <row r="54" spans="1:9">
      <c t="s" r="A54" s="4">
        <v>557</v>
      </c>
      <c t="n" r="B54" s="6">
        <v>9</v>
      </c>
      <c t="n" r="D54" s="6">
        <v>41</v>
      </c>
      <c t="n" r="F54" s="6">
        <v>34</v>
      </c>
      <c t="n" r="H54" s="6">
        <v>119</v>
      </c>
    </row>
    <row r="55" spans="1:9">
      <c t="s" r="A55" s="4">
        <v>86</v>
      </c>
      <c t="n" r="B55" s="6">
        <v>9</v>
      </c>
      <c t="n" r="D55" s="6">
        <v>41</v>
      </c>
      <c t="n" r="F55" s="6">
        <v>34</v>
      </c>
      <c t="n" r="H55" s="6">
        <v>119</v>
      </c>
    </row>
    <row r="56" spans="1:9">
      <c t="s" r="A56" s="3">
        <v>558</v>
      </c>
    </row>
    <row r="57" spans="1:9">
      <c t="s" r="A57" s="4">
        <v>559</v>
      </c>
      <c t="n" r="B57" s="6">
        <v>9255</v>
      </c>
      <c t="n" r="D57" s="6">
        <v>9648</v>
      </c>
      <c t="n" r="F57" s="6">
        <v>27475</v>
      </c>
      <c t="n" r="H57" s="6">
        <v>29447</v>
      </c>
    </row>
    <row r="58" spans="1:9">
      <c t="s" r="A58" s="4">
        <v>560</v>
      </c>
      <c t="n" r="B58" s="6">
        <v>-12761</v>
      </c>
      <c t="n" r="D58" s="6">
        <v>-13328</v>
      </c>
      <c t="n" r="F58" s="6">
        <v>-38359</v>
      </c>
      <c t="n" r="H58" s="6">
        <v>-40084</v>
      </c>
    </row>
    <row r="59" spans="1:9">
      <c t="s" r="A59" s="4">
        <v>561</v>
      </c>
      <c t="n" r="B59" s="6">
        <v>192</v>
      </c>
      <c t="n" r="D59" s="6">
        <v>278</v>
      </c>
      <c t="n" r="F59" s="6">
        <v>621</v>
      </c>
      <c t="n" r="H59" s="6">
        <v>885</v>
      </c>
    </row>
    <row r="60" spans="1:9">
      <c t="s" r="A60" s="4">
        <v>562</v>
      </c>
      <c t="n" r="B60" s="6">
        <v>682</v>
      </c>
      <c t="n" r="D60" s="6">
        <v>2333</v>
      </c>
      <c t="n" r="F60" s="6">
        <v>4064</v>
      </c>
      <c t="n" r="H60" s="6">
        <v>6542</v>
      </c>
    </row>
    <row r="61" spans="1:9">
      <c t="s" r="A61" s="4">
        <v>93</v>
      </c>
      <c t="n" r="B61" s="6">
        <v>11</v>
      </c>
      <c t="n" r="D61" s="6">
        <v>9</v>
      </c>
      <c t="n" r="F61" s="6">
        <v>31</v>
      </c>
      <c t="n" r="H61" s="6">
        <v>32</v>
      </c>
    </row>
    <row r="62" spans="1:9">
      <c t="s" r="A62" s="4">
        <v>96</v>
      </c>
      <c t="n" r="B62" s="6">
        <v>-2621</v>
      </c>
      <c t="n" r="D62" s="6">
        <v>-1060</v>
      </c>
      <c t="n" r="F62" s="6">
        <v>-6168</v>
      </c>
      <c t="n" r="H62" s="6">
        <v>-3178</v>
      </c>
    </row>
    <row r="63" spans="1:9">
      <c t="s" r="A63" s="4">
        <v>566</v>
      </c>
      <c t="n" r="B63" s="6">
        <v>2630</v>
      </c>
      <c t="n" r="D63" s="6">
        <v>1101</v>
      </c>
      <c t="n" r="F63" s="6">
        <v>6202</v>
      </c>
      <c t="n" r="H63" s="6">
        <v>3297</v>
      </c>
    </row>
    <row r="64" spans="1:9">
      <c t="s" r="A64" s="4">
        <v>568</v>
      </c>
      <c t="n" r="B64" s="6">
        <v>2630</v>
      </c>
      <c t="n" r="D64" s="6">
        <v>1101</v>
      </c>
      <c t="n" r="F64" s="6">
        <v>6202</v>
      </c>
      <c t="n" r="H64" s="6">
        <v>3297</v>
      </c>
    </row>
    <row r="65" spans="1:9">
      <c t="s" r="A65" s="4">
        <v>576</v>
      </c>
    </row>
    <row r="66" spans="1:9">
      <c t="s" r="A66" s="3">
        <v>78</v>
      </c>
    </row>
    <row r="67" spans="1:9">
      <c t="s" r="A67" s="4">
        <v>83</v>
      </c>
      <c t="n" r="B67" s="6">
        <v>202720</v>
      </c>
      <c t="n" r="D67" s="6">
        <v>193213</v>
      </c>
      <c t="n" r="F67" s="6">
        <v>601415</v>
      </c>
      <c t="n" r="H67" s="6">
        <v>579632</v>
      </c>
    </row>
    <row r="68" spans="1:9">
      <c t="s" r="A68" s="4">
        <v>86</v>
      </c>
      <c t="n" r="B68" s="6">
        <v>202720</v>
      </c>
      <c t="n" r="D68" s="6">
        <v>193213</v>
      </c>
      <c t="n" r="F68" s="6">
        <v>601415</v>
      </c>
      <c t="n" r="H68" s="6">
        <v>579632</v>
      </c>
    </row>
    <row r="69" spans="1:9">
      <c t="s" r="A69" s="3">
        <v>558</v>
      </c>
    </row>
    <row r="70" spans="1:9">
      <c t="s" r="A70" s="4">
        <v>560</v>
      </c>
      <c t="n" r="B70" s="6">
        <v>176532</v>
      </c>
      <c t="n" r="D70" s="6">
        <v>169393</v>
      </c>
      <c t="n" r="F70" s="6">
        <v>524093</v>
      </c>
      <c t="n" r="H70" s="6">
        <v>503798</v>
      </c>
    </row>
    <row r="71" spans="1:9">
      <c t="s" r="A71" s="4">
        <v>561</v>
      </c>
      <c t="n" r="B71" s="6">
        <v>-50931</v>
      </c>
      <c t="n" r="D71" s="6">
        <v>-49332</v>
      </c>
      <c t="n" r="F71" s="6">
        <v>-151546</v>
      </c>
      <c t="n" r="H71" s="6">
        <v>-147282</v>
      </c>
    </row>
    <row r="72" spans="1:9">
      <c t="s" r="A72" s="4">
        <v>95</v>
      </c>
      <c t="n" r="B72" s="6">
        <v>20381</v>
      </c>
      <c t="n" r="D72" s="6">
        <v>19246</v>
      </c>
      <c t="n" r="F72" s="6">
        <v>62860</v>
      </c>
      <c t="n" r="H72" s="6">
        <v>57420</v>
      </c>
    </row>
    <row r="73" spans="1:9">
      <c t="s" r="A73" s="4">
        <v>96</v>
      </c>
      <c t="n" r="B73" s="6">
        <v>145982</v>
      </c>
      <c t="n" r="D73" s="6">
        <v>139307</v>
      </c>
      <c t="n" r="F73" s="6">
        <v>435407</v>
      </c>
      <c t="n" r="H73" s="6">
        <v>413936</v>
      </c>
    </row>
    <row r="74" spans="1:9">
      <c t="s" r="A74" s="4">
        <v>566</v>
      </c>
      <c t="n" r="B74" s="6">
        <v>56738</v>
      </c>
      <c t="n" r="D74" s="6">
        <v>53906</v>
      </c>
      <c t="n" r="F74" s="6">
        <v>166008</v>
      </c>
      <c t="n" r="H74" s="6">
        <v>165696</v>
      </c>
    </row>
    <row r="75" spans="1:9">
      <c t="s" r="A75" s="4">
        <v>568</v>
      </c>
      <c t="n" r="B75" s="6">
        <v>56738</v>
      </c>
      <c t="n" r="D75" s="6">
        <v>53906</v>
      </c>
      <c t="n" r="F75" s="6">
        <v>166008</v>
      </c>
      <c t="n" r="H75" s="6">
        <v>165696</v>
      </c>
    </row>
    <row r="76" spans="1:9">
      <c t="s" r="A76" s="4">
        <v>577</v>
      </c>
    </row>
    <row r="77" spans="1:9">
      <c t="s" r="A77" s="3">
        <v>78</v>
      </c>
    </row>
    <row r="78" spans="1:9">
      <c t="s" r="A78" s="4">
        <v>85</v>
      </c>
      <c t="n" r="B78" s="6">
        <v>199</v>
      </c>
      <c t="n" r="D78" s="6">
        <v>737</v>
      </c>
      <c t="n" r="F78" s="6">
        <v>1086</v>
      </c>
      <c t="n" r="H78" s="6">
        <v>2201</v>
      </c>
    </row>
    <row r="79" spans="1:9">
      <c t="s" r="A79" s="4">
        <v>86</v>
      </c>
      <c t="n" r="B79" s="6">
        <v>199</v>
      </c>
      <c t="n" r="D79" s="6">
        <v>737</v>
      </c>
      <c t="n" r="F79" s="6">
        <v>1086</v>
      </c>
      <c t="n" r="H79" s="6">
        <v>2201</v>
      </c>
    </row>
    <row r="80" spans="1:9">
      <c t="s" r="A80" s="3">
        <v>558</v>
      </c>
    </row>
    <row r="81" spans="1:9">
      <c t="s" r="A81" s="4">
        <v>563</v>
      </c>
      <c t="n" r="B81" s="6">
        <v>49248</v>
      </c>
      <c t="n" r="D81" s="6">
        <v>47169</v>
      </c>
      <c t="n" r="F81" s="6">
        <v>146129</v>
      </c>
      <c t="n" r="H81" s="6">
        <v>138594</v>
      </c>
    </row>
    <row r="82" spans="1:9">
      <c t="s" r="A82" s="4">
        <v>564</v>
      </c>
      <c t="n" r="B82" s="6">
        <v>1955</v>
      </c>
      <c t="n" r="D82" s="6">
        <v>2177</v>
      </c>
      <c t="n" r="F82" s="6">
        <v>6360</v>
      </c>
      <c t="n" r="H82" s="6">
        <v>6662</v>
      </c>
    </row>
    <row r="83" spans="1:9">
      <c t="s" r="A83" s="4">
        <v>565</v>
      </c>
      <c t="n" r="B83" s="6">
        <v>6345</v>
      </c>
      <c t="n" r="D83" s="6">
        <v>6836</v>
      </c>
      <c t="n" r="F83" s="6">
        <v>20334</v>
      </c>
      <c t="n" r="H83" s="6">
        <v>21877</v>
      </c>
    </row>
    <row r="84" spans="1:9">
      <c t="s" r="A84" s="4">
        <v>96</v>
      </c>
      <c t="n" r="B84" s="6">
        <v>57548</v>
      </c>
      <c t="n" r="D84" s="6">
        <v>56182</v>
      </c>
      <c t="n" r="F84" s="6">
        <v>172823</v>
      </c>
      <c t="n" r="H84" s="6">
        <v>167133</v>
      </c>
    </row>
    <row r="85" spans="1:9">
      <c t="s" r="A85" s="4">
        <v>566</v>
      </c>
      <c t="n" r="B85" s="6">
        <v>-57349</v>
      </c>
      <c t="n" r="D85" s="6">
        <v>-55445</v>
      </c>
      <c t="n" r="F85" s="6">
        <v>-171737</v>
      </c>
      <c t="n" r="H85" s="6">
        <v>-164932</v>
      </c>
    </row>
    <row r="86" spans="1:9">
      <c t="s" r="A86" s="4">
        <v>568</v>
      </c>
      <c t="n" r="B86" s="6">
        <v>-57349</v>
      </c>
      <c t="n" r="D86" s="6">
        <v>-55445</v>
      </c>
      <c t="n" r="F86" s="6">
        <v>-171737</v>
      </c>
      <c t="n" r="H86" s="6">
        <v>-164932</v>
      </c>
    </row>
    <row r="87" spans="1:9">
      <c t="s" r="A87" s="4">
        <v>578</v>
      </c>
    </row>
    <row r="88" spans="1:9">
      <c t="s" r="A88" s="3">
        <v>78</v>
      </c>
    </row>
    <row r="89" spans="1:9">
      <c t="s" r="A89" s="4">
        <v>85</v>
      </c>
      <c t="n" r="B89" s="6">
        <v>-39</v>
      </c>
      <c t="n" r="D89" s="6">
        <v>-45</v>
      </c>
      <c t="n" r="F89" s="6">
        <v>-123</v>
      </c>
      <c t="n" r="H89" s="6">
        <v>-149</v>
      </c>
    </row>
    <row r="90" spans="1:9">
      <c t="s" r="A90" s="4">
        <v>86</v>
      </c>
      <c t="n" r="B90" s="6">
        <v>-39</v>
      </c>
      <c t="n" r="D90" s="6">
        <v>-45</v>
      </c>
      <c t="n" r="F90" s="6">
        <v>-123</v>
      </c>
      <c t="n" r="H90" s="6">
        <v>-149</v>
      </c>
    </row>
    <row r="91" spans="1:9">
      <c t="s" r="A91" s="3">
        <v>558</v>
      </c>
    </row>
    <row r="92" spans="1:9">
      <c t="s" r="A92" s="4">
        <v>93</v>
      </c>
      <c t="n" r="B92" s="6">
        <v>-39</v>
      </c>
      <c t="n" r="D92" s="6">
        <v>-45</v>
      </c>
      <c t="n" r="F92" s="6">
        <v>-123</v>
      </c>
      <c t="n" r="H92" s="6">
        <v>-149</v>
      </c>
    </row>
    <row r="93" spans="1:9">
      <c t="s" r="A93" s="4">
        <v>563</v>
      </c>
      <c t="n" r="B93" s="6">
        <v>257</v>
      </c>
      <c t="n" r="F93" s="6">
        <v>257</v>
      </c>
    </row>
    <row r="94" spans="1:9">
      <c t="s" r="A94" s="4">
        <v>96</v>
      </c>
      <c t="n" r="B94" s="6">
        <v>218</v>
      </c>
      <c t="n" r="D94" s="6">
        <v>-45</v>
      </c>
      <c t="n" r="F94" s="6">
        <v>134</v>
      </c>
      <c t="n" r="H94" s="6">
        <v>-149</v>
      </c>
    </row>
    <row r="95" spans="1:9">
      <c t="s" r="A95" s="4">
        <v>566</v>
      </c>
      <c t="n" r="B95" s="6">
        <v>-257</v>
      </c>
      <c t="n" r="D95" s="6">
        <v>0</v>
      </c>
      <c t="n" r="F95" s="6">
        <v>-257</v>
      </c>
      <c t="n" r="H95" s="6">
        <v>0</v>
      </c>
    </row>
    <row r="96" spans="1:9">
      <c t="s" r="A96" s="4">
        <v>567</v>
      </c>
      <c t="n" r="B96" s="6">
        <v>-257</v>
      </c>
      <c t="n" r="D96" s="6">
        <v>0</v>
      </c>
      <c t="n" r="F96" s="6">
        <v>-257</v>
      </c>
      <c t="n" r="H96" s="6">
        <v>0</v>
      </c>
    </row>
    <row r="97" spans="1:9">
      <c t="s" r="A97" s="4">
        <v>568</v>
      </c>
      <c t="n" r="B97" s="7">
        <v>0</v>
      </c>
      <c t="n" r="D97" s="7">
        <v>0</v>
      </c>
      <c t="n" r="F97" s="7">
        <v>0</v>
      </c>
      <c t="n" r="H97" s="7">
        <v>0</v>
      </c>
    </row>
    <row r="98" spans="1:9">
      <c t="n" r="A98"/>
    </row>
    <row r="99" spans="1:9">
      <c t="s" r="A99" s="4">
        <v>75</v>
      </c>
      <c t="s" r="B99" s="4">
        <v>110</v>
      </c>
    </row>
    <row r="100" spans="1:9">
      <c t="s" r="A100" s="4">
        <v>77</v>
      </c>
      <c t="s" r="B100" s="4">
        <v>111</v>
      </c>
    </row>
  </sheetData>
  <mergeCells count="10">
    <mergeCell ref="A1:A2"/>
    <mergeCell ref="B1:E1"/>
    <mergeCell ref="F1:I1"/>
    <mergeCell ref="B2:C2"/>
    <mergeCell ref="D2:E2"/>
    <mergeCell ref="F2:G2"/>
    <mergeCell ref="H2:I2"/>
    <mergeCell ref="A98:I98"/>
    <mergeCell ref="B99:I99"/>
    <mergeCell ref="B100:I10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579</v>
      </c>
      <c t="s" r="B1" s="2">
        <v>74</v>
      </c>
      <c t="s" r="F1" s="2">
        <v>1</v>
      </c>
    </row>
    <row r="2" spans="1:9">
      <c t="s" r="B2" s="2">
        <v>2</v>
      </c>
      <c t="s" r="D2" s="2">
        <v>76</v>
      </c>
      <c t="s" r="F2" s="2">
        <v>2</v>
      </c>
      <c t="s" r="H2" s="2">
        <v>76</v>
      </c>
    </row>
    <row r="3" spans="1:9">
      <c t="s" r="A3" s="3">
        <v>580</v>
      </c>
    </row>
    <row r="4" spans="1:9">
      <c t="s" r="A4" s="4">
        <v>581</v>
      </c>
      <c t="n" r="B4" s="7">
        <v>198236</v>
      </c>
      <c t="n" r="D4" s="7">
        <v>193869</v>
      </c>
      <c t="n" r="F4" s="7">
        <v>588730</v>
      </c>
      <c t="n" r="H4" s="7">
        <v>582337</v>
      </c>
    </row>
    <row r="5" spans="1:9">
      <c t="s" r="A5" s="4">
        <v>582</v>
      </c>
      <c t="n" r="B5" s="6">
        <v>-58422</v>
      </c>
      <c t="n" r="D5" s="6">
        <v>-63352</v>
      </c>
      <c t="n" r="F5" s="6">
        <v>-178842</v>
      </c>
      <c t="n" r="H5" s="6">
        <v>-190291</v>
      </c>
    </row>
    <row r="6" spans="1:9">
      <c t="s" r="A6" s="4">
        <v>570</v>
      </c>
      <c t="n" r="B6" s="6">
        <v>139814</v>
      </c>
      <c t="n" r="D6" s="6">
        <v>130517</v>
      </c>
      <c t="n" r="F6" s="6">
        <v>409888</v>
      </c>
      <c t="n" r="H6" s="6">
        <v>392046</v>
      </c>
    </row>
    <row r="7" spans="1:9">
      <c t="s" r="A7" s="4">
        <v>583</v>
      </c>
      <c t="n" r="B7" s="6">
        <v>9959</v>
      </c>
      <c t="n" r="D7" s="6">
        <v>11528</v>
      </c>
      <c t="n" r="F7" s="6">
        <v>-447</v>
      </c>
      <c t="n" r="H7" s="6">
        <v>-3019</v>
      </c>
    </row>
    <row r="8" spans="1:9">
      <c t="s" r="A8" s="4">
        <v>584</v>
      </c>
      <c t="n" r="B8" s="6">
        <v>149773</v>
      </c>
      <c t="n" r="D8" s="6">
        <v>142045</v>
      </c>
      <c t="n" r="F8" s="6">
        <v>409441</v>
      </c>
      <c t="n" r="H8" s="6">
        <v>389027</v>
      </c>
    </row>
    <row r="9" spans="1:9">
      <c t="s" r="A9" s="3">
        <v>585</v>
      </c>
    </row>
    <row r="10" spans="1:9">
      <c t="s" r="A10" s="4">
        <v>586</v>
      </c>
      <c t="n" r="B10" s="6">
        <v>2263</v>
      </c>
      <c t="n" r="D10" s="6">
        <v>3341</v>
      </c>
      <c t="n" r="F10" s="6">
        <v>5057</v>
      </c>
      <c t="n" r="H10" s="6">
        <v>5117</v>
      </c>
    </row>
    <row r="11" spans="1:9">
      <c t="s" r="A11" s="4">
        <v>587</v>
      </c>
      <c t="n" r="B11" s="6">
        <v>-167</v>
      </c>
      <c t="n" r="D11" s="6">
        <v>0</v>
      </c>
      <c t="n" r="F11" s="6">
        <v>-167</v>
      </c>
      <c t="n" r="H11" s="6">
        <v>0</v>
      </c>
    </row>
    <row r="12" spans="1:9">
      <c t="s" r="A12" s="4">
        <v>102</v>
      </c>
      <c t="n" r="B12" s="6">
        <v>151869</v>
      </c>
      <c t="s" r="C12" s="4">
        <v>75</v>
      </c>
      <c t="n" r="D12" s="6">
        <v>145386</v>
      </c>
      <c t="s" r="E12" s="4">
        <v>77</v>
      </c>
      <c t="n" r="F12" s="6">
        <v>414331</v>
      </c>
      <c t="s" r="G12" s="4">
        <v>75</v>
      </c>
      <c t="n" r="H12" s="6">
        <v>394144</v>
      </c>
      <c t="s" r="I12" s="4">
        <v>77</v>
      </c>
    </row>
    <row r="13" spans="1:9">
      <c t="s" r="A13" s="4">
        <v>588</v>
      </c>
    </row>
    <row r="14" spans="1:9">
      <c t="s" r="A14" s="3">
        <v>580</v>
      </c>
    </row>
    <row r="15" spans="1:9">
      <c t="s" r="A15" s="4">
        <v>581</v>
      </c>
      <c t="n" r="B15" s="6">
        <v>143141</v>
      </c>
      <c t="n" r="D15" s="6">
        <v>144100</v>
      </c>
      <c t="n" r="F15" s="6">
        <v>431045</v>
      </c>
      <c t="n" r="H15" s="6">
        <v>424880</v>
      </c>
    </row>
    <row r="16" spans="1:9">
      <c t="s" r="A16" s="4">
        <v>589</v>
      </c>
    </row>
    <row r="17" spans="1:9">
      <c t="s" r="A17" s="3">
        <v>580</v>
      </c>
    </row>
    <row r="18" spans="1:9">
      <c t="s" r="A18" s="4">
        <v>581</v>
      </c>
      <c t="n" r="B18" s="6">
        <v>53076</v>
      </c>
      <c t="n" r="D18" s="6">
        <v>50207</v>
      </c>
      <c t="n" r="F18" s="6">
        <v>157212</v>
      </c>
      <c t="n" r="H18" s="6">
        <v>153396</v>
      </c>
    </row>
    <row r="19" spans="1:9">
      <c t="s" r="A19" s="4">
        <v>590</v>
      </c>
    </row>
    <row r="20" spans="1:9">
      <c t="s" r="A20" s="3">
        <v>580</v>
      </c>
    </row>
    <row r="21" spans="1:9">
      <c t="s" r="A21" s="4">
        <v>581</v>
      </c>
      <c t="n" r="B21" s="6">
        <v>2630</v>
      </c>
      <c t="n" r="D21" s="6">
        <v>1101</v>
      </c>
      <c t="n" r="F21" s="6">
        <v>6202</v>
      </c>
      <c t="n" r="H21" s="6">
        <v>3297</v>
      </c>
    </row>
    <row r="22" spans="1:9">
      <c t="s" r="A22" s="4">
        <v>591</v>
      </c>
    </row>
    <row r="23" spans="1:9">
      <c t="s" r="A23" s="3">
        <v>580</v>
      </c>
    </row>
    <row r="24" spans="1:9">
      <c t="s" r="A24" s="4">
        <v>581</v>
      </c>
      <c t="n" r="B24" s="6">
        <v>56738</v>
      </c>
      <c t="n" r="D24" s="6">
        <v>53906</v>
      </c>
      <c t="n" r="F24" s="6">
        <v>166008</v>
      </c>
      <c t="n" r="H24" s="6">
        <v>165696</v>
      </c>
    </row>
    <row r="25" spans="1:9">
      <c t="s" r="A25" s="4">
        <v>592</v>
      </c>
    </row>
    <row r="26" spans="1:9">
      <c t="s" r="A26" s="3">
        <v>580</v>
      </c>
    </row>
    <row r="27" spans="1:9">
      <c t="s" r="A27" s="4">
        <v>581</v>
      </c>
      <c t="n" r="B27" s="6">
        <v>-57349</v>
      </c>
      <c t="n" r="D27" s="6">
        <v>-55445</v>
      </c>
      <c t="n" r="F27" s="6">
        <v>-171737</v>
      </c>
      <c t="n" r="H27" s="6">
        <v>-164932</v>
      </c>
    </row>
    <row r="28" spans="1:9">
      <c t="s" r="A28" s="4">
        <v>593</v>
      </c>
    </row>
    <row r="29" spans="1:9">
      <c t="s" r="A29" s="3">
        <v>580</v>
      </c>
    </row>
    <row r="30" spans="1:9">
      <c t="s" r="A30" s="4">
        <v>581</v>
      </c>
      <c t="n" r="B30" s="6">
        <v>199</v>
      </c>
      <c t="n" r="D30" s="6">
        <v>737</v>
      </c>
      <c t="n" r="F30" s="6">
        <v>1086</v>
      </c>
      <c t="n" r="H30" s="6">
        <v>2201</v>
      </c>
    </row>
    <row r="31" spans="1:9">
      <c t="s" r="A31" s="4">
        <v>594</v>
      </c>
    </row>
    <row r="32" spans="1:9">
      <c t="s" r="A32" s="3">
        <v>580</v>
      </c>
    </row>
    <row r="33" spans="1:9">
      <c t="s" r="A33" s="4">
        <v>581</v>
      </c>
      <c t="n" r="B33" s="6">
        <v>-49248</v>
      </c>
      <c t="n" r="D33" s="6">
        <v>-47169</v>
      </c>
      <c t="n" r="F33" s="6">
        <v>-146129</v>
      </c>
      <c t="n" r="H33" s="6">
        <v>-138594</v>
      </c>
    </row>
    <row r="34" spans="1:9">
      <c t="s" r="A34" s="4">
        <v>595</v>
      </c>
    </row>
    <row r="35" spans="1:9">
      <c t="s" r="A35" s="3">
        <v>580</v>
      </c>
    </row>
    <row r="36" spans="1:9">
      <c t="s" r="A36" s="4">
        <v>581</v>
      </c>
      <c t="n" r="B36" s="7">
        <v>-8300</v>
      </c>
      <c t="n" r="D36" s="7">
        <v>-9013</v>
      </c>
      <c t="n" r="F36" s="7">
        <v>-26694</v>
      </c>
      <c t="n" r="H36" s="7">
        <v>-28539</v>
      </c>
    </row>
    <row r="37" spans="1:9">
      <c t="n" r="A37"/>
    </row>
    <row r="38" spans="1:9">
      <c t="s" r="A38" s="4">
        <v>75</v>
      </c>
      <c t="s" r="B38" s="4">
        <v>110</v>
      </c>
    </row>
    <row r="39" spans="1:9">
      <c t="s" r="A39" s="4">
        <v>77</v>
      </c>
      <c t="s" r="B39" s="4">
        <v>111</v>
      </c>
    </row>
  </sheetData>
  <mergeCells count="10">
    <mergeCell ref="A1:A2"/>
    <mergeCell ref="B1:E1"/>
    <mergeCell ref="F1:I1"/>
    <mergeCell ref="B2:C2"/>
    <mergeCell ref="D2:E2"/>
    <mergeCell ref="F2:G2"/>
    <mergeCell ref="H2:I2"/>
    <mergeCell ref="A37:I37"/>
    <mergeCell ref="B38:I38"/>
    <mergeCell ref="B39:I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112</v>
      </c>
      <c t="s" r="B1" s="2">
        <v>74</v>
      </c>
      <c t="s" r="F1" s="2">
        <v>1</v>
      </c>
    </row>
    <row r="2" spans="1:9">
      <c t="s" r="B2" s="2">
        <v>2</v>
      </c>
      <c t="s" r="D2" s="2">
        <v>76</v>
      </c>
      <c t="s" r="F2" s="2">
        <v>2</v>
      </c>
      <c t="s" r="H2" s="2">
        <v>76</v>
      </c>
    </row>
    <row r="3" spans="1:9">
      <c t="s" r="A3" s="4">
        <v>102</v>
      </c>
      <c t="n" r="B3" s="7">
        <v>151869</v>
      </c>
      <c t="s" r="C3" s="4">
        <v>75</v>
      </c>
      <c t="n" r="D3" s="7">
        <v>145386</v>
      </c>
      <c t="s" r="E3" s="4">
        <v>77</v>
      </c>
      <c t="n" r="F3" s="7">
        <v>414331</v>
      </c>
      <c t="s" r="G3" s="4">
        <v>75</v>
      </c>
      <c t="n" r="H3" s="7">
        <v>394144</v>
      </c>
      <c t="s" r="I3" s="4">
        <v>77</v>
      </c>
    </row>
    <row r="4" spans="1:9">
      <c t="s" r="A4" s="3">
        <v>113</v>
      </c>
    </row>
    <row r="5" spans="1:9">
      <c t="s" r="A5" s="4">
        <v>114</v>
      </c>
      <c t="n" r="B5" s="6">
        <v>233086</v>
      </c>
      <c t="n" r="D5" s="6">
        <v>-81617</v>
      </c>
      <c t="n" r="F5" s="6">
        <v>1390294</v>
      </c>
      <c t="n" r="H5" s="6">
        <v>-758782</v>
      </c>
    </row>
    <row r="6" spans="1:9">
      <c t="s" r="A6" s="4">
        <v>115</v>
      </c>
      <c t="n" r="B6" s="6">
        <v>-81583</v>
      </c>
      <c t="n" r="D6" s="6">
        <v>28690</v>
      </c>
      <c t="n" r="F6" s="6">
        <v>-486573</v>
      </c>
      <c t="n" r="H6" s="6">
        <v>265555</v>
      </c>
    </row>
    <row r="7" spans="1:9">
      <c t="s" r="A7" s="4">
        <v>116</v>
      </c>
      <c t="n" r="B7" s="6">
        <v>151503</v>
      </c>
      <c t="n" r="D7" s="6">
        <v>-52927</v>
      </c>
      <c t="n" r="F7" s="6">
        <v>903721</v>
      </c>
      <c t="n" r="H7" s="6">
        <v>-493227</v>
      </c>
    </row>
    <row r="8" spans="1:9">
      <c t="s" r="A8" s="4">
        <v>117</v>
      </c>
      <c t="n" r="B8" s="6">
        <v>621</v>
      </c>
      <c t="n" r="D8" s="6">
        <v>1436</v>
      </c>
      <c t="n" r="F8" s="6">
        <v>-4829</v>
      </c>
      <c t="n" r="H8" s="6">
        <v>5041</v>
      </c>
    </row>
    <row r="9" spans="1:9">
      <c t="s" r="A9" s="4">
        <v>115</v>
      </c>
      <c t="n" r="B9" s="6">
        <v>-216</v>
      </c>
      <c t="n" r="D9" s="6">
        <v>-502</v>
      </c>
      <c t="n" r="F9" s="6">
        <v>1691</v>
      </c>
      <c t="n" r="H9" s="6">
        <v>-1764</v>
      </c>
    </row>
    <row r="10" spans="1:9">
      <c t="s" r="A10" s="4">
        <v>118</v>
      </c>
      <c t="n" r="B10" s="6">
        <v>405</v>
      </c>
      <c t="n" r="D10" s="6">
        <v>934</v>
      </c>
      <c t="n" r="F10" s="6">
        <v>-3138</v>
      </c>
      <c t="n" r="H10" s="6">
        <v>3277</v>
      </c>
    </row>
    <row r="11" spans="1:9">
      <c t="s" r="A11" s="4">
        <v>119</v>
      </c>
      <c t="n" r="B11" s="6">
        <v>120</v>
      </c>
      <c t="n" r="D11" s="6">
        <v>-9031</v>
      </c>
      <c t="n" r="F11" s="6">
        <v>7262</v>
      </c>
      <c t="n" r="H11" s="6">
        <v>-22567</v>
      </c>
    </row>
    <row r="12" spans="1:9">
      <c t="s" r="A12" s="4">
        <v>115</v>
      </c>
      <c t="n" r="B12" s="6">
        <v>-16</v>
      </c>
      <c t="n" r="D12" s="6">
        <v>3164</v>
      </c>
      <c t="n" r="F12" s="6">
        <v>-2454</v>
      </c>
      <c t="n" r="H12" s="6">
        <v>7667</v>
      </c>
    </row>
    <row r="13" spans="1:9">
      <c t="s" r="A13" s="4">
        <v>120</v>
      </c>
      <c t="n" r="B13" s="6">
        <v>104</v>
      </c>
      <c t="n" r="D13" s="6">
        <v>-5867</v>
      </c>
      <c t="n" r="F13" s="6">
        <v>4808</v>
      </c>
      <c t="n" r="H13" s="6">
        <v>-14900</v>
      </c>
    </row>
    <row r="14" spans="1:9">
      <c t="s" r="A14" s="4">
        <v>121</v>
      </c>
      <c t="n" r="B14" s="6">
        <v>2551</v>
      </c>
      <c t="n" r="D14" s="6">
        <v>3646</v>
      </c>
      <c t="n" r="F14" s="6">
        <v>7654</v>
      </c>
      <c t="n" r="H14" s="6">
        <v>10935</v>
      </c>
    </row>
    <row r="15" spans="1:9">
      <c t="s" r="A15" s="4">
        <v>122</v>
      </c>
      <c t="n" r="B15" s="6">
        <v>0</v>
      </c>
      <c t="n" r="D15" s="6">
        <v>0</v>
      </c>
      <c t="n" r="F15" s="6">
        <v>791</v>
      </c>
      <c t="n" r="H15" s="6">
        <v>183</v>
      </c>
    </row>
    <row r="16" spans="1:9">
      <c t="s" r="A16" s="4">
        <v>123</v>
      </c>
      <c t="n" r="B16" s="6">
        <v>2551</v>
      </c>
      <c t="n" r="D16" s="6">
        <v>3646</v>
      </c>
      <c t="n" r="F16" s="6">
        <v>8445</v>
      </c>
      <c t="n" r="H16" s="6">
        <v>11118</v>
      </c>
    </row>
    <row r="17" spans="1:9">
      <c t="s" r="A17" s="4">
        <v>115</v>
      </c>
      <c t="n" r="B17" s="6">
        <v>-894</v>
      </c>
      <c t="n" r="D17" s="6">
        <v>-1276</v>
      </c>
      <c t="n" r="F17" s="6">
        <v>-2957</v>
      </c>
      <c t="n" r="H17" s="6">
        <v>-3891</v>
      </c>
    </row>
    <row r="18" spans="1:9">
      <c t="s" r="A18" s="4">
        <v>124</v>
      </c>
      <c t="n" r="B18" s="6">
        <v>1657</v>
      </c>
      <c t="n" r="D18" s="6">
        <v>2370</v>
      </c>
      <c t="n" r="F18" s="6">
        <v>5488</v>
      </c>
      <c t="n" r="H18" s="6">
        <v>7227</v>
      </c>
    </row>
    <row r="19" spans="1:9">
      <c t="s" r="A19" s="4">
        <v>125</v>
      </c>
      <c t="n" r="B19" s="6">
        <v>153669</v>
      </c>
      <c t="n" r="D19" s="6">
        <v>-55490</v>
      </c>
      <c t="n" r="F19" s="6">
        <v>910879</v>
      </c>
      <c t="n" r="H19" s="6">
        <v>-497623</v>
      </c>
    </row>
    <row r="20" spans="1:9">
      <c t="s" r="A20" s="4">
        <v>126</v>
      </c>
      <c t="n" r="B20" s="6">
        <v>305538</v>
      </c>
      <c t="n" r="D20" s="6">
        <v>89896</v>
      </c>
      <c t="n" r="F20" s="6">
        <v>1325210</v>
      </c>
      <c t="n" r="H20" s="6">
        <v>-103479</v>
      </c>
    </row>
    <row r="21" spans="1:9">
      <c t="s" r="A21" s="4">
        <v>127</v>
      </c>
    </row>
    <row r="22" spans="1:9">
      <c t="s" r="A22" s="3">
        <v>113</v>
      </c>
    </row>
    <row r="23" spans="1:9">
      <c t="s" r="A23" s="4">
        <v>128</v>
      </c>
      <c t="n" r="B23" s="6">
        <v>236040</v>
      </c>
      <c t="n" r="D23" s="6">
        <v>-72228</v>
      </c>
      <c t="n" r="F23" s="6">
        <v>1397181</v>
      </c>
      <c t="n" r="H23" s="6">
        <v>-740934</v>
      </c>
    </row>
    <row r="24" spans="1:9">
      <c t="s" r="A24" s="4">
        <v>129</v>
      </c>
      <c t="n" r="B24" s="6">
        <v>-3513</v>
      </c>
      <c t="n" r="D24" s="6">
        <v>-5540</v>
      </c>
      <c t="n" r="F24" s="6">
        <v>-7809</v>
      </c>
      <c t="n" r="H24" s="6">
        <v>-7138</v>
      </c>
    </row>
    <row r="25" spans="1:9">
      <c t="s" r="A25" s="4">
        <v>130</v>
      </c>
      <c t="n" r="B25" s="6">
        <v>-927</v>
      </c>
      <c t="n" r="D25" s="6">
        <v>-1569</v>
      </c>
      <c t="n" r="F25" s="6">
        <v>-3495</v>
      </c>
      <c t="n" r="H25" s="6">
        <v>-4840</v>
      </c>
    </row>
    <row r="26" spans="1:9">
      <c t="s" r="A26" s="4">
        <v>131</v>
      </c>
      <c t="n" r="B26" s="6">
        <v>-199</v>
      </c>
      <c t="n" r="D26" s="6">
        <v>-1217</v>
      </c>
      <c t="n" r="F26" s="6">
        <v>849</v>
      </c>
      <c t="n" r="H26" s="6">
        <v>-2480</v>
      </c>
    </row>
    <row r="27" spans="1:9">
      <c t="s" r="A27" s="4">
        <v>132</v>
      </c>
      <c t="n" r="B27" s="6">
        <v>231401</v>
      </c>
      <c t="n" r="D27" s="6">
        <v>-80554</v>
      </c>
      <c t="n" r="F27" s="6">
        <v>1386726</v>
      </c>
      <c t="n" r="H27" s="6">
        <v>-755392</v>
      </c>
    </row>
    <row r="28" spans="1:9">
      <c t="s" r="A28" s="4">
        <v>133</v>
      </c>
    </row>
    <row r="29" spans="1:9">
      <c t="s" r="A29" s="3">
        <v>113</v>
      </c>
    </row>
    <row r="30" spans="1:9">
      <c t="s" r="A30" s="4">
        <v>134</v>
      </c>
      <c t="n" r="B30" s="7">
        <v>1685</v>
      </c>
      <c t="n" r="D30" s="7">
        <v>-1063</v>
      </c>
      <c t="n" r="F30" s="7">
        <v>3568</v>
      </c>
      <c t="n" r="H30" s="7">
        <v>-3390</v>
      </c>
    </row>
    <row r="31" spans="1:9">
      <c t="n" r="A31"/>
    </row>
    <row r="32" spans="1:9">
      <c t="s" r="A32" s="4">
        <v>75</v>
      </c>
      <c t="s" r="B32" s="4">
        <v>110</v>
      </c>
    </row>
    <row r="33" spans="1:9">
      <c t="s" r="A33" s="4">
        <v>77</v>
      </c>
      <c t="s" r="B33" s="4">
        <v>111</v>
      </c>
    </row>
  </sheetData>
  <mergeCells count="10">
    <mergeCell ref="A1:A2"/>
    <mergeCell ref="B1:E1"/>
    <mergeCell ref="F1:I1"/>
    <mergeCell ref="B2:C2"/>
    <mergeCell ref="D2:E2"/>
    <mergeCell ref="F2:G2"/>
    <mergeCell ref="H2:I2"/>
    <mergeCell ref="A31:I31"/>
    <mergeCell ref="B32:I32"/>
    <mergeCell ref="B33:I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22"/>
    <col customWidth="1" max="6" min="6" width="36"/>
    <col customWidth="1" max="7" min="7" width="55"/>
    <col customWidth="1" max="8" min="8" width="27"/>
    <col customWidth="1" max="9" min="9" width="24"/>
  </cols>
  <sheetData>
    <row r="1" spans="1:9">
      <c t="s" r="A1" s="1">
        <v>135</v>
      </c>
      <c t="s" r="C1" s="2">
        <v>136</v>
      </c>
      <c t="s" r="D1" s="2">
        <v>137</v>
      </c>
      <c t="s" r="E1" s="2">
        <v>138</v>
      </c>
      <c t="s" r="F1" s="2">
        <v>139</v>
      </c>
      <c t="s" r="G1" s="2">
        <v>140</v>
      </c>
      <c t="s" r="H1" s="2">
        <v>141</v>
      </c>
      <c t="s" r="I1" s="2">
        <v>142</v>
      </c>
    </row>
    <row r="2" spans="1:9">
      <c t="s" r="A2" s="4">
        <v>143</v>
      </c>
      <c t="n" r="C2" s="7">
        <v>4697466</v>
      </c>
      <c t="n" r="D2" s="7">
        <v>0</v>
      </c>
      <c t="n" r="E2" s="7">
        <v>134218</v>
      </c>
      <c t="n" r="F2" s="7">
        <v>457613</v>
      </c>
      <c t="n" r="G2" s="7">
        <v>997452</v>
      </c>
      <c t="n" r="H2" s="7">
        <v>3376846</v>
      </c>
      <c t="n" r="I2" s="7">
        <v>-268663</v>
      </c>
    </row>
    <row r="3" spans="1:9">
      <c t="s" r="A3" s="3">
        <v>144</v>
      </c>
    </row>
    <row r="4" spans="1:9">
      <c t="s" r="A4" s="4">
        <v>126</v>
      </c>
      <c t="n" r="C4" s="6">
        <v>-103479</v>
      </c>
      <c t="n" r="G4" s="6">
        <v>-497623</v>
      </c>
      <c t="n" r="H4" s="6">
        <v>394144</v>
      </c>
    </row>
    <row r="5" spans="1:9">
      <c t="s" r="A5" s="4">
        <v>145</v>
      </c>
      <c t="n" r="C5" s="6">
        <v>-50694</v>
      </c>
      <c t="n" r="H5" s="6">
        <v>-50694</v>
      </c>
    </row>
    <row r="6" spans="1:9">
      <c t="s" r="A6" s="4">
        <v>146</v>
      </c>
      <c t="n" r="C6" s="6">
        <v>-330066</v>
      </c>
      <c t="n" r="I6" s="6">
        <v>-330066</v>
      </c>
    </row>
    <row r="7" spans="1:9">
      <c t="s" r="A7" s="4">
        <v>147</v>
      </c>
      <c t="n" r="C7" s="6">
        <v>21877</v>
      </c>
      <c t="n" r="F7" s="6">
        <v>15026</v>
      </c>
      <c t="n" r="H7" s="6">
        <v>-2132</v>
      </c>
      <c t="n" r="I7" s="6">
        <v>8983</v>
      </c>
    </row>
    <row r="8" spans="1:9">
      <c t="s" r="A8" s="4">
        <v>148</v>
      </c>
      <c t="n" r="C8" s="6">
        <v>48198</v>
      </c>
      <c t="n" r="F8" s="6">
        <v>15679</v>
      </c>
      <c t="n" r="H8" s="6">
        <v>-31789</v>
      </c>
      <c t="n" r="I8" s="6">
        <v>64308</v>
      </c>
    </row>
    <row r="9" spans="1:9">
      <c t="s" r="A9" s="4">
        <v>149</v>
      </c>
      <c t="n" r="C9" s="6">
        <v>4283302</v>
      </c>
      <c t="n" r="D9" s="6">
        <v>0</v>
      </c>
      <c t="n" r="E9" s="6">
        <v>134218</v>
      </c>
      <c t="n" r="F9" s="6">
        <v>488318</v>
      </c>
      <c t="n" r="G9" s="6">
        <v>499829</v>
      </c>
      <c t="n" r="H9" s="6">
        <v>3686375</v>
      </c>
      <c t="n" r="I9" s="6">
        <v>-525438</v>
      </c>
    </row>
    <row r="10" spans="1:9">
      <c t="s" r="A10" s="4">
        <v>150</v>
      </c>
      <c t="n" r="G10" s="6">
        <v>555319</v>
      </c>
    </row>
    <row r="11" spans="1:9">
      <c t="s" r="A11" s="3">
        <v>144</v>
      </c>
    </row>
    <row r="12" spans="1:9">
      <c t="s" r="A12" s="4">
        <v>126</v>
      </c>
      <c t="n" r="C12" s="6">
        <v>89896</v>
      </c>
    </row>
    <row r="13" spans="1:9">
      <c t="s" r="A13" s="4">
        <v>149</v>
      </c>
      <c t="n" r="C13" s="6">
        <v>4283302</v>
      </c>
      <c t="n" r="D13" s="6">
        <v>0</v>
      </c>
      <c t="n" r="E13" s="6">
        <v>134218</v>
      </c>
      <c t="n" r="F13" s="6">
        <v>488318</v>
      </c>
      <c t="n" r="G13" s="6">
        <v>499829</v>
      </c>
      <c t="n" r="H13" s="6">
        <v>3686375</v>
      </c>
      <c t="n" r="I13" s="6">
        <v>-525438</v>
      </c>
    </row>
    <row r="14" spans="1:9">
      <c t="s" r="A14" s="4">
        <v>151</v>
      </c>
      <c t="n" r="C14" s="6">
        <v>4055552</v>
      </c>
      <c t="n" r="D14" s="6">
        <v>0</v>
      </c>
      <c t="n" r="E14" s="6">
        <v>130218</v>
      </c>
      <c t="n" r="F14" s="6">
        <v>482284</v>
      </c>
      <c t="n" r="G14" s="6">
        <v>231947</v>
      </c>
      <c t="n" r="H14" s="6">
        <v>3614369</v>
      </c>
      <c t="n" r="I14" s="6">
        <v>-403266</v>
      </c>
    </row>
    <row r="15" spans="1:9">
      <c t="s" r="A15" s="3">
        <v>144</v>
      </c>
    </row>
    <row r="16" spans="1:9">
      <c t="s" r="A16" s="4">
        <v>126</v>
      </c>
      <c t="n" r="C16" s="6">
        <v>1325210</v>
      </c>
      <c t="n" r="G16" s="6">
        <v>910879</v>
      </c>
      <c t="n" r="H16" s="6">
        <v>414331</v>
      </c>
    </row>
    <row r="17" spans="1:9">
      <c t="s" r="A17" s="4">
        <v>145</v>
      </c>
      <c t="n" r="C17" s="6">
        <v>-50410</v>
      </c>
      <c t="n" r="H17" s="6">
        <v>-50410</v>
      </c>
    </row>
    <row r="18" spans="1:9">
      <c t="s" r="A18" s="4">
        <v>146</v>
      </c>
      <c t="n" r="C18" s="6">
        <v>-311356</v>
      </c>
      <c t="n" r="I18" s="6">
        <v>-311356</v>
      </c>
    </row>
    <row r="19" spans="1:9">
      <c t="s" r="A19" s="4">
        <v>147</v>
      </c>
      <c t="n" r="C19" s="6">
        <v>20334</v>
      </c>
      <c t="n" r="F19" s="6">
        <v>13787</v>
      </c>
      <c t="n" r="H19" s="6">
        <v>-2224</v>
      </c>
      <c t="n" r="I19" s="6">
        <v>8771</v>
      </c>
    </row>
    <row r="20" spans="1:9">
      <c t="s" r="A20" s="4">
        <v>148</v>
      </c>
      <c t="s" r="B20" s="4">
        <v>75</v>
      </c>
      <c t="n" r="C20" s="6">
        <v>47053</v>
      </c>
      <c t="n" r="H20" s="6">
        <v>-42040</v>
      </c>
      <c t="n" r="I20" s="6">
        <v>89093</v>
      </c>
    </row>
    <row r="21" spans="1:9">
      <c t="s" r="A21" s="4">
        <v>152</v>
      </c>
      <c t="n" r="C21" s="6">
        <v>5086383</v>
      </c>
      <c t="n" r="D21" s="6">
        <v>0</v>
      </c>
      <c t="n" r="E21" s="6">
        <v>130218</v>
      </c>
      <c t="n" r="F21" s="6">
        <v>496071</v>
      </c>
      <c t="n" r="G21" s="6">
        <v>1142826</v>
      </c>
      <c t="n" r="H21" s="6">
        <v>3934026</v>
      </c>
      <c t="n" r="I21" s="6">
        <v>-616758</v>
      </c>
    </row>
    <row r="22" spans="1:9">
      <c t="s" r="A22" s="4">
        <v>153</v>
      </c>
      <c t="n" r="G22" s="6">
        <v>989157</v>
      </c>
    </row>
    <row r="23" spans="1:9">
      <c t="s" r="A23" s="3">
        <v>144</v>
      </c>
    </row>
    <row r="24" spans="1:9">
      <c t="s" r="A24" s="4">
        <v>126</v>
      </c>
      <c t="n" r="C24" s="6">
        <v>305538</v>
      </c>
    </row>
    <row r="25" spans="1:9">
      <c t="s" r="A25" s="4">
        <v>152</v>
      </c>
      <c t="n" r="C25" s="7">
        <v>5086383</v>
      </c>
      <c t="n" r="D25" s="7">
        <v>0</v>
      </c>
      <c t="n" r="E25" s="7">
        <v>130218</v>
      </c>
      <c t="n" r="F25" s="7">
        <v>496071</v>
      </c>
      <c t="n" r="G25" s="7">
        <v>1142826</v>
      </c>
      <c t="n" r="H25" s="7">
        <v>3934026</v>
      </c>
      <c t="n" r="I25" s="7">
        <v>-616758</v>
      </c>
    </row>
    <row r="26" spans="1:9">
      <c t="n" r="A26"/>
    </row>
    <row r="27" spans="1:9">
      <c t="s" r="A27" s="4">
        <v>75</v>
      </c>
      <c t="s" r="B27" s="4">
        <v>154</v>
      </c>
    </row>
  </sheetData>
  <mergeCells count="3">
    <mergeCell ref="A1:B1"/>
    <mergeCell ref="A26:H26"/>
    <mergeCell ref="B27:H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155</v>
      </c>
      <c t="s" r="B1" s="2">
        <v>1</v>
      </c>
    </row>
    <row r="2" spans="1:5">
      <c t="s" r="B2" s="2">
        <v>2</v>
      </c>
      <c t="s" r="D2" s="2">
        <v>76</v>
      </c>
    </row>
    <row r="3" spans="1:5">
      <c t="s" r="A3" s="3">
        <v>156</v>
      </c>
    </row>
    <row r="4" spans="1:5">
      <c t="s" r="A4" s="4">
        <v>109</v>
      </c>
      <c t="n" r="B4" s="8">
        <v>0.42</v>
      </c>
      <c t="s" r="C4" s="4">
        <v>75</v>
      </c>
      <c t="n" r="D4" s="8">
        <v>0.41</v>
      </c>
      <c t="s" r="E4" s="4">
        <v>77</v>
      </c>
    </row>
    <row r="5" spans="1:5">
      <c t="s" r="A5" s="4">
        <v>98</v>
      </c>
      <c t="n" r="B5" s="7">
        <v>181475</v>
      </c>
      <c t="s" r="C5" s="4">
        <v>75</v>
      </c>
      <c t="n" r="D5" s="7">
        <v>193046</v>
      </c>
      <c t="s" r="E5" s="4">
        <v>77</v>
      </c>
    </row>
    <row r="6" spans="1:5">
      <c t="s" r="A6" s="4">
        <v>157</v>
      </c>
      <c t="n" r="B6" s="6">
        <v>47053</v>
      </c>
      <c t="s" r="C6" s="4">
        <v>158</v>
      </c>
      <c t="n" r="D6" s="6">
        <v>48198</v>
      </c>
    </row>
    <row r="7" spans="1:5">
      <c t="s" r="A7" s="4">
        <v>139</v>
      </c>
    </row>
    <row r="8" spans="1:5">
      <c t="s" r="A8" s="4">
        <v>157</v>
      </c>
      <c t="n" r="D8" s="6">
        <v>15679</v>
      </c>
    </row>
    <row r="9" spans="1:5">
      <c t="s" r="A9" s="4">
        <v>159</v>
      </c>
    </row>
    <row r="10" spans="1:5">
      <c t="s" r="A10" s="4">
        <v>98</v>
      </c>
      <c t="n" r="B10" s="7">
        <v>14000</v>
      </c>
    </row>
    <row r="11" spans="1:5">
      <c t="s" r="A11" s="4">
        <v>160</v>
      </c>
    </row>
    <row r="12" spans="1:5">
      <c t="s" r="A12" s="4">
        <v>157</v>
      </c>
      <c t="n" r="D12" s="7">
        <v>16000</v>
      </c>
    </row>
    <row r="13" spans="1:5">
      <c t="n" r="A13"/>
    </row>
    <row r="14" spans="1:5">
      <c t="s" r="A14" s="4">
        <v>75</v>
      </c>
      <c t="s" r="B14" s="4">
        <v>110</v>
      </c>
    </row>
    <row r="15" spans="1:5">
      <c t="s" r="A15" s="4">
        <v>77</v>
      </c>
      <c t="s" r="B15" s="4">
        <v>111</v>
      </c>
    </row>
    <row r="16" spans="1:5">
      <c t="s" r="A16" s="4">
        <v>158</v>
      </c>
      <c t="s" r="B16" s="4">
        <v>154</v>
      </c>
    </row>
  </sheetData>
  <mergeCells count="8">
    <mergeCell ref="A1:A2"/>
    <mergeCell ref="B1:E1"/>
    <mergeCell ref="B2:C2"/>
    <mergeCell ref="D2:E2"/>
    <mergeCell ref="A13:E13"/>
    <mergeCell ref="B14:E14"/>
    <mergeCell ref="B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61</v>
      </c>
      <c t="s" r="C1" s="2">
        <v>1</v>
      </c>
    </row>
    <row r="2" spans="1:4">
      <c t="s" r="C2" s="2">
        <v>2</v>
      </c>
      <c t="s" r="D2" s="2">
        <v>76</v>
      </c>
    </row>
    <row r="3" spans="1:4">
      <c t="s" r="A3" s="3">
        <v>162</v>
      </c>
    </row>
    <row r="4" spans="1:4">
      <c t="s" r="A4" s="4">
        <v>163</v>
      </c>
      <c t="n" r="C4" s="7">
        <v>971926</v>
      </c>
      <c t="n" r="D4" s="7">
        <v>729892</v>
      </c>
    </row>
    <row r="5" spans="1:4">
      <c t="s" r="A5" s="3">
        <v>164</v>
      </c>
    </row>
    <row r="6" spans="1:4">
      <c t="s" r="A6" s="4">
        <v>165</v>
      </c>
      <c t="n" r="C6" s="6">
        <v>75299</v>
      </c>
      <c t="n" r="D6" s="6">
        <v>26330</v>
      </c>
    </row>
    <row r="7" spans="1:4">
      <c t="s" r="A7" s="4">
        <v>166</v>
      </c>
      <c t="n" r="C7" s="6">
        <v>178873</v>
      </c>
      <c t="n" r="D7" s="6">
        <v>342796</v>
      </c>
    </row>
    <row r="8" spans="1:4">
      <c t="s" r="A8" s="4">
        <v>29</v>
      </c>
      <c t="n" r="C8" s="6">
        <v>466</v>
      </c>
      <c t="n" r="D8" s="6">
        <v>2452</v>
      </c>
    </row>
    <row r="9" spans="1:4">
      <c t="s" r="A9" s="4">
        <v>167</v>
      </c>
      <c t="n" r="C9" s="6">
        <v>254638</v>
      </c>
      <c t="n" r="D9" s="6">
        <v>371578</v>
      </c>
    </row>
    <row r="10" spans="1:4">
      <c t="s" r="A10" s="3">
        <v>168</v>
      </c>
    </row>
    <row r="11" spans="1:4">
      <c t="s" r="A11" s="4">
        <v>169</v>
      </c>
      <c t="n" r="C11" s="6">
        <v>-910090</v>
      </c>
      <c t="n" r="D11" s="6">
        <v>-730145</v>
      </c>
    </row>
    <row r="12" spans="1:4">
      <c t="s" r="A12" s="4">
        <v>29</v>
      </c>
      <c t="n" r="C12" s="6">
        <v>-20404</v>
      </c>
      <c t="n" r="D12" s="6">
        <v>-1906</v>
      </c>
    </row>
    <row r="13" spans="1:4">
      <c t="s" r="A13" s="4">
        <v>170</v>
      </c>
      <c t="n" r="C13" s="6">
        <v>-930494</v>
      </c>
      <c t="n" r="D13" s="6">
        <v>-732051</v>
      </c>
    </row>
    <row r="14" spans="1:4">
      <c t="s" r="A14" s="4">
        <v>171</v>
      </c>
      <c t="n" r="C14" s="6">
        <v>-6623</v>
      </c>
      <c t="n" r="D14" s="6">
        <v>-13933</v>
      </c>
    </row>
    <row r="15" spans="1:4">
      <c t="s" r="A15" s="4">
        <v>172</v>
      </c>
      <c t="n" r="C15" s="6">
        <v>-11138</v>
      </c>
      <c t="n" r="D15" s="6">
        <v>-47781</v>
      </c>
    </row>
    <row r="16" spans="1:4">
      <c t="s" r="A16" s="4">
        <v>173</v>
      </c>
      <c t="n" r="C16" s="6">
        <v>94</v>
      </c>
      <c t="n" r="D16" s="6">
        <v>0</v>
      </c>
    </row>
    <row r="17" spans="1:4">
      <c t="s" r="A17" s="4">
        <v>174</v>
      </c>
      <c t="n" r="C17" s="6">
        <v>-10138</v>
      </c>
      <c t="n" r="D17" s="6">
        <v>-30663</v>
      </c>
    </row>
    <row r="18" spans="1:4">
      <c t="s" r="A18" s="4">
        <v>175</v>
      </c>
      <c t="n" r="C18" s="6">
        <v>767</v>
      </c>
      <c t="n" r="D18" s="6">
        <v>0</v>
      </c>
    </row>
    <row r="19" spans="1:4">
      <c t="s" r="A19" s="4">
        <v>176</v>
      </c>
      <c t="n" r="C19" s="6">
        <v>-16126</v>
      </c>
      <c t="n" r="D19" s="6">
        <v>-27078</v>
      </c>
    </row>
    <row r="20" spans="1:4">
      <c t="s" r="A20" s="4">
        <v>177</v>
      </c>
      <c t="n" r="C20" s="6">
        <v>-719020</v>
      </c>
      <c t="n" r="D20" s="6">
        <v>-479928</v>
      </c>
    </row>
    <row r="21" spans="1:4">
      <c t="s" r="A21" s="3">
        <v>178</v>
      </c>
    </row>
    <row r="22" spans="1:4">
      <c t="s" r="A22" s="4">
        <v>179</v>
      </c>
      <c t="n" r="C22" s="6">
        <v>47053</v>
      </c>
      <c t="n" r="D22" s="6">
        <v>32519</v>
      </c>
    </row>
    <row r="23" spans="1:4">
      <c t="s" r="A23" s="4">
        <v>180</v>
      </c>
      <c t="n" r="C23" s="6">
        <v>-50258</v>
      </c>
      <c t="n" r="D23" s="6">
        <v>-50217</v>
      </c>
    </row>
    <row r="24" spans="1:4">
      <c t="s" r="A24" s="4">
        <v>181</v>
      </c>
      <c t="n" r="C24" s="6">
        <v>-250000</v>
      </c>
      <c t="n" r="D24" s="6">
        <v>0</v>
      </c>
    </row>
    <row r="25" spans="1:4">
      <c t="s" r="A25" s="4">
        <v>182</v>
      </c>
      <c t="n" r="C25" s="6">
        <v>100000</v>
      </c>
      <c t="n" r="D25" s="6">
        <v>0</v>
      </c>
    </row>
    <row r="26" spans="1:4">
      <c t="s" r="A26" s="4">
        <v>183</v>
      </c>
      <c t="n" r="C26" s="6">
        <v>300000</v>
      </c>
      <c t="n" r="D26" s="6">
        <v>0</v>
      </c>
    </row>
    <row r="27" spans="1:4">
      <c t="s" r="A27" s="4">
        <v>184</v>
      </c>
      <c t="n" r="C27" s="6">
        <v>-9638</v>
      </c>
      <c t="n" r="D27" s="6">
        <v>0</v>
      </c>
    </row>
    <row r="28" spans="1:4">
      <c t="s" r="A28" s="4">
        <v>185</v>
      </c>
      <c t="n" r="C28" s="6">
        <v>25266</v>
      </c>
      <c t="n" r="D28" s="6">
        <v>130215</v>
      </c>
    </row>
    <row r="29" spans="1:4">
      <c t="s" r="A29" s="4">
        <v>186</v>
      </c>
      <c t="s" r="B29" s="4">
        <v>75</v>
      </c>
      <c t="n" r="C29" s="6">
        <v>0</v>
      </c>
      <c t="n" r="D29" s="6">
        <v>15679</v>
      </c>
    </row>
    <row r="30" spans="1:4">
      <c t="s" r="A30" s="4">
        <v>146</v>
      </c>
      <c t="n" r="C30" s="6">
        <v>-311356</v>
      </c>
      <c t="n" r="D30" s="6">
        <v>-330066</v>
      </c>
    </row>
    <row r="31" spans="1:4">
      <c t="s" r="A31" s="4">
        <v>187</v>
      </c>
      <c t="n" r="C31" s="6">
        <v>-57188</v>
      </c>
      <c t="n" r="D31" s="6">
        <v>-69188</v>
      </c>
    </row>
    <row r="32" spans="1:4">
      <c t="s" r="A32" s="4">
        <v>188</v>
      </c>
      <c t="n" r="C32" s="6">
        <v>-206121</v>
      </c>
      <c t="n" r="D32" s="6">
        <v>-271058</v>
      </c>
    </row>
    <row r="33" spans="1:4">
      <c t="s" r="A33" s="4">
        <v>189</v>
      </c>
      <c t="n" r="C33" s="6">
        <v>-3268</v>
      </c>
      <c t="n" r="D33" s="6">
        <v>14560</v>
      </c>
    </row>
    <row r="34" spans="1:4">
      <c t="s" r="A34" s="4">
        <v>190</v>
      </c>
      <c t="n" r="C34" s="6">
        <v>43517</v>
      </c>
      <c t="n" r="D34" s="6">
        <v>-6534</v>
      </c>
    </row>
    <row r="35" spans="1:4">
      <c t="s" r="A35" s="4">
        <v>191</v>
      </c>
      <c t="n" r="C35" s="6">
        <v>61383</v>
      </c>
      <c t="n" r="D35" s="6">
        <v>66019</v>
      </c>
    </row>
    <row r="36" spans="1:4">
      <c t="s" r="A36" s="4">
        <v>192</v>
      </c>
      <c t="n" r="C36" s="7">
        <v>104900</v>
      </c>
      <c t="n" r="D36" s="7">
        <v>59485</v>
      </c>
    </row>
    <row r="37" spans="1:4">
      <c t="n" r="A37"/>
    </row>
    <row r="38" spans="1:4">
      <c t="s" r="A38" s="4">
        <v>75</v>
      </c>
      <c t="s" r="B38" s="4">
        <v>193</v>
      </c>
    </row>
  </sheetData>
  <mergeCells count="4">
    <mergeCell ref="A1:B2"/>
    <mergeCell ref="C1:D1"/>
    <mergeCell ref="A37:C37"/>
    <mergeCell ref="B38:C38"/>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194</v>
      </c>
      <c t="s" r="C1" s="2">
        <v>1</v>
      </c>
    </row>
    <row r="2" spans="1:6">
      <c t="s" r="C2" s="2">
        <v>2</v>
      </c>
      <c t="s" r="D2" s="2">
        <v>76</v>
      </c>
      <c t="s" r="E2" s="2">
        <v>195</v>
      </c>
      <c t="s" r="F2" s="2">
        <v>196</v>
      </c>
    </row>
    <row r="3" spans="1:6">
      <c t="s" r="A3" s="4">
        <v>197</v>
      </c>
      <c t="s" r="B3" s="4">
        <v>75</v>
      </c>
      <c t="n" r="C3" s="7">
        <v>0</v>
      </c>
      <c t="n" r="D3" s="7">
        <v>15679</v>
      </c>
    </row>
    <row r="4" spans="1:6">
      <c t="s" r="A4" s="4">
        <v>159</v>
      </c>
    </row>
    <row r="5" spans="1:6">
      <c t="s" r="A5" s="4">
        <v>198</v>
      </c>
      <c t="n" r="C5" s="7">
        <v>14000</v>
      </c>
    </row>
    <row r="6" spans="1:6">
      <c t="s" r="A6" s="4">
        <v>197</v>
      </c>
      <c t="n" r="D6" s="7">
        <v>16000</v>
      </c>
    </row>
    <row r="7" spans="1:6">
      <c t="s" r="A7" s="4">
        <v>199</v>
      </c>
    </row>
    <row r="8" spans="1:6">
      <c t="s" r="A8" s="4">
        <v>200</v>
      </c>
      <c t="s" r="C8" s="4">
        <v>201</v>
      </c>
      <c t="s" r="D8" s="4">
        <v>201</v>
      </c>
      <c t="s" r="E8" s="4">
        <v>201</v>
      </c>
    </row>
    <row r="9" spans="1:6">
      <c t="s" r="A9" s="4">
        <v>202</v>
      </c>
    </row>
    <row r="10" spans="1:6">
      <c t="s" r="A10" s="4">
        <v>200</v>
      </c>
      <c t="s" r="C10" s="4">
        <v>203</v>
      </c>
      <c t="s" r="D10" s="4">
        <v>203</v>
      </c>
      <c t="s" r="F10" s="4">
        <v>203</v>
      </c>
    </row>
    <row r="11" spans="1:6">
      <c t="n" r="A11"/>
    </row>
    <row r="12" spans="1:6">
      <c t="s" r="A12" s="4">
        <v>75</v>
      </c>
      <c t="s" r="B12" s="4">
        <v>193</v>
      </c>
    </row>
  </sheetData>
  <mergeCells count="4">
    <mergeCell ref="A1:B2"/>
    <mergeCell ref="C1:D1"/>
    <mergeCell ref="A11:E11"/>
    <mergeCell ref="B12:E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ignificant Accounting Policies</vt:lpstr>
      <vt:lpstr>New Accounting Standards</vt:lpstr>
      <vt:lpstr>Supplemental Information about </vt:lpstr>
      <vt:lpstr>Investments</vt:lpstr>
      <vt:lpstr>Discontinued Operations</vt:lpstr>
      <vt:lpstr>Income Taxes</vt:lpstr>
      <vt:lpstr>Debt Transactions</vt:lpstr>
      <vt:lpstr>Postretirement Benefit Plans</vt:lpstr>
      <vt:lpstr>Earnings Per Share</vt:lpstr>
      <vt:lpstr>Business Segments</vt:lpstr>
      <vt:lpstr>Significant Accounting Polici20</vt:lpstr>
      <vt:lpstr>Supplemental Information abou21</vt:lpstr>
      <vt:lpstr>Investments (Tables)</vt:lpstr>
      <vt:lpstr>Discontinued Operations (Tables</vt:lpstr>
      <vt:lpstr>Income Taxes (Tables)</vt:lpstr>
      <vt:lpstr>Postretirement Benefit Plans (T</vt:lpstr>
      <vt:lpstr>Earnings Per Share (Tables)</vt:lpstr>
      <vt:lpstr>Business Segments (Tables)</vt:lpstr>
      <vt:lpstr>New Accounting Standards (Detai</vt:lpstr>
      <vt:lpstr>Supplemental Information abou29</vt:lpstr>
      <vt:lpstr>Supplemental Information abou30</vt:lpstr>
      <vt:lpstr>Investments - Summary of Fixed </vt:lpstr>
      <vt:lpstr>Investments - Schedule of Fixed</vt:lpstr>
      <vt:lpstr>Investments - Schedule of Selec</vt:lpstr>
      <vt:lpstr>Investments - Assets Measured a</vt:lpstr>
      <vt:lpstr>Investments - Schedule of Chang</vt:lpstr>
      <vt:lpstr>Investments - Additional Inform</vt:lpstr>
      <vt:lpstr>Investments - Schedule of Infor</vt:lpstr>
      <vt:lpstr>Investments - Schedule of Unrea</vt:lpstr>
      <vt:lpstr>Discontinued Operations - Net A</vt:lpstr>
      <vt:lpstr>Discontinued Operations - Incom</vt:lpstr>
      <vt:lpstr>Discontinued Operations - Opera</vt:lpstr>
      <vt:lpstr>Income Taxes (Details)</vt:lpstr>
      <vt:lpstr>Debt Transactions (Details)</vt:lpstr>
      <vt:lpstr>Postretirement Benefit Plans - </vt:lpstr>
      <vt:lpstr>Postretirement Benefit Plans 45</vt:lpstr>
      <vt:lpstr>Postretirement Benefit Plans 46</vt:lpstr>
      <vt:lpstr>Earnings Per Share - Reconcilia</vt:lpstr>
      <vt:lpstr>Business Segments - Reconciliat</vt:lpstr>
      <vt:lpstr>Business Segments - Analysi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26:26Z</dcterms:created>
  <dcterms:modified xmlns:dcterms="http://purl.org/dc/terms/" xmlns:xsi="http://www.w3.org/2001/XMLSchema-instance" xsi:type="dcterms:W3CDTF">2016-11-04T12:26:26Z</dcterms:modified>
  <dc:title xmlns:dc="http://purl.org/dc/elements/1.1/">Untitled</dc:title>
  <dc:description xmlns:dc="http://purl.org/dc/elements/1.1/"/>
  <dc:subject xmlns:dc="http://purl.org/dc/elements/1.1/"/>
  <cp:keywords/>
  <cp:category/>
</cp:coreProperties>
</file>